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SIGNI" sheetId="8" state="visible" r:id="rId8"/>
    <sheet xmlns:r="http://schemas.openxmlformats.org/officeDocument/2006/relationships" name="REVENUE RECOGNITION REVENUE REC" sheetId="9" state="visible" r:id="rId9"/>
    <sheet xmlns:r="http://schemas.openxmlformats.org/officeDocument/2006/relationships" name="NET INCOME (LOSS) PER COMMON SH" sheetId="10" state="visible" r:id="rId10"/>
    <sheet xmlns:r="http://schemas.openxmlformats.org/officeDocument/2006/relationships" name="CASH, CASH EQUIVALENTS AND SHOR" sheetId="11" state="visible" r:id="rId11"/>
    <sheet xmlns:r="http://schemas.openxmlformats.org/officeDocument/2006/relationships" name="BUSINESS COMBINATIONS" sheetId="12" state="visible" r:id="rId12"/>
    <sheet xmlns:r="http://schemas.openxmlformats.org/officeDocument/2006/relationships" name="INTANGIBLE ASSETS AND GOODWILL" sheetId="13" state="visible" r:id="rId13"/>
    <sheet xmlns:r="http://schemas.openxmlformats.org/officeDocument/2006/relationships" name="LONG-TERM DEBT" sheetId="14" state="visible" r:id="rId14"/>
    <sheet xmlns:r="http://schemas.openxmlformats.org/officeDocument/2006/relationships" name="SUPPLEMENTAL CONDENSED CONSOLID"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DERIVATIVE FINANCIAL INSTRUMENT"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BASIS OF PRESENTATION AND SIG23" sheetId="23" state="visible" r:id="rId23"/>
    <sheet xmlns:r="http://schemas.openxmlformats.org/officeDocument/2006/relationships" name="REVENUE RECOGNITION REVENUE R24" sheetId="24" state="visible" r:id="rId24"/>
    <sheet xmlns:r="http://schemas.openxmlformats.org/officeDocument/2006/relationships" name="BASIS OF PRESENTATION AND SIG25" sheetId="25" state="visible" r:id="rId25"/>
    <sheet xmlns:r="http://schemas.openxmlformats.org/officeDocument/2006/relationships" name="REVENUE RECOGNITION REVENUE R26" sheetId="26" state="visible" r:id="rId26"/>
    <sheet xmlns:r="http://schemas.openxmlformats.org/officeDocument/2006/relationships" name="NET INCOME (LOSS) PER COMMON 27" sheetId="27" state="visible" r:id="rId27"/>
    <sheet xmlns:r="http://schemas.openxmlformats.org/officeDocument/2006/relationships" name="CASH, CASH EQUIVALENTS AND SH28" sheetId="28" state="visible" r:id="rId28"/>
    <sheet xmlns:r="http://schemas.openxmlformats.org/officeDocument/2006/relationships" name="BUSINESS COMBINATIONS (Tables)" sheetId="29" state="visible" r:id="rId29"/>
    <sheet xmlns:r="http://schemas.openxmlformats.org/officeDocument/2006/relationships" name="INTANGIBLE ASSETS AND GOODWILL " sheetId="30" state="visible" r:id="rId30"/>
    <sheet xmlns:r="http://schemas.openxmlformats.org/officeDocument/2006/relationships" name="LONG-TERM DEBT (Tables)" sheetId="31" state="visible" r:id="rId31"/>
    <sheet xmlns:r="http://schemas.openxmlformats.org/officeDocument/2006/relationships" name="SUPPLEMENTAL CONDENSED CONSOL32" sheetId="32" state="visible" r:id="rId32"/>
    <sheet xmlns:r="http://schemas.openxmlformats.org/officeDocument/2006/relationships" name="STOCKHOLDERS' EQUITY (Tables)" sheetId="33" state="visible" r:id="rId33"/>
    <sheet xmlns:r="http://schemas.openxmlformats.org/officeDocument/2006/relationships" name="FAIR VALUE MEASUREMENTS (Tables" sheetId="34" state="visible" r:id="rId34"/>
    <sheet xmlns:r="http://schemas.openxmlformats.org/officeDocument/2006/relationships" name="DERIVATIVE FINANCIAL INSTRUME35" sheetId="35" state="visible" r:id="rId35"/>
    <sheet xmlns:r="http://schemas.openxmlformats.org/officeDocument/2006/relationships" name="STOCK-BASED COMPENSATION (Table" sheetId="36" state="visible" r:id="rId36"/>
    <sheet xmlns:r="http://schemas.openxmlformats.org/officeDocument/2006/relationships" name="COMMITMENTS AND CONTINGENCIES C" sheetId="37" state="visible" r:id="rId37"/>
    <sheet xmlns:r="http://schemas.openxmlformats.org/officeDocument/2006/relationships" name="SEGMENT INFORMATION (Tables)" sheetId="38" state="visible" r:id="rId38"/>
    <sheet xmlns:r="http://schemas.openxmlformats.org/officeDocument/2006/relationships" name="BASIS OF PRESENTATION AND SIG39" sheetId="39" state="visible" r:id="rId39"/>
    <sheet xmlns:r="http://schemas.openxmlformats.org/officeDocument/2006/relationships" name="BASIS OF PRESENTATION AND SIG40" sheetId="40" state="visible" r:id="rId40"/>
    <sheet xmlns:r="http://schemas.openxmlformats.org/officeDocument/2006/relationships" name="BASIS OF PRESENTATION AND SIG41" sheetId="41" state="visible" r:id="rId41"/>
    <sheet xmlns:r="http://schemas.openxmlformats.org/officeDocument/2006/relationships" name="BASIS OF PRESENTATION AND SIG42" sheetId="42" state="visible" r:id="rId42"/>
    <sheet xmlns:r="http://schemas.openxmlformats.org/officeDocument/2006/relationships" name="REVENUE RECOGNITION REVENUE R43" sheetId="43" state="visible" r:id="rId43"/>
    <sheet xmlns:r="http://schemas.openxmlformats.org/officeDocument/2006/relationships" name="REVENUE RECOGNITION REVENUE R44" sheetId="44" state="visible" r:id="rId44"/>
    <sheet xmlns:r="http://schemas.openxmlformats.org/officeDocument/2006/relationships" name="REVENUE RECOGNITION REVENUE R45" sheetId="45" state="visible" r:id="rId45"/>
    <sheet xmlns:r="http://schemas.openxmlformats.org/officeDocument/2006/relationships" name="REVENUE RECOGNITION REVENUE R46" sheetId="46" state="visible" r:id="rId46"/>
    <sheet xmlns:r="http://schemas.openxmlformats.org/officeDocument/2006/relationships" name="REVENUE RECOGNITION REVENUE R47" sheetId="47" state="visible" r:id="rId47"/>
    <sheet xmlns:r="http://schemas.openxmlformats.org/officeDocument/2006/relationships" name="REVENUE RECOGNITION REVENUE R48" sheetId="48" state="visible" r:id="rId48"/>
    <sheet xmlns:r="http://schemas.openxmlformats.org/officeDocument/2006/relationships" name="REVENUE RECOGNITION REVENUE R49" sheetId="49" state="visible" r:id="rId49"/>
    <sheet xmlns:r="http://schemas.openxmlformats.org/officeDocument/2006/relationships" name="REVENUE RECOGNITION REVENUE R50" sheetId="50" state="visible" r:id="rId50"/>
    <sheet xmlns:r="http://schemas.openxmlformats.org/officeDocument/2006/relationships" name="REVENUE RECOGNITION REVENUE R51" sheetId="51" state="visible" r:id="rId51"/>
    <sheet xmlns:r="http://schemas.openxmlformats.org/officeDocument/2006/relationships" name="REVENUE RECOGNITION REVENUE R52" sheetId="52" state="visible" r:id="rId52"/>
    <sheet xmlns:r="http://schemas.openxmlformats.org/officeDocument/2006/relationships" name="REVENUE RECOGNITION REVENUE R53" sheetId="53" state="visible" r:id="rId53"/>
    <sheet xmlns:r="http://schemas.openxmlformats.org/officeDocument/2006/relationships" name="REVENUE RECOGNITION REVENUE R54" sheetId="54" state="visible" r:id="rId54"/>
    <sheet xmlns:r="http://schemas.openxmlformats.org/officeDocument/2006/relationships" name="NET INCOME (LOSS) PER COMMON 55" sheetId="55" state="visible" r:id="rId55"/>
    <sheet xmlns:r="http://schemas.openxmlformats.org/officeDocument/2006/relationships" name="NET INCOME (LOSS) PER COMMON 56" sheetId="56" state="visible" r:id="rId56"/>
    <sheet xmlns:r="http://schemas.openxmlformats.org/officeDocument/2006/relationships" name="NET INCOME (LOSS) PER COMMON 57" sheetId="57" state="visible" r:id="rId57"/>
    <sheet xmlns:r="http://schemas.openxmlformats.org/officeDocument/2006/relationships" name="CASH, CASH EQUIVALENTS AND SH58" sheetId="58" state="visible" r:id="rId58"/>
    <sheet xmlns:r="http://schemas.openxmlformats.org/officeDocument/2006/relationships" name="BUSINESS COMBINATIONS BUSINESS " sheetId="59" state="visible" r:id="rId59"/>
    <sheet xmlns:r="http://schemas.openxmlformats.org/officeDocument/2006/relationships" name="BUSINESS COMBINATIONS BUSINES60" sheetId="60" state="visible" r:id="rId60"/>
    <sheet xmlns:r="http://schemas.openxmlformats.org/officeDocument/2006/relationships" name="BUSINESS COMBINATIONS BUSINES61" sheetId="61" state="visible" r:id="rId61"/>
    <sheet xmlns:r="http://schemas.openxmlformats.org/officeDocument/2006/relationships" name="BUSINESS COMBINATIONS BUSINES62" sheetId="62" state="visible" r:id="rId62"/>
    <sheet xmlns:r="http://schemas.openxmlformats.org/officeDocument/2006/relationships" name="INTANGIBLE ASSETS AND GOODWIL63" sheetId="63" state="visible" r:id="rId63"/>
    <sheet xmlns:r="http://schemas.openxmlformats.org/officeDocument/2006/relationships" name="INTANGIBLE ASSETS AND GOODWIL64" sheetId="64" state="visible" r:id="rId64"/>
    <sheet xmlns:r="http://schemas.openxmlformats.org/officeDocument/2006/relationships" name="INTANGIBLE ASSETS AND GOODWIL65" sheetId="65" state="visible" r:id="rId65"/>
    <sheet xmlns:r="http://schemas.openxmlformats.org/officeDocument/2006/relationships" name="INTANGIBLE ASSETS AND GOODWIL66" sheetId="66" state="visible" r:id="rId66"/>
    <sheet xmlns:r="http://schemas.openxmlformats.org/officeDocument/2006/relationships" name="INTANGIBLE ASSETS AND GOODWIL67" sheetId="67" state="visible" r:id="rId67"/>
    <sheet xmlns:r="http://schemas.openxmlformats.org/officeDocument/2006/relationships" name="LONG-TERM DEBT - SUMMARY (Detai" sheetId="68" state="visible" r:id="rId68"/>
    <sheet xmlns:r="http://schemas.openxmlformats.org/officeDocument/2006/relationships" name="LONG-TERM DEBT - 1.50% CONVERTI" sheetId="69" state="visible" r:id="rId69"/>
    <sheet xmlns:r="http://schemas.openxmlformats.org/officeDocument/2006/relationships" name="LONG-TERM DEBT - NOTE HEDGES AN" sheetId="70" state="visible" r:id="rId70"/>
    <sheet xmlns:r="http://schemas.openxmlformats.org/officeDocument/2006/relationships" name="LONG-TERM DEBT - PRIOR CREDIT A" sheetId="71" state="visible" r:id="rId71"/>
    <sheet xmlns:r="http://schemas.openxmlformats.org/officeDocument/2006/relationships" name="LONG-TERM DEBT - PRIOR CREDIT72" sheetId="72" state="visible" r:id="rId72"/>
    <sheet xmlns:r="http://schemas.openxmlformats.org/officeDocument/2006/relationships" name="LONG-TERM DEBT LONG-TERM DEBT -" sheetId="73" state="visible" r:id="rId73"/>
    <sheet xmlns:r="http://schemas.openxmlformats.org/officeDocument/2006/relationships" name="LONG-TERM DEBT LONG-TERM DEBT74" sheetId="74" state="visible" r:id="rId74"/>
    <sheet xmlns:r="http://schemas.openxmlformats.org/officeDocument/2006/relationships" name="LONG-TERM DEBT LONG-TERM DEBT75" sheetId="75" state="visible" r:id="rId75"/>
    <sheet xmlns:r="http://schemas.openxmlformats.org/officeDocument/2006/relationships" name="LONG-TERM DEBT - DEBT COVENANT " sheetId="76" state="visible" r:id="rId76"/>
    <sheet xmlns:r="http://schemas.openxmlformats.org/officeDocument/2006/relationships" name="LONG-TERM DEBT LONG-TERM DEBT77" sheetId="77" state="visible" r:id="rId77"/>
    <sheet xmlns:r="http://schemas.openxmlformats.org/officeDocument/2006/relationships" name="LONG-TERM DEBT - FUTURE AMORTIZ" sheetId="78" state="visible" r:id="rId78"/>
    <sheet xmlns:r="http://schemas.openxmlformats.org/officeDocument/2006/relationships" name="LONG-TERM DEBT - INTEREST EXPEN" sheetId="79" state="visible" r:id="rId79"/>
    <sheet xmlns:r="http://schemas.openxmlformats.org/officeDocument/2006/relationships" name="SUPPLEMENTAL CONDENSED CONSOL80" sheetId="80" state="visible" r:id="rId80"/>
    <sheet xmlns:r="http://schemas.openxmlformats.org/officeDocument/2006/relationships" name="SUPPLEMENTAL CONDENSED CONSOL81" sheetId="81" state="visible" r:id="rId81"/>
    <sheet xmlns:r="http://schemas.openxmlformats.org/officeDocument/2006/relationships" name="SUPPLEMENTAL CONDENSED CONSOL82" sheetId="82" state="visible" r:id="rId82"/>
    <sheet xmlns:r="http://schemas.openxmlformats.org/officeDocument/2006/relationships" name="STOCKHOLDERS' EQUITY STOCKHOLDE" sheetId="83" state="visible" r:id="rId83"/>
    <sheet xmlns:r="http://schemas.openxmlformats.org/officeDocument/2006/relationships" name="STOCKHOLDERS' EQUITY STOCKHOL84" sheetId="84" state="visible" r:id="rId84"/>
    <sheet xmlns:r="http://schemas.openxmlformats.org/officeDocument/2006/relationships" name="STOCKHOLDERS' EQUITY - TREASURY" sheetId="85" state="visible" r:id="rId85"/>
    <sheet xmlns:r="http://schemas.openxmlformats.org/officeDocument/2006/relationships" name="STOCKHOLDERS' EQUITY STOCKHOL86" sheetId="86" state="visible" r:id="rId86"/>
    <sheet xmlns:r="http://schemas.openxmlformats.org/officeDocument/2006/relationships" name="STOCKHOLDERS' EQUITY STOCKHOL87" sheetId="87" state="visible" r:id="rId87"/>
    <sheet xmlns:r="http://schemas.openxmlformats.org/officeDocument/2006/relationships" name="INCOME TAXES INCOME TAXES - PRO" sheetId="88" state="visible" r:id="rId88"/>
    <sheet xmlns:r="http://schemas.openxmlformats.org/officeDocument/2006/relationships" name="INCOME TAXES INCOME TAXES - UNR" sheetId="89" state="visible" r:id="rId89"/>
    <sheet xmlns:r="http://schemas.openxmlformats.org/officeDocument/2006/relationships" name="INCOME TAXES INCOME TAXES - IMP" sheetId="90" state="visible" r:id="rId90"/>
    <sheet xmlns:r="http://schemas.openxmlformats.org/officeDocument/2006/relationships" name="FAIR VALUE MEASUREMENTS - FAIR " sheetId="91" state="visible" r:id="rId91"/>
    <sheet xmlns:r="http://schemas.openxmlformats.org/officeDocument/2006/relationships" name="FAIR VALUE MEASUREMENTS - CONTI" sheetId="92" state="visible" r:id="rId92"/>
    <sheet xmlns:r="http://schemas.openxmlformats.org/officeDocument/2006/relationships" name="FAIR VALUE MEASUREMENTS FAIR VA" sheetId="93" state="visible" r:id="rId93"/>
    <sheet xmlns:r="http://schemas.openxmlformats.org/officeDocument/2006/relationships" name="FAIR VALUE MEASUREMENTS - OTHER" sheetId="94" state="visible" r:id="rId94"/>
    <sheet xmlns:r="http://schemas.openxmlformats.org/officeDocument/2006/relationships" name="DERIVATIVE FINANCIAL INSTRUME95" sheetId="95" state="visible" r:id="rId95"/>
    <sheet xmlns:r="http://schemas.openxmlformats.org/officeDocument/2006/relationships" name="DERIVATIVE FINANCIAL INSTRUME96" sheetId="96" state="visible" r:id="rId96"/>
    <sheet xmlns:r="http://schemas.openxmlformats.org/officeDocument/2006/relationships" name="DERIVATIVE FINANCIAL INSTRUME97" sheetId="97" state="visible" r:id="rId97"/>
    <sheet xmlns:r="http://schemas.openxmlformats.org/officeDocument/2006/relationships" name="DERIVATIVE FINANCIAL INSTRUME98" sheetId="98" state="visible" r:id="rId98"/>
    <sheet xmlns:r="http://schemas.openxmlformats.org/officeDocument/2006/relationships" name="STOCK-BASED COMPENSATION STOCK-" sheetId="99" state="visible" r:id="rId99"/>
    <sheet xmlns:r="http://schemas.openxmlformats.org/officeDocument/2006/relationships" name="STOCK-BASED COMPENSATION STO100" sheetId="100" state="visible" r:id="rId100"/>
    <sheet xmlns:r="http://schemas.openxmlformats.org/officeDocument/2006/relationships" name="STOCK-BASED COMPENSATION STO101" sheetId="101" state="visible" r:id="rId101"/>
    <sheet xmlns:r="http://schemas.openxmlformats.org/officeDocument/2006/relationships" name="STOCK-BASED COMPENSATION STO102" sheetId="102" state="visible" r:id="rId102"/>
    <sheet xmlns:r="http://schemas.openxmlformats.org/officeDocument/2006/relationships" name="STOCK-BASED COMPENSATION STO103" sheetId="103" state="visible" r:id="rId103"/>
    <sheet xmlns:r="http://schemas.openxmlformats.org/officeDocument/2006/relationships" name="STOCK-BASED COMPENSATION STO104" sheetId="104" state="visible" r:id="rId104"/>
    <sheet xmlns:r="http://schemas.openxmlformats.org/officeDocument/2006/relationships" name="STOCK-BASED COMPENSATION STO105" sheetId="105" state="visible" r:id="rId105"/>
    <sheet xmlns:r="http://schemas.openxmlformats.org/officeDocument/2006/relationships" name="COMMITMENTS AND CONTINGENCIE106" sheetId="106" state="visible" r:id="rId106"/>
    <sheet xmlns:r="http://schemas.openxmlformats.org/officeDocument/2006/relationships" name="COMMITMENTS AND CONTINGENCIE107" sheetId="107" state="visible" r:id="rId107"/>
    <sheet xmlns:r="http://schemas.openxmlformats.org/officeDocument/2006/relationships" name="SEGMENT INFORMATION SEGMENT INF" sheetId="108" state="visible" r:id="rId108"/>
    <sheet xmlns:r="http://schemas.openxmlformats.org/officeDocument/2006/relationships" name="SEGMENT INFORMATION SEGMENT 109" sheetId="109" state="visible" r:id="rId109"/>
    <sheet xmlns:r="http://schemas.openxmlformats.org/officeDocument/2006/relationships" name="SEGMENT INFORMATION SEGMENT 110" sheetId="110" state="visible" r:id="rId110"/>
  </sheets>
  <definedNames/>
  <calcPr calcId="124519" fullCalcOnLoad="1"/>
</workbook>
</file>

<file path=xl/sharedStrings.xml><?xml version="1.0" encoding="utf-8"?>
<sst xmlns="http://schemas.openxmlformats.org/spreadsheetml/2006/main" uniqueCount="851">
  <si>
    <t>Document and Entity Information - shares</t>
  </si>
  <si>
    <t>6 Months Ended</t>
  </si>
  <si>
    <t>Jul. 31, 2018</t>
  </si>
  <si>
    <t>Aug. 15, 2018</t>
  </si>
  <si>
    <t>Document And Entity Information</t>
  </si>
  <si>
    <t>Entity Registrant Name</t>
  </si>
  <si>
    <t>VERINT SYSTEMS INC</t>
  </si>
  <si>
    <t>Entity Central Index Key</t>
  </si>
  <si>
    <t>Current Fiscal Year End Date</t>
  </si>
  <si>
    <t>--01-31</t>
  </si>
  <si>
    <t>Entity Current Reporting Status</t>
  </si>
  <si>
    <t>Yes</t>
  </si>
  <si>
    <t>Entity Filer Category</t>
  </si>
  <si>
    <t>Large Accelerated Filer</t>
  </si>
  <si>
    <t>Document Type</t>
  </si>
  <si>
    <t>10-Q</t>
  </si>
  <si>
    <t>Document Period End Date</t>
  </si>
  <si>
    <t>Jul. 31,
		2018</t>
  </si>
  <si>
    <t>Document Fiscal Year Focus</t>
  </si>
  <si>
    <t>Document Fiscal Period Focus</t>
  </si>
  <si>
    <t>Q2</t>
  </si>
  <si>
    <t>Amendment Flag</t>
  </si>
  <si>
    <t>false</t>
  </si>
  <si>
    <t>Entity Well-known Seasoned Issuer</t>
  </si>
  <si>
    <t>Entity Voluntary Filers</t>
  </si>
  <si>
    <t>No</t>
  </si>
  <si>
    <t>Entity Common Stock, Shares Outstanding</t>
  </si>
  <si>
    <t>Condensed Consolidated Balance Sheets - USD ($) $ in Thousands</t>
  </si>
  <si>
    <t>Jan. 31, 2018</t>
  </si>
  <si>
    <t>Current Assets:</t>
  </si>
  <si>
    <t>Cash and cash equivalents</t>
  </si>
  <si>
    <t>Restricted cash and cash equivalents, and restricted time deposits</t>
  </si>
  <si>
    <t>Short-term investments</t>
  </si>
  <si>
    <t>Accounts receivable, net of allowance for doubtful accounts of $2.7 million and $2.2 million, respectively</t>
  </si>
  <si>
    <t>Contract assets</t>
  </si>
  <si>
    <t>Inventories</t>
  </si>
  <si>
    <t>Deferred cost of revenue</t>
  </si>
  <si>
    <t>Prepaid expenses and other current assets</t>
  </si>
  <si>
    <t>Total current assets</t>
  </si>
  <si>
    <t>Property and equipment, net</t>
  </si>
  <si>
    <t>Goodwill</t>
  </si>
  <si>
    <t>Intangible assets, net</t>
  </si>
  <si>
    <t>Capitalized software development costs, net</t>
  </si>
  <si>
    <t>Long-term deferred cost of revenue</t>
  </si>
  <si>
    <t>Other assets</t>
  </si>
  <si>
    <t>Total assets</t>
  </si>
  <si>
    <t>Current Liabilities:</t>
  </si>
  <si>
    <t>Accounts payable</t>
  </si>
  <si>
    <t>Accrued expenses and other current liabilities</t>
  </si>
  <si>
    <t>Contract liabilities</t>
  </si>
  <si>
    <t>Total current liabilities</t>
  </si>
  <si>
    <t>Long-term debt</t>
  </si>
  <si>
    <t>Long-term contract liabilities</t>
  </si>
  <si>
    <t>Other liabilities</t>
  </si>
  <si>
    <t>Total liabilities</t>
  </si>
  <si>
    <t>Commitments and Contingencies</t>
  </si>
  <si>
    <t xml:space="preserve"> </t>
  </si>
  <si>
    <t>Stockholders' Equity:</t>
  </si>
  <si>
    <t>Preferred stock - $0.001 par value; authorized 2,207,000 shares at July 31, 2018 and January 31, 2018, respectively; none issued.</t>
  </si>
  <si>
    <t>Common stock - $0.001 par value; authorized 120,000,000 shares. Issued 66,570,000 and 65,497,000 shares; outstanding 64,905,000 and 63,836,000 shares at July 31, 2018 and January 31, 2018, respectively.</t>
  </si>
  <si>
    <t>Additional paid-in capital</t>
  </si>
  <si>
    <t>Treasury stock, at cost - 1,665,000 and 1,661,000 shares at July 31, 2018 and January 31, 2018, respectively.</t>
  </si>
  <si>
    <t>Accumulated deficit</t>
  </si>
  <si>
    <t>Accumulated other comprehensive loss</t>
  </si>
  <si>
    <t>Total Verint Systems Inc. stockholders' equity</t>
  </si>
  <si>
    <t>Noncontrolling interests</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Treasury stock, (in shares)</t>
  </si>
  <si>
    <t>Condensed Consolidated Statements of Operations - USD ($) shares in Thousands, $ in Thousands</t>
  </si>
  <si>
    <t>3 Months Ended</t>
  </si>
  <si>
    <t>Jul. 31, 2017</t>
  </si>
  <si>
    <t>Revenue:</t>
  </si>
  <si>
    <t>Product</t>
  </si>
  <si>
    <t>Service and support</t>
  </si>
  <si>
    <t>Total revenue</t>
  </si>
  <si>
    <t>Cost of revenue:</t>
  </si>
  <si>
    <t>Amortization of acquired technology</t>
  </si>
  <si>
    <t>Total cost of revenue</t>
  </si>
  <si>
    <t>Gross profit</t>
  </si>
  <si>
    <t>Operating expenses:</t>
  </si>
  <si>
    <t>Research and development, net</t>
  </si>
  <si>
    <t>Selling, general and administrative</t>
  </si>
  <si>
    <t>Amortization of other acquired intangible assets</t>
  </si>
  <si>
    <t>Total operating expenses</t>
  </si>
  <si>
    <t>Operating income (loss)</t>
  </si>
  <si>
    <t>Other income (expense), net:</t>
  </si>
  <si>
    <t>Interest income</t>
  </si>
  <si>
    <t>Interest expense</t>
  </si>
  <si>
    <t>Loss on early retirement of debt</t>
  </si>
  <si>
    <t>Other (expense) income, net</t>
  </si>
  <si>
    <t>Total other expense, net</t>
  </si>
  <si>
    <t>Income (loss) before (benefit) provision for income taxes</t>
  </si>
  <si>
    <t>(Benefit) provision for income taxes</t>
  </si>
  <si>
    <t>Net income (loss)</t>
  </si>
  <si>
    <t>Net income attributable to noncontrolling interest</t>
  </si>
  <si>
    <t>Net income (loss) attributable to Verint Systems Inc.</t>
  </si>
  <si>
    <t>Net income (loss) per common share attributable to Verint Systems Inc.</t>
  </si>
  <si>
    <t>Basic (in dollars per share)</t>
  </si>
  <si>
    <t>Diluted (in dollars per share)</t>
  </si>
  <si>
    <t>Weighted-average common shares outstanding</t>
  </si>
  <si>
    <t>Basic (in shares)</t>
  </si>
  <si>
    <t>Diluted (in shares)</t>
  </si>
  <si>
    <t>Condensed Consolidated Statements of Comprehensive  Loss - USD ($) $ in Thousands</t>
  </si>
  <si>
    <t>Other comprehensive (loss) income, net of reclassification adjustments:</t>
  </si>
  <si>
    <t>Foreign currency translation adjustments</t>
  </si>
  <si>
    <t>Benefit (provision) for income taxes on net increase (decrease) from foreign exchange contracts and interest rate swap designated as hedges</t>
  </si>
  <si>
    <t>Other comprehensive (loss) income</t>
  </si>
  <si>
    <t>Comprehensive income (loss)</t>
  </si>
  <si>
    <t>Comprehensive income attributable to noncontrolling interests</t>
  </si>
  <si>
    <t>Comprehensive income (loss) attributable to Verint Systems Inc.</t>
  </si>
  <si>
    <t>Foreign currency forward contracts</t>
  </si>
  <si>
    <t>Net (decrease) increase from on derivative instruments designated as hedges</t>
  </si>
  <si>
    <t>Interest rate swap</t>
  </si>
  <si>
    <t>Condensed Consolidated Statements of Stockholders' Equity - USD ($) $ in Thousands</t>
  </si>
  <si>
    <t>Total</t>
  </si>
  <si>
    <t>Common Stock</t>
  </si>
  <si>
    <t>Additional Paid-in Capital</t>
  </si>
  <si>
    <t>Treasury Stock</t>
  </si>
  <si>
    <t>Accumulated Deficit</t>
  </si>
  <si>
    <t>Accumulated Other Comprehensive Loss</t>
  </si>
  <si>
    <t>Total Verint Systems Inc. Stockholders' Equity</t>
  </si>
  <si>
    <t>Noncontrolling Interests</t>
  </si>
  <si>
    <t>Balances at Jan. 31, 2017</t>
  </si>
  <si>
    <t>Balances (in shares) at Jan. 31, 2017</t>
  </si>
  <si>
    <t>Increase (Decrease) in Stockholders' Equity</t>
  </si>
  <si>
    <t>Net (loss) income</t>
  </si>
  <si>
    <t>Other comprehensive income (loss)</t>
  </si>
  <si>
    <t>Stock-based compensation - equity-classified awards</t>
  </si>
  <si>
    <t>Common stock issued for stock awards and stock bonuses</t>
  </si>
  <si>
    <t>Common stock issued for stock awards and stock bonuses (in shares)</t>
  </si>
  <si>
    <t>Treasury stock acquired</t>
  </si>
  <si>
    <t>Treasury stock acquired (in shares)</t>
  </si>
  <si>
    <t>Initial noncontrolling interest related to business combination</t>
  </si>
  <si>
    <t>Capital contributions by noncontrolling interest</t>
  </si>
  <si>
    <t>Dividends to noncontrolling interest</t>
  </si>
  <si>
    <t>Balances at Jul. 31, 2017</t>
  </si>
  <si>
    <t>Balances (in shares) at Jul. 31, 2017</t>
  </si>
  <si>
    <t>Cumulative effect of new accounting principle in period of adoption | Accounting Standards Update 2016-16</t>
  </si>
  <si>
    <t>Balances at Jan. 31, 2018</t>
  </si>
  <si>
    <t>Balances (in shares) at Jan. 31, 2018</t>
  </si>
  <si>
    <t>Balances at Jul. 31, 2018</t>
  </si>
  <si>
    <t>Balances (in shares) at Jul. 31, 2018</t>
  </si>
  <si>
    <t>Cumulative effect of new accounting principle in period of adoption | Accounting Standards Update 2014-09</t>
  </si>
  <si>
    <t>Condensed Consolidated Statements of Cash Flows - USD ($) $ in Thousands</t>
  </si>
  <si>
    <t>Cash flows from operating activities:</t>
  </si>
  <si>
    <t>Adjustments to reconcile net income (loss) to net cash provided by operating activities:</t>
  </si>
  <si>
    <t>Depreciation and amortization</t>
  </si>
  <si>
    <t>Stock-based compensation, excluding cash-settled awards</t>
  </si>
  <si>
    <t>Amortization of discount on convertible notes</t>
  </si>
  <si>
    <t>Non-cash (gains) losses on derivative financial instruments, net</t>
  </si>
  <si>
    <t>Other non-cash items, net</t>
  </si>
  <si>
    <t>Changes in operating assets and liabilities, net of effects of business combinations:</t>
  </si>
  <si>
    <t>Accounts receivable</t>
  </si>
  <si>
    <t>Prepaid expenses and other assets</t>
  </si>
  <si>
    <t>Accounts payable and accrued expenses</t>
  </si>
  <si>
    <t>Other, net</t>
  </si>
  <si>
    <t>Net cash provided by operating activities</t>
  </si>
  <si>
    <t>Cash flows from investing activities:</t>
  </si>
  <si>
    <t>Cash paid for business combinations, including adjustments, net of cash acquired</t>
  </si>
  <si>
    <t>Purchases of property and equipment</t>
  </si>
  <si>
    <t>Purchases of investments</t>
  </si>
  <si>
    <t>Maturities and sales of investments</t>
  </si>
  <si>
    <t>Cash paid for capitalized software development costs</t>
  </si>
  <si>
    <t>Change in restricted cash and bank time deposits, and other investing activities, net</t>
  </si>
  <si>
    <t>Net cash used in investing activities</t>
  </si>
  <si>
    <t>Cash flows from financing activities:</t>
  </si>
  <si>
    <t>Proceeds from borrowings, net of original issuance discount</t>
  </si>
  <si>
    <t>Repayments of borrowings and other financing obligations</t>
  </si>
  <si>
    <t>Payments of debt-related costs</t>
  </si>
  <si>
    <t>Purchases of treasury stock</t>
  </si>
  <si>
    <t>Dividends paid to noncontrolling interest</t>
  </si>
  <si>
    <t>Payments of contingent consideration for business combinations (financing portion)</t>
  </si>
  <si>
    <t>Other financing activities, net</t>
  </si>
  <si>
    <t>Net cash provided used in financing activities</t>
  </si>
  <si>
    <t>Effect of foreign currency exchange rate changes on cash, cash equivalents, restricted cash and restricted cash equivalents</t>
  </si>
  <si>
    <t>Net increase in cash, cash equivalents, restricted cash and restricted cash equivalents</t>
  </si>
  <si>
    <t>Cash, cash equivalents, restricted cash and restricted cash equivalents - beginning of period</t>
  </si>
  <si>
    <t>Cash, cash equivalents, restricted cash and restricted cash equivalents - end of period</t>
  </si>
  <si>
    <t>Reconciliation of cash, cash equivalents, restricted cash, and restricted cash equivalents at end of period to balance sheet [Abstract]</t>
  </si>
  <si>
    <t>Restricted cash and cash equivalents included in restricted cash and cash equivalents, and restricted bank time deposits</t>
  </si>
  <si>
    <t>Restricted cash and cash equivalents included in other assets</t>
  </si>
  <si>
    <t>BASIS OF PRESENTATION AND SIGNIFICANT ACCOUNTING POLICIES</t>
  </si>
  <si>
    <t>Accounting Policies [Abstract]</t>
  </si>
  <si>
    <t>SUMMARY OF SIGNIFICANT ACCOUNTING POLICIES</t>
  </si>
  <si>
    <t>BASIS OF PRESENTATION AND SIGNIFICANT ACCOUNTING POLICIES Description of Business Unless the context otherwise requires, the terms “Verint”, “we”, “us”, and “our” in these notes to condensed consolidated financial statements refer to Verint Systems Inc. and its consolidated subsidiaries. Verint is a global leader in Actionable Intelligence solutions. Actionable Intelligence is a necessity in a dynamic world of massive information growth because it empowers organizations with crucial insights and enables decision makers to anticipate, respond, and take action. With Verint solutions and value-added services, organizations of all sizes and across many industries can make more informed, timely, and effective decisions. Today, over 10,000 organizations in more than 180 countries, including over 85 percent of the Fortune 100, use Verint solutions to optimize customer engagement and make the world a safer place. Verint delivers its Actionable Intelligence solutions through two operating segments: Customer Engagement Solutions (“Customer Engagement”) and Cyber Intelligence Solutions (“Cyber Intelligence”). Please refer to Note 15, "Segment Information" for further details regarding our operating segments. We have established leadership positions in Actionable Intelligence by developing highly-scalable, enterprise-class software and services with advanced, integrated analytics for both structured and unstructured information. Our innovative solutions are developed by a large research and development (“R&amp;D”) team comprised of approximately 1,700 professionals and backed by more than 850 patents and patent applications worldwide. To help our customers maximize the benefits of our technology over the solution lifecycle and provide a high degree of flexibility, we offer a broad range of services, such as strategic consulting, managed services, implementation services, training, maintenance, and 24x7 support. Additionally, we offer a broad range of deployment options, including cloud, on-premises, and hybrid, and software licensing and delivery models that include perpetual licenses and software as a service (“SaaS”). Headquartered in Melville, New York, we support our customers around the globe directly and with an extensive network of selling and support partners. Preparation of Condensed Consolidated Financial Statements The condensed consolidated financial statements included herein have been prepared in accordance with accounting principles generally accepted in the United States of America (“GAAP”) and on the same basis as the audited consolidated financial statements included in our Annual Report on Form 10-K for the year ended January 31, 2018 filed with the U.S. Securities and Exchange Commission (“SEC”), except for the recently adopted accounting pronouncements described below. The condensed consolidated statements of operations, comprehensive income (loss), stockholders’ equity, and cash flows for the periods ended July 31, 2018 and 2017 , and the condensed consolidated balance sheet as of July 31, 2018 , are not audited but reflect all adjustments that are of a normal recurring nature and that are considered necessary for a fair presentation of the results for the periods shown. The condensed consolidated balance sheet as of January 31, 2018 is derived from the audited consolidated financial statements presented in our Annual Report on Form 10-K for the year ended January 31, 2018 . Certain information and disclosures normally included in annual consolidated financial statements have been omitted pursuant to the rules and regulations of the SEC. Because the condensed consolidated interim financial statements do not include all of the information and disclosures required by GAAP for a complete set of financial statements, they should be read in conjunction with the audited consolidated financial statements and notes included in our Annual Report on Form 10-K for the year ended January 31, 2018 filed with the SEC. The results for interim periods are not necessarily indicative of a full year’s results. Principles of Consolidation The accompanying condensed consolidated financial statements include the accounts of Verint Systems Inc., our wholly owned or otherwise controlled subsidiaries, and a joint venture in which we hold a 50% equity interest. The joint venture is a variable interest entity in which we are the primary beneficiary. Noncontrolling interests in less than wholly owned subsidiaries are reflected within stockholders’ equity on our condensed consolidated balance sheet, but separately from our stockholders’ equity. We hold an option to acquire the noncontrolling interests in two majority owned subsidiaries and we account for the option as an in-substance investment in the noncontrolling common stock of each such subsidiary. We include the fair value of the option within other liabilities and do not recognize noncontrolling interests in these subsidiaries. We include the results of operations of acquired companies from the date of acquisition. All significant intercompany transactions and balances are eliminated. Equity investments in companies in which we have less than a 20% ownership interest and cannot exercise significant influence, and which do not have readily determinable fair values, are accounted for at cost, adjusted for changes resulting from observable price changes in orderly transactions for an identical or similar investment of the same issuer, less any impairment. Use of Estimates The preparation of financial statements in conformity with GAAP requires our management to make estimates and assumptions, which may affect the reported amounts of assets and liabilities and the disclosure of contingent assets and liabilities at the date of the condensed consolidated financial statements and the reported amounts of revenue and expenses during the reporting period. Actual results could differ from those estimates. Significant Accounting Policies There have been no material changes in our significant accounting policies during the six months ended July 31, 2018 , other than the impacts of adopting the accounting pronouncements described below, as compared to the significant accounting policies described in Note 1, “Summary of Significant Accounting Policies” to the consolidated financial statements included in our Annual Report on Form 10-K for the year ended January 31, 2018 . Goodwill, Other Acquired Intangible Assets, and Long-Lived Assets For business combinations, the purchase prices are allocated to the tangible assets and intangible assets acquired and liabilities assumed based on their estimated fair values on the acquisition dates, with the remaining unallocated purchase prices recorded as goodwill. Goodwill is assigned, at the acquisition date, to those reporting units expected to benefit from the synergies of the combination. We test goodwill for impairment at the reporting unit level, which can be an operating segment or one level below an operating segment, on an annual basis as of November 1, or more frequently if changes in facts and circumstances indicate that impairment in the value of goodwill may exist. As of July 31, 2018, our reporting units are Customer Engagement, Cyber Intelligence (excluding situational intelligence solutions), and Situational Intelligence, which is a component of our Cyber Intelligence operating segment. In testing for goodwill impairment, we may elect to utilize a qualitative assessment to evaluate whether it is more likely than not that the fair value of a reporting unit is less than its carrying amount. If we elect to bypass a qualitative assessment, or if our qualitative assessment indicates that goodwill impairment is more likely than not, we perform quantitative impairment testing. For quantitative impairment testing performed prior to February 1, 2018, we performed a two-step test by first comparing the carrying value of the reporting unit to its fair value. If the carrying value exceeded the fair value, a second step was performed to compute the goodwill impairment. Effective with our February 1, 2018 adoption of Accounting Standards Update (“ASU”) No. 2017-04, Intangibles-Goodwill and Other (Topic 350) - Simplifying the Test for Goodwill Impairment , if our quantitative testing determines that the carrying value of a reporting unit exceeds its fair value, goodwill impairment is recognized in an amount equal to that excess, limited to the total goodwill allocated to that reporting unit, eliminating the need for the second step. We utilize some or all of three primary approaches to assess the fair value of a reporting unit: (a) an income-based approach, using projected discounted cash flows, (b) a market-based approach, using valuation multiples of comparable companies, and (c) a transaction-based approach, using valuation multiples for recent acquisitions of similar businesses made in the marketplace. Our estimate of fair value of each reporting unit is based on a number of subjective factors, including: (a) appropriate consideration of valuation approaches (income approach, comparable public company approach, and comparable transaction approach), (b) estimates of future growth rates, (c) estimates of our future cost structure, (d) discount rates for our estimated cash flows, (e) selection of peer group companies for the public company and the market transaction approaches, (f) required levels of working capital, (g) assumed terminal value, and (h) time horizon of cash flow forecasts. Acquired identifiable intangible assets include identifiable acquired technologies, customer relationships, trade names, distribution networks, non-competition agreements, sales backlog, and in-process research and development. We amortize the cost of finite-lived identifiable intangible assets over their estimated useful lives, which are periods of ten years or less. Amortization is based on the pattern in which the economic benefits of the intangible asset are expected to be realized, which typically is on a straight-line basis. The fair values assigned to identifiable intangible assets acquired in business combinations are determined primarily by using the income approach, which discounts expected future cash flows attributable to these assets to present value using estimates and assumptions determined by management. The acquired identifiable finite-lived intangible assets are being amortized primarily on a straight-line basis, which we believe approximates the pattern in which the assets are utilized, over their estimated useful lives. Other Recently Adopted Accounting Pronouncements In May 2014, the Financial Accounting Standards Board (“FASB”) issued ASU No. 2014-09, Revenue from Contracts with Customers (Topic 606) . ASU No. 2014-09 supersedes the revenue recognition requirements in Topic 605, Revenue Recognition , and requires entities to recognize revenue when control of the promised goods or services is transferred to customers at an amount that reflects the consideration to which the entity expects to be entitled to in exchange for those goods or services. We adopted ASU No. 2014-09 as of February 1, 2018 using the modified retrospective transition method. Please refer to Note 2, “Revenue Recognition” for further details. In January 2016, the FASB issued ASU 2016‑01, Financial Instruments—Overall (Subtopic 825-10): Recognition and Measurement of Financial Assets and Financial Liabilities, associated with the recognition and measurement of financial assets and liabilities, with further clarifications made in February 2018 with the issuance of ASU No. 2018-03, Technical Corrections and Improvements to Financial Instruments—Overall (Subtopic 825-10): Recognition and Measurement of Financial Assets and Financial Liabilities . The amended guidance requires certain equity investments that are not consolidated and not accounted for under the equity method to be measured at fair value with changes in fair value recognized in net income rather than as a component of accumulated other comprehensive income (loss). It further states that an entity may choose to measure equity investments that do not have readily determinable fair values using a quantitative approach, or measurement alternative, which is equal to its cost minus impairment, if any, plus or minus changes resulting from observable price changes in orderly transactions for the identical or a similar investment of the same issuer. We adopted this amended guidance on February 1, 2018, using a prospective transition approach, which did not have an impact on our condensed consolidated financial statements. We concluded that all equity investments within the scope of ASU No. 2016-01, previously accounted for under the cost method, do not have readily determinable fair values. Accordingly, the value of these investments beginning February 1, 2018 has been measured using the measurement alternative, as noted above. As of July 31, 2018, the carrying amount of our equity investments without readily determinable fair values was $6.0 million . During the six months ended July 31, 2018, we did not recognize any impairments or other adjustments. In August 2016, the FASB issued ASU No. 2016-15, Statement of Cash Flows (Topic 230): Classification of Certain Cash Receipts and Cash Payments, which provides guidance with the intent of reducing diversity in practice in how certain cash receipts and cash payments are presented and classified in the statement of cash flows. The clarifications provided by this guidance did not have a material impact on our condensed consolidated statement of cash flows. In November 2016, the FASB issued ASU No. 2016-18, Statement of Cash Flows (Topic 230): Restricted Cash. This updat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retrospectively adopted ASU No. 2016-18 on February 1, 2018 and as a result, we now include restricted cash and restricted cash equivalents with cash and cash equivalents when reconciling the beginning-of-period and end-of-period total amounts presented on the condensed consolidated statements of cash flows. Prior to adoption of this new guidance, we reported changes in restricted cash and restricted cash equivalents as cash flows from investing activities. We typically have restrictions on certain amounts of cash and cash equivalents, primarily consisting of amounts used to secure bank guarantees in connection with sales contract performance obligations, and expect to continue to have similar restrictions in the future. As a result of the adoption of ASU No. 2016-18, we adjusted the previously reported condensed consolidated statement of cash flows for the six months ended July 31, 2017 as follows: Six Months Ended July 31, 2017 (in thousands) As previously reported Adjustments As Adjusted Net cash provided by operating activities $ 98,510 $ — $ 98,510 Net cash used in investing activities (41,853 ) 3,732 (38,121 ) Net cash provided by financing activities 389 — 389 Foreign currency effects on cash, cash equivalents, restricted cash, and restricted cash equivalents 729 1 730 Net increase in cash, cash equivalents, restricted cash, and restricted cash equivalents 57,775 3,733 61,508 Cash, cash equivalents, restricted cash, and restricted cash equivalents, beginning of period 307,363 61,966 369,329 Cash, cash equivalents, restricted cash, and restricted cash equivalents, end of period $ 365,138 $ 65,699 $ 430,837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If an entity determines that substantially all of the fair value of the gross assets acquired is concentrated in a single identifiable asset or a group of similar identifiable assets, then the set of transferred assets and activities is not a business. If this threshold is not met, in order to be considered a business the set of transferred assets and activities must include, at a minimum, an input and a substantive process that together significantly contribute to the ability to create outputs. Our February 1, 2018 prospective adoption of this standard will require future transactions to be evaluated under the new framework. In August 2017, the FASB issued ASU No. 2017-12, Derivatives and Hedging (Topic 815) - Targeted Improvements to Accounting for Hedging Activities . This update better aligns risk management activities and financial reporting for hedging relationships, simplifies hedge accounting requirements, and improves disclosures of hedging arrangements. We early adopted this standard on February 1, 2018 on a prospective basis. The effects of this standard on our condensed consolidated financial statements were not material. New Accounting Pronouncements Not Yet Effective In June 2018, the FASB issued ASU No. 2018-07, Compensation - Stock Compensation (Topic 718) - Improvements to Nonemployee Share-Based Payment Accounting , to simplify the accounting for nonemployee share-based payment transactions by expanding the scope of ASC Topic 718, Compensation - Stock Compensation , to include share-based payment transactions for acquiring goods and services from nonemployees. Under the new standard, most of the guidance on stock compensation payments to nonemployees would be aligned with the requirements for share-based payments granted to employees. This standard is effective for annual reporting periods beginning after December 15, 2018, including interim reporting periods within those annual reporting periods, with early adoption permitted. While we continue to assess the potential impact of this standard, we do not expect the adoption of this standard to have a material impact on our condensed consolidated financial statements. In June 2016, the FASB issued ASU No. 2016-13, Financial Instruments - Credit Losses (Topic 326) - Measurement of Credit Losses on Financial Instruments. This new standard changes the impairment model for most financial assets and certain other instruments. Entities will be required to use a model that will result in the earlier recognition of allowances for losses for trade and other receivables, held-to-maturity debt securities, loans, and other instruments. For available-for-sale debt securities with unrealized losses, the losses will be recognized as allowances rather than as reductions in the amortized cost of the securities. The new standard is effective for annual periods, and for interim periods within those annual periods, beginning after December 15, 2019, with early adoption permitted. We are currently reviewing this standard to assess the impact on our condensed consolidated financial statements. In February 2016, the FASB issued ASU No. 2016-02, Leases (Topic 842), which will require lessees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guidance will require both types of leases to be recognized on the balance sheet. The ASU is effective for interim and annual periods beginning after December 15, 2018, with early adoption permitted. The new guidance can be adopted using either a modified retrospective transition, requiring application at the beginning of the earliest comparative period presented or a transition method whereby companies could continue to apply existing lease guidance during the comparative periods and apply the new lease requirements through a cumulative-effect adjustment in the period of adoption rather than in the earliest period presented without adjusting historical financial statements. We expect to adopt the ASU on February 1, 2019 and we are currently evaluating the effects that the adoption of ASU No. 2016-02 will have on our consolidated financial statements, including the selection of a transition method, but anticipate that the new guidance will significantly impact our condensed consolidated financial statements given our considerable lease obligations. We are implementing a new lease accounting system and updating our processes in preparation for the adoption of the new standard. Please refer to Note 14, “Commitments and Contingencies” of the Notes to Consolidated Financial Statements included in our Annual Report on Form 10-K for the year ended January 31, 2018 for additional information about our leases, including the future minimum lease payments for our operating leases at January 31, 2018.</t>
  </si>
  <si>
    <t>REVENUE RECOGNITION REVENUE RECOGNITION</t>
  </si>
  <si>
    <t>Revenue from Contract with Customer [Abstract]</t>
  </si>
  <si>
    <t>Revenue from Contracts with Customer [Text Block]</t>
  </si>
  <si>
    <t>REVENUE RECOGNITION On February 1, 2018, we adopted ASU No. 2014-09, Revenue from Contracts with Customers (Topic 606), using the modified retrospective method applied to those contracts that were not completed as of February 1, 2018. Results for reporting periods beginning after February 1, 2018 are presented under ASU No. 2014-09, while prior period amounts are not adjusted and continue to be reported in accordance with our historic accounting under prior guidance. For contracts that were modified before the effective date of ASU No. 2014-09, we recorded the aggregate effect of all modifications when identifying performance obligations and allocating the transaction price in accordance with the practical expedient provided for under the new guidance, which permits an entity to record the aggregate effect of all contract modifications that occur before the beginning of the earliest period presented in accordance with the new standard when identifying the satisfied and unsatisfied performance obligations, determining the transaction price, and allocating the transaction price to the satisfied and unsatisfied performance obligations. Under the new standard, an entity recognizes revenue when its customer obtains control of promised goods or services, in an amount that reflects the consideration that the entity expects to receive in exchange for those goods or services. To determine revenue recognition for contracts that are within the scope of new standard, we perform the following five steps: 1) Identify the contract(s) with a customer A contract with a customer exists when (i) we enter into an enforceable contract with the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Our customary business practice is to enter into legally enforceable written contracts with our customers. The majority of our contracts are governed by a master agreement between us and the customer, which sets forth the general terms and conditions of any individual contract between the parties, which is then supplemented by a customer purchase order to specify the different goods and services, the associated prices, and any additional terms for an individual contract. Multiple contracts with a single counterparty entered into at the same time are evaluated to determine if the contracts should be combined and accounted for as a single contract. 2) Identify the performance obligations in the contract Performance obligations promised in a contract are identified based on the goods or services that will be transferred to the customer that are both capable of being distinct, whereby the customer can benefit from the goods or services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must apply judgment to determine whether promised goods or services are capable of being distinct and are distinct in the context of the contract. If these criteria are not met the promised goods or services are accounted for as a combined performance obligation. Generally, our contracts do not include non-distinct performance obligations, but certain Cyber Intelligence customers require design, development, or significant customization of our products to meet their specific requirements, in which case the products and services are combined into one distinct performance obligation. 3) Determine the transaction price The transaction price is determined based on the consideration to which we will be entitled in exchange for transferring goods or services to the customer. We assess the timing of transfer of goods and services to the customer as compared to the timing of payments to determine whether a significant financing component exists. As a practical expedient, we do not assess the existence of a significant financing component when the difference between payment and transfer of deliverables is a year or less, which is the case in the majority of our customer contracts. The primary purpose of our invoicing terms is not to receive or provide financing from or to customers. Our Cyber Intelligence contracts may require an advance payment to encourage customer commitment to the project and protect us from early termination of the contract.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we assessed that a significant future reversal of cumulative revenue under the contract will not occur. Typically, our contracts do not provide our customers with any right of return or refund, and we do not constrain the contract price as it is probable that there will not be a significant revenue reversal due to a return or refund. 4) Allocate the transaction price to the performance obligations in the contract If the contract contains a single performance obligation, the entire transaction price is allocated to the single performance obligation. However, if a series of distinct goods or services that are substantially the same qualifies as a single performance obligation in a contract with variable consideration, we must determine if the variable consideration is attributable to the entire contract or to a specific part of the contract. We allocate the variable amount to one or more distinct performance obligations but not all or to one or more distinct services that forms a part of a single performance obligation, when the payment terms of the variable amount relate solely to our efforts to satisfy that distinct performance obligation and it results in an allocation that is consistent with the overall allocation objective of ASU No. 2014-09.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good or service that forms part of a single performance obligation. We determine standalone selling price (“SSP”) based on the price at which the performance obligation is sold separately. If the SSP is not observable through past transactions, we estimate the SSP taking into account available information such as market conditions, including geographic or regional specific factors, competitive positioning, internal costs, profit objectives, and internally approved pricing guidelines related to the performance obligation. 5) Recognize revenue when (or as) the entity satisfies a performance obligation We satisfy performance obligations either over time or at a point in time depending on the nature of the underlying promise. Revenue is recognized at the time the related performance obligation is satisfied by transferring a promised good or service to a customer. In the case of contracts that include customer acceptance criteria, revenue is not recognized until we can objectively conclude that the product or service meets the agreed-upon specifications in the contract. We only apply the five-step model to contracts when it is probable that we will collect the consideration we are entitled to in exchange for the goods or services we transfer to our customers. Revenue is measured based on consideration specified in a contract with a customer, and excludes taxes assessed by a governmental authority that are both imposed on and concurrent with a specific revenue-producing transaction, that are collected by us from a customer. Shipping and handling activities that are billed to the customer and occur after control over a product has transferred to a customer are accounted for as fulfillment costs and are included in cost of revenue. Historically, these expenses have not been material. Nature of Goods and Services We derive and report our revenue in two categories: (a) product revenue, including licensing of software products, and the sale of hardware products, and (b) service and support revenue, including revenue from installation services, post-contract customer support (“PCS”), project management, hosting services, cloud deployments, SaaS, application managed services, product warranties, business advisory consulting, and training services. Our software licenses typically provide for a perpetual right to use our software, though we also sell term-based software licenses that provide our customers with the right to use our software for only a fixed term, in most cases between a one- and three-year time frame. Generally, our contracts do not provide significant services of integration and customization and installation services are not required to be purchased directly from us. The software is delivered before related services are provided and is functional without professional services, updates and technical support. We have concluded that the software license is distinct as the customer can benefit from the software on its own. Software revenue is typically recognized when the software is delivered or made available for download to the customer. We rarely sell our software licenses on a standalone basis and as a result SSP is not directly observable and must be estimated. We apply the adjusted market assessment approach, considering both market conditions and entity specific factors such as assessment of historical data of bundled sales of software licenses with other promised goods and services in order to maximize the use of observable inputs. Software SSP is established based on an appropriate discount from our established list price, taking into consideration whether there are certain stratifications of the population with different pricing practices. Revenue for hardware is recognized at a point in time, generally upon shipment or delivery. Contracts that require us to significantly customize our software are generally recognized over time as we perform because our performance does not create an asset with an alternative use and we have an enforceable right to payment plus a reasonable profit for performance completed to date. Revenue is recognized over time based on the extent of progress towards completion of the performance obligation. We use labor hours incurred to measure progress for these contracts because it best depicts the transfer of the asset to the customer. Under the labor hours incurred measure of progress, the extent of progress towards completion is measured based on the ratio of labor hours incurred to date to the total estimated labor hours at completion of the distinct performance obligation. Due to the nature of the work performed in these arrangements, the estimation of total labor hours at completion is complex, subject to many variables and requires significant judgment. If circumstances arise that change the original estimates of revenues, costs, or extent of progress toward completion, revisions to the estimates are made. These revisions may result in increases or decreases in estimated revenues or costs, and such revisions are reflected in revenue on a cumulative catch-up basis in the period in which the circumstances that gave rise to the revision become known. We use the expected cost plus a margin approach to estimate the SSP of our significantly customized solutions. Professional services revenues primarily consist of fees for deployment and optimization services, as well as training, and are generally recognized over time as the customer simultaneously receives and consumes the benefits of the professional services as the services are performed. Professional services that are billed on a time and materials basis are recognized over time as the services are performed. For contracts billed on a fixed price basis, revenue is recognized over time using an input method based on labor hours expended to date relative to the total labor hours expected to be required to satisfy the related performance obligation. We determine SSP for our professional services based on the price at which the performance obligation is sold separately, which is observable through past transactions. Our SaaS contracts are typically comprised of a right to access our software, maintenance, and hosting fees. We do not provide the customer the contractual right to take possession of the software at any time during the hosting period under these contracts. The customer can only benefit from the SaaS license and the maintenance when combined with the hosting service as the hosting service is the only way for the customer to access the software and benefit from the maintenance services. Accordingly, each of the license, maintenance, and hosting services is not considered a distinct performance obligation in the context of the contract, and should be combined into a single performance obligation (“SaaS services”) and recognized ratably over the contract period. Our SaaS customer contracts can consist of fixed, variable, and usage based fees. Typically, we invoice a portion of the fees at the outset of the contract and then monthly or quarterly thereafter. Certain SaaS contracts include a nonrefundable upfront fee for setup services, which are not distinct from the SaaS services. Non-distinct setup services represent an advanced payment for future SaaS services, and are recognized as revenue when those SaaS services are satisfied, unless the nonrefundable fee is considered to be a material right, in which case the nonrefundable fee is recognized over the expected benefit period, which includes anticipated SaaS renewals. We determine SSP for our SaaS services based on the price at which the performance obligation is sold separately, which is observable through past SaaS renewal transactions. We satisfy our SaaS services by providing access to our software over time and processing transactions for usage based contracts. For non-usage based fees, the period of time over which we perform is commensurate with the contract term because that is the period during which we have an obligation to provide the service. The performance obligation is recognized on a time elapsed basis, by month for which the services are provided. Customer support revenue is derived from providing telephone technical support services, bug fixes and unspecified software updates and upgrades to customers on a when-and-if-available basis. Each of these performance obligations provide benefit to the customer on a standalone basis and are distinct in the context of the contract. Each of these distinct performance obligations represent a stand ready obligation to provide service to a customer, which is concurrently delivered and has the same pattern of transfer to the customer, which is why we account for these support services as a single performance obligation. We recognize support services ratably over the contractual term, which typically is one year , and develop SSP for support services based on standalone renewal contracts. Our Customer Engagement solutions are generally sold with a warranty of one year for hardware and 90 days for software. Our Cyber Intelligence solutions are generally sold with warranties that typically range from 90 days to three years and, in some cases, longer. These warranties do not represent an additional performance obligation as services beyond assuring that the software license and hardware complies with agreed-upon specifications are not provided. Disaggregation of Revenue The following table provides information about disaggregated revenue for our Customer Engagement and Cyber Intelligence segments by product revenue and service and support revenue, as well as by the recurring or nonrecurring nature of revenue for each business segment. Recurring revenue is the portion of our revenue that is highly likely to continue in the future, and primarily consists of initial and renewal PCS, SaaS, application managed services, sales-and-usage based royalties, and subscription licenses recognized over time. The recurrence of these revenue streams in future periods depends on a number of factors including contractual periods and customers' renewal decisions. Nonrecurring revenue primarily consists of our perpetual and term-based licenses, which are recognized at a point in time, long-term customization projects that are recognized over time as control transfers to the customer using a percentage of completion (“POC”) method, consulting, implementation and installation services, training, and hardware. Three Months Ended Six Months Ended (in thousands) Customer Engagement Cyber Intelligence Total Customer Engagement Cyber Intelligence Total Revenue: Product $ 55,528 $ 54,514 $ 110,042 $ 103,892 $ 112,014 $ 215,906 Service and support 145,279 51,006 196,285 283,371 96,257 379,628 Total revenue $ 200,807 $ 105,520 $ 306,327 $ 387,263 $ 208,271 $ 595,534 Revenue by recurrence: Recurring revenue $ 112,950 $ 42,739 $ 155,689 $ 218,616 $ 78,889 $ 297,505 Nonrecurring revenue 87,857 62,781 150,638 168,647 129,382 298,029 Total revenue $ 200,807 $ 105,520 $ 306,327 $ 387,263 $ 208,271 $ 595,534 Contract Balances The following table provides information about accounts receivable, contract assets, and contract liabilities from contracts with customers: (in thousands) July 31, 2018 Accounts receivable, net $ 301,010 Contract assets 81,310 Long-term contract assets (included in other assets) 692 Contract liabilities 325,103 Long-term contract liabilities 32,843 We receive payments from customers based upon contractual billing schedules, and accounts receivable are recorded when the right to consideration becomes unconditional. Contract assets are rights to consideration in exchange for goods or services that we have transferred to a customer when that right is conditional on something other than the passage of time. The majority of our contract assets represent unbilled amounts related to our significantly customized solutions as the right to consideration is subject to the contractually agreed upon billing schedule. We expect billing and collection of a majority of our contract assets to occur within the next twelve months and had no asset impairment related to contract assets in the period. There are two customers in our Cyber Intelligence segment that accounted for a combined $60.0 million and $62.3 million of our contract assets (unbilled amounts previously included in accounts receivable) at July 31, 2018 and January 31, 2018 , respectively. These customers are governmental agencies outside of the U.S. which we believe present insignificant credit risk. Contract liabilities represent consideration received or consideration which is unconditionally due from customers prior to transferring goods or services to the customer under the terms of the contract. Revenue recognized during the three and six months ended July 31, 2018 from amounts included in contract liabilities at February 1, 2018 was $90.5 million and $207.8 million , respectively. During the three and six months ended July 31, 2018 , we transferred $17.2 million and $22.5 million to accounts receivable from contract assets recognized at February 1, 2018, as a result of the right to the transaction consideration becoming unconditional. We recognized $14.7 million and $41.8 million of contract assets during the three and six months ended July 31, 2018 , respectively. Contract assets recognized during the period, primarily related to our rights to consideration for work completed but not billed on long-term Cyber Intelligence contracts. Remaining Performance Obligations The majority of our arrangements are for periods of up to three years, with a significant portion being one year or less. We had $906.2 million of remaining performance obligations as of July 31, 2018 . We elected to exclude amounts of variable consideration attributable to sales- or usage-based royalties in exchange for a license of our IP from the remaining performance obligations. We currently expect to recognize approximately 73% of our remaining revenue backlog over the next twelve months and the remainder thereafter. The timing and amount of revenue recognition for our remaining performance obligations is influenced by several factors, including seasonality, the timing of PCS renewals, and the revenue recognition for certain projects, particularly in our Cyber Intelligence segment, that can extend over longer periods of time, delivery under which, for various reasons, may be delayed, modified, or canceled. Costs to Obtain and F ulfill Contracts We capitalize commission expenses paid to internal sales personnel and agent commission expenses that are incremental to obtaining customer contracts. We have determined that these commission expenses are in fact incremental and would not have occurred absent the customer contract. Capitalized sales and agent commissions are amortized on a straight-line basis over the period the goods or services are transferred to the customer to which the assets relate, which ranges from immediate to as long as six years, if commission amounts paid upon renewal are not commensurate with amounts paid on the initial contract. A portion of the initial commission payable on the majority of Customer Engagement contracts is amortized over the anticipated PCS renewal period, which is generally four to six years, due to the commissions being paid on PCS renewal contracts not being commensurate with amounts paid on the initial contract. Total capitalized costs to obtain contracts were $26.2 million as of July 31, 2018 , of which $5.5 million is included in prepaid expenses and other current assets and $20.7 million is included in other assets on our condensed consolidated balance sheet. During the three and six months ended July 31, 2018 , we expensed $11.4 million and $21.6 million , respectively, of sales and agent commissions, which are included in selling, general and administrative expenses and there was no impairment loss recognized for these capitalized costs. We capitalize costs incurred to fulfill our contracts when the costs relate directly to the contract and are expected to generate resources that will be used to satisfy the performance obligation under the contract and are expected to be recovered through revenue generated under the contract. Costs to fulfill contracts are expensed to cost of revenue as we satisfy the related performance obligations. Total capitalized costs to fulfill contracts were $14.1 million as of July 31, 2018 , of which $9.9 million is included in deferred cost of revenue and $4.2 million is included in long-term deferred cost of revenue on our condensed consolidated balance sheet. The amounts capitalized primarily relate to direct costs that enhance resources under our SaaS arrangements. During the three and six months ended July 31, 2018 , we amortized $5.4 million and $7.8 million , respectively, of fulfillment costs. Financial Statement Impact of Adoption We adopted ASU No. 2014-09 utilizing the modified retrospective method. The cumulative impact of applying the new guidance to all contracts with customers that were not completed as of February 1, 2018 was recorded as an adjustment to accumulated deficit as of the adoption date. As a result of applying the modified retrospective method to adopt the new standard, the following adjustments were made to accounts on the consolidated balance sheet as of February 1, 2018: (in thousands) Balance at January 31, 2018 Adjustments from Adopting ASU No. 2014-09 Balance at February 1, 2018 Assets: Accounts receivable, net $ 296,324 $ 53,682 $ 350,006 Contract assets — 69,217 69,217 Deferred cost of revenue 6,096 2,056 8,152 Prepaid expenses and other current assets 82,090 (829 ) 81,261 Long-term deferred cost of revenue 2,804 2,193 4,997 Deferred income taxes 30,878 (2,248 ) 28,630 Other assets 52,037 14,912 66,949 Liabilities: Accrued expenses and other current liabilities 220,265 (46,062 ) 174,203 Contract liabilities 196,107 139,517 335,624 Long-term contract liabilities 24,519 6,518 31,037 Deferred income taxes 35,305 963 36,268 Stockholders' Equity: Total stockholders' equity 1,132,336 38,047 1,170,383 In connection with the adoption of the new revenue recognition accounting standard, we decreased our accumulated deficit by $38.0 million , due to uncompleted contracts at February 1, 2018, for which $17.2 million of revenue will not be recognized in future periods under the new standard. Upon adoption, we deferred $4.2 million of previously expensed contract costs and reversed $2.9 million of expenses due to the new standard precluding the recognition or deferral of costs to simply obtain an even profit margin over the contract term, which was acceptable under prior contract accounting guidance. We capitalized $16.9 million of incremental sales commission costs at the adoption date directly related to obtaining customer contracts and are amortizing these costs as we satisfy the underlying performance obligations, which for certain contracts can include anticipated renewal periods. The acceleration of revenue that was deferred under prior guidance as of February 1, 2018, was primarily attributable to being able to recognize minimum guaranteed amounts upon delivery of our software rather than over the term of the arrangement, the ability to recognize professional services revenue in advance of achieving billing milestones, no longer requiring the separation of promised goods or services, such as software licenses, technical support, or unspecified update rights on the basis of vendor specific objective evidence, and the impact of allocating the transaction price to the performance obligations in the contract on a relative basis using SSP rather than allocating under the residual method, which allocates the entire arrangement discount to the delivered performance obligations. The net change in deferred income taxes of $3.2 million is primarily due to the deferred tax effects resulting from the adjustment to accumulated deficit for the cumulative effect of applying ASU No. 2014-09 to active contracts as of the adoption date. We made certain presentation changes to our condensed consolidated balance sheet on February 1, 2018 to comply with ASU No. 2014-09. Prior to adoption of the new standard, we offset accounts receivable and contract liabilities (previously presented as deferred revenue on our consolidated balance sheet) for unpaid deferred performance obligations included in contract liabilities. Under the new standard, we record accounts receivable and related contract liabilities for noncancelable contracts with customers when the right to consideration is unconditional. Upon adoption, the right to consideration in exchange for goods or services that have been transferred to a customer when that right is conditional on something other than the passage of time were reclassified from accounts receivable to contract assets. In addition, we reclassified amounts related to billings in excess of costs and estimated earnings on uncompleted contracts, which under prior guidance was included in accrued expenses and other liabilities on our condensed consolidated balance sheet to contract liabilities upon adoption. Impact of ASU No. 2014-09 on Financial Statement Line Items The impact of adoption of ASU No. 2014-09 on our condensed consolidated balance sheet as of July 31, 2018 and on our condensed consolidated statement of operations for the three and six months ended July 31, 2018 was as follows: As of July 31, 2018 (in thousands) As Reported Balances without Adoption of ASU No. 2014-09 Effect of Change Higher (Lower) Condensed Consolidated Balance Sheet Assets: Accounts receivable, net $ 301,010 $ 267,306 $ 33,704 Contract assets 81,310 — 81,310 Deferred cost of revenue 9,909 10,554 (645 ) Prepaid expenses and other current assets 82,105 84,678 (2,573 ) Long-term deferred cost of revenue 4,165 1,605 2,560 Other assets 99,680 80,808 18,872 Liabilities: Accrued expenses and other current liabilities 180,642 223,284 (42,642 ) Contract liabilities 325,103 217,331 107,772 Long-term contract liabilities 32,843 35,724 (2,881 ) Other liabilities 126,433 125,498 935 Stockholders' Equity: Total stockholders' equity 1,189,843 1,119,799 70,044 While the tables below indicate that calculated revenue for the three and six months ended July 31, 2018 without the adoption of ASU No. 2014-09 would have been lower than the revenue we are reporting under the new accounting guidance, this lower calculated revenue results not only from the impact of the new accounting guidance, but also from changes we made to our business practices in anticipation, and as a result, of the new accounting guidance. These business practice changes adversely impact the calculation of revenue under the prior accounting guidance and include, among other things, the way we manage our professional services projects, offer and deploy our solutions, structure certain customer contracts, and make pricing decisions. While the many variables, required assumptions, and other complexities associated with these business practice changes make it impractical to precisely quantify the impact of these changes, we believe that calculated revenue under the prior accounting guidance, but absent these business practice changes, would have been closer to the revenue we are reporting under the new accounting guidance. Three Months Ended (in thousands) As Reported Balances without Adoption of ASU No. 2014-09 Effect of Change Higher (Lower) Condensed Consolidated Statement of Operations Revenue: Product $ 110,042 $ 99,525 $ 10,517 Service and support 196,285 193,351 2,934 Cost of revenue: Product 32,984 31,580 1,404 Service and support 74,803 74,906 (103 ) Expenses and Other: Selling, general and administrative 104,083 107,063 (2,980 ) Benefit from income taxes (3,722 ) (5,222 ) 1,500 Net income 22,924 9,294 13,630 Six Months Ended (in thousands) As Reported Balances without Adoption of ASU No. 2014-09 Effect of Change Higher (Lower) Condensed Consolidated Statement of Operations Revenue: Product $ 215,906 $ 190,892 $ 25,014 Service and support 379,628 369,852 9,776 Cost of revenue: Product 67,793 63,928 3,865 Service and support 146,660 146,472 188 Expenses and Other: Selling, general and administrative 211,580 217,018 (5,438 ) Benefit from income taxes (3,448 ) (7,048 ) 3,600 Net income (loss) 21,699 (10,876 ) 32,575 The adoption of ASU No. 2014-09 had no impact to cash provided by or used in operating, investing, or financing activities on our condensed consolidated statement of cash flows.</t>
  </si>
  <si>
    <t>NET INCOME (LOSS) PER COMMON SHARE ATTRIBUTABLE TO VERINT SYSTEMS INC.</t>
  </si>
  <si>
    <t>Earnings Per Share [Abstract]</t>
  </si>
  <si>
    <t>NET LOSS PER COMMON SHARE ATTRIBUTABLE TO VERINT SYSTEMS INC.</t>
  </si>
  <si>
    <t>NET INCOME (LOSS) PER COMMON SHARE ATTRIBUTABLE TO VERINT SYSTEMS INC. The following table summarizes the calculation of basic and diluted net income (loss) per common share attributable to Verint Systems Inc. for the three and six months ended July 31, 2018 and 2017 : Three Months Ended Six Months Ended (in thousands, except per share amounts) 2018 2017 2018 2017 Net income (loss) $ 22,924 $ (5,766 ) $ 21,699 $ (24,806 ) Net income attributable to noncontrolling interests 944 661 1,934 1,407 Net income (loss) attributable to Verint Systems Inc. $ 21,980 $ (6,427 ) $ 19,765 $ (26,213 ) Weighted-average shares outstanding: Basic 64,694 63,185 64,314 62,838 Dilutive effect of employee equity award plans 1,146 — 1,195 — Dilutive effect of 1.50% convertible senior notes — — — — Dilutive effect of warrants — — — — Diluted 65,840 63,185 65,509 62,838 Net income (loss) per common share attributable to Verint Systems Inc.: Basic $ 0.34 $ (0.10 ) $ 0.31 $ (0.42 ) Diluted $ 0.33 $ (0.10 ) $ 0.30 $ (0.42 ) We excluded the following weighted-average potential common shares from the calculations of diluted net income (loss) per common share during the applicable periods because their inclusion would have been anti-dilutive: Three Months Ended Six Months Ended (in thousands) 2018 2017 2018 2017 Common shares excluded from calculation: Stock options and restricted stock-based awards 401 1,282 325 1,243 1.50% convertible senior notes 6,205 6,205 6,205 6,205 Warrants 6,205 6,205 6,205 6,205 In periods for which we report a net loss attributable to Verint Systems Inc., basic net loss per common share and diluted net loss per common share are identical since the effect of all potential common shares is anti-dilutive and therefore excluded. Our 1.50% convertible senior notes (“Notes”) will not impact the calculation of diluted net income per share unless the average price of our common stock, as calculated in accordance with the terms of the indenture governing the Notes, exceeds the conversion price of $64.46 per share. Likewise, diluted net income per share will not include any effect from the Warrants (as defined in Note 7, “Long-Term Debt”) unless the average price of our common stock, as calculated under the terms of the Warrants, exceeds the exercise price of $75.00 per share. Our Note Hedges (as defined in Note 7, “Long-Term Debt”) do not impact the calculation of diluted net income per share under the treasury stock method, because their effect would be anti-dilutive. However, in the event of an actual conversion of any or all of the Notes, the common shares that would be delivered to us under the Note Hedges would neutralize the dilutive effect of the common shares that we would issue under the Notes. As a result, actual conversion of any or all of the Notes would not increase our outstanding common stock. Up to 6,205,000 common shares could be issued upon exercise of the Warrants. Further details regarding the Notes, Note Hedges, and the Warrants appear in Note 7, “Long-Term Debt”.</t>
  </si>
  <si>
    <t>CASH, CASH EQUIVALENTS AND SHORT-TERM INVESTMENTS CASH, CASH EQUIVALENTS AND SHORT-TERM INVESTMENTS</t>
  </si>
  <si>
    <t>Cash, Cash Equivalents, and Short-term Investments [Abstract]</t>
  </si>
  <si>
    <t>Cash, Cash Equivalents and Short-term Investments</t>
  </si>
  <si>
    <t>CASH, CASH EQUIVALENTS, AND SHORT-TERM INVESTMENTS The following tables summarize our cash, cash equivalents, and short-term investments as of July 31, 2018 and January 31, 2018 : July 31, 2018 (in thousands) Cost Basis Gross Unrealized Gains Gross Unrealized Losses Estimated Fair Value Cash and cash equivalents: Cash and bank time deposits $ 346,512 $ — $ — $ 346,512 Money market funds 28,565 — — 28,565 Total cash and cash equivalents $ 375,077 $ — $ — $ 375,077 Short-term investments: Bank time deposits $ 8,434 $ — $ — $ 8,434 Total short-term investments $ 8,434 $ — $ — $ 8,434 January 31, 2018 (in thousands) Cost Basis Gross Unrealized Gains Gross Unrealized Losses Estimated Fair Value Cash and cash equivalents: Cash and bank time deposits $ 337,756 $ — $ — $ 337,756 Money market funds 186 — — 186 Total cash and cash equivalents $ 337,942 $ — $ — $ 337,942 Short-term investments: Corporate debt securities (available-for-sale) $ 2,002 $ — $ — $ 2,002 Bank time deposits 4,564 — — 4,564 Total short-term investments $ 6,566 $ — $ — $ 6,566 Bank time deposits which are reported within short-term investments consist of deposits held outside of the U.S. with maturities of greater than 90 days, or without specified maturity dates which we intend to hold for periods in excess of 90 days. All other bank deposits are included within cash and cash equivalents. During the six months ended July 31, 2018 and 2017, proceeds from maturities and sales of short-term investments were $7.2 million and $1.7 million , respectively.</t>
  </si>
  <si>
    <t>BUSINESS COMBINATIONS</t>
  </si>
  <si>
    <t>Business Combinations [Abstract]</t>
  </si>
  <si>
    <t>BUSINESS COMBINATIONS Six Months Ended July 31, 2018 During the six months ended July 31, 2018 , we completed one transaction which qualified as a business combination in our Customer Engagement segment, which was not material to our condensed consolidated financial statements. Year Ended January 31, 2018 During the year ended January 31, 2018, we completed seven business combinations: • On February 1, March 20, October 3, November 3, December 19, and December 21, 2017, we completed acquisitions of businesses in our Customer Engagement operating segment. One of the transactions was an asset acquisition that qualified as a business combination, and in another, the sellers retained a noncontrolling interest. • On July 1, 2017, we completed the acquisition of a business in our Cyber Intelligence operating segment. These business combinations were not individually material to our consolidated financial statements. The combined consideration for these business combinations was approximately $134.8 million , including $106.0 million of combined cash paid at the closings. For five of these business combinations, we also agreed to make potential additional cash payments to the respective former shareholders aggregating up to approximately $47.3 million , contingent upon the achievement of certain performance targets over periods extending through January 2022. The fair value of these contingent consideration obligations was estimated to be $25.9 million at the applicable acquisition dates. Cash paid for these business combinations was funded by cash on hand. The purchase prices for these business combinations were allocated to the tangible and intangible assets acquired and liabilities assumed based on their estimated fair values on the acquisition dates, with the remaining unallocated purchase prices recorded as goodwill. The fair value assigned to identifiable intangible assets acquired were determined primarily by using the income approach, which discounts expected future cash flows to present value using estimates and assumptions determined by management. Included among the factors contributing to the recognition of goodwill in these transactions were synergies in products and technologies, and the addition of skilled, assembled workforces. Of the $81.4 million of goodwill associated with these business combinations, $77.6 million and $3.8 million was assigned to our Customer Engagement and Cyber Intelligence segments, respectively. For income tax purposes, $14.5 million of this goodwill is deductible and $66.9 million is not deductible. Transaction and related costs, consisting primarily of professional fees and integration expenses, directly related to these acquisitions, totaled $0.7 million and $1.0 million for the three months ended July 31, 2018 and 2017 , respectively, and $1.7 million and $1.1 million for the six months ended July 31, 2018 and 2017 , respectively. All transaction and related costs were expensed as incurred and are included in selling, general and administrative expenses. The purchase price allocations for those business combinations completed subsequent to July 31, 2017 have been prepared on a preliminary basis and changes to those allocations may occur as additional information becomes available during the respective measurement periods (up to one year from the respective acquisition dates). Fair values still under review include values assigned to identifiable intangible assets, deferred income taxes and reserves for uncertain income tax positions. The following table sets forth the components and the allocations of the combined purchase prices for the business combinations completed during the year ended January 31, 2018, including adjustments identified subsequent to the respective valuation dates, none of which were material: (in thousands) Amount Components of Purchase Prices: Cash $ 106,049 Fair value of contingent consideration 25,874 Other purchase price adjustments 2,897 Total purchase prices $ 134,820 Allocation of Purchase Prices: Net tangible assets (liabilities): Accounts receivable $ 4,184 Other current assets, including cash acquired 15,108 Other assets 2,765 Current and other liabilities (12,512 ) Deferred revenue - current and long-term (4,424 ) Deferred income taxes (8,540 ) Net tangible liabilities (3,419 ) Identifiable intangible assets: Customer relationships 24,812 Developed technology 29,614 Trademarks and trade names 2,456 Total identifiable intangible assets 56,882 Goodwill 81,357 Total purchase price allocations $ 134,820 For these acquisitions, customer relationships, developed technology, and trademarks and trade names were assigned estimated useful lives ranging from two years to ten years, from three years to five years, and from one year to seven years, respectively, the weighted average of which is approximately 6.3 years. Other Business Combination Information The acquisition date fair values of contingent consideration obligations associated with business combinations are estimated based on probability adjusted present values of the consideration expected to be transferred using significant inputs that are not observable in the market. Key assumptions used in these estimates include probability assessments with respect to the likelihood of achieving the performance targets and discount rates consistent with the level of risk of achievement. At each reporting date, we revalue the contingent consideration obligations to their fair values and record increases and decreases in fair value within selling, general and administrative expenses in our condensed consolidated statements of operations. Changes in the fair value of the contingent consideration obligations result from changes in discount periods and rates, and changes in probability assumptions with respect to the likelihood of achieving the performance targets. For the three months ended July 31, 2018 and 2017, we recorded benefits of $3.9 million and $0.6 million , respectively, and for the six months ended July 31, 2018 and 2017 , we recorded benefits of $4.7 million and charges of $2.9 million , respectively, within selling, general and administrative expenses for changes in the fair values of contingent consideration obligations associated with business combinations. The aggregate fair values of the remaining contingent consideration obligations associated with business combinations was $56.4 million at July 31, 2018 , of which $23.4 million was recorded within accrued expenses and other current liabilities, and $33.0 million was recorded within other liabilities. Payments of contingent consideration earned under these agreements were $9.0 million and $6.9 million for the three months ended July 31, 2018 and 2017, respectively, and $12.0 million and $9.3 million for the six months ended July 31, 2018 and 2017 , respectively.</t>
  </si>
  <si>
    <t>INTANGIBLE ASSETS AND GOODWILL</t>
  </si>
  <si>
    <t>Goodwill and Intangible Assets Disclosure [Abstract]</t>
  </si>
  <si>
    <t>INTANGIBLE ASSETS AND GOODWILL Acquisition-related intangible assets consisted of the following as of July 31, 2018 and January 31, 2018: July 31, 2018 (in thousands) Cost Accumulated Amortization Net Intangible assets, with finite lives: Customer relationships $ 435,033 $ (288,141 ) $ 146,892 Acquired technology 272,910 (218,506 ) 54,404 Trade names 26,717 (19,963 ) 6,754 Non-competition agreements 3,047 (2,951 ) 96 Distribution network 4,440 (4,440 ) — Total intangible assets $ 742,147 $ (534,001 ) $ 208,146 January 31, 2018 (in thousands) Cost Accumulated Amortization Net Intangible assets, with finite lives: Customer relationships $ 438,664 $ (281,592 ) $ 157,072 Acquired technology 273,156 (212,571 ) 60,585 Trade names 26,820 (18,570 ) 8,250 Non-competition agreements 3,047 (2,861 ) 186 Distribution network 4,440 (4,440 ) — Total intangible assets $ 746,127 $ (520,034 ) $ 226,093 The following table presents net acquisition-related intangible assets by reportable segment as of July 31, 2018 and January 31, 2018: July 31, January 31, (in thousands) 2018 2018 Customer Engagement $ 201,025 $ 213,963 Cyber Intelligence 7,121 12,130 Total $ 208,146 $ 226,093 Total amortization expense recorded for acquisition-related intangible assets was $13.0 million and $17.7 million for the three months ended July 31, 2018 and 2017 , respectively, and $28.1 million and $38.7 million for the six months ended July 31, 2018 and 2017 , respectively. The reported amount of net acquisition-related intangible assets can fluctuate from the impact of changes in foreign currency exchange rates on intangible assets not denominated in U.S. dollars. Estimated future amortization expense on finite-lived acquisition-related intangible assets is as follows: (in thousands) Years Ending January 31, Amount 2019 (remainder of year) $ 27,158 2020 44,938 2021 36,992 2022 33,056 2023 26,041 2024 and thereafter 39,961 Total $ 208,146 Goodwill activity for the six months ended July 31, 2018 , in total and by reportable segment, was as follows: Reportable Segment (in thousands) Total Customer Engagement Cyber Intelligence Year Ended January 31, 2018: Goodwill, gross, at January 31, 2018 $ 1,455,164 $ 1,307,136 $ 148,028 Accumulated impairment losses through January 31, 2018 (66,865 ) (56,043 ) (10,822 ) Goodwill, net, at January 31, 2018 1,388,299 1,251,093 137,206 Business combinations, including adjustments to prior period acquisitions 15,930 15,930 — Foreign currency translation and other (28,481 ) (27,615 ) (866 ) Goodwill, net, at July 31, 2018 $ 1,375,748 $ 1,239,408 $ 136,340 Balance at July 31, 2018: Goodwill, gross, at July 31, 2018 $ 1,442,613 $ 1,295,451 $ 147,162 Accumulated impairment losses through July 31, 2018 (66,865 ) (56,043 ) (10,822 ) Goodwill, net, at July 31, 2018 $ 1,375,748 $ 1,239,408 $ 136,340 No events or circumstances indicating the potential for goodwill impairment were identified during the six months ended July 31, 2018 .</t>
  </si>
  <si>
    <t>LONG-TERM DEBT</t>
  </si>
  <si>
    <t>Long-term Debt, Unclassified [Abstract]</t>
  </si>
  <si>
    <t>LONG-TERM DEBT The following table summarizes our long-term debt at July 31, 2018 and January 31, 2018: July 31, January 31, (in thousands) 2018 2018 1.50% Convertible Senior Notes $ 400,000 $ 400,000 2017 Term Loan 420,750 422,875 Other debt 170 250 Less: Unamortized debt discounts and issuance costs (43,558 ) (50,141 ) Total debt 777,362 772,984 Less: current maturities 4,420 4,500 Long-term debt $ 772,942 $ 768,484 Current maturities of long-term debt are reported within accrued expenses and other current liabilities on our condensed consolidated balance sheet. 1.50% Convertible Senior Notes On June 18, 2014, we issued $400.0 million in aggregate principal amount of 1.50% convertible senior notes due June 1, 2021 (“Notes”), unless earlier converted by the holders pursuant to their terms. Net proceeds from the Notes after underwriting discounts were $391.9 million . The Notes pay interest in cash semiannually in arrears at a rate of 1.50% per annum. The Notes were issued concurrently with our public issuance of 5,750,000 shares of common stock, the majority of the combined net proceeds of which were used to partially repay certain indebtedness under our Prior Credit Agreement, as defined and further described below. The Notes are unsecured and are convertible into, at our election, cash, shares of common stock, or a combination of both, subject to satisfaction of specified conditions and during specified periods. If converted, we currently intend to pay cash in respect of the principal amount of the Notes. The Notes have a conversion rate of 15.5129 shares of common stock per $1,000 principal amount of Notes, which represents an effective conversion price of approximately $64.46 per share of common stock and would result in the issuance of approximately 6,205,000 shares if all of the Notes were converted. The conversion rate has not changed since issuance of the Notes, although throughout the term of the Notes, the conversion rate may be adjusted upon the occurrence of certain events. On or after December 1, 2020 until the close of business on the second scheduled trading day immediately preceding the maturity date, holders may surrender their Notes for conversion regardless of whether any of the other specified conditions for conversion have been satisfied. As of July 31, 2018 , the Notes were not convertible. In accordance with accounting guidance for convertible debt with a cash conversion option, we separately accounted for the debt and equity components of the Notes in a manner that reflected our estimated nonconvertible debt borrowing rate. We estimated the debt and equity components of the Notes to be $319.9 million and $80.1 million , respectively, at the issuance date, assuming a 5.00% non-convertible borrowing rate. The equity component was recorded as an increase to additional paid-in capital. The excess of the principal amount of the debt component over its carrying amount (the “debt discount”) is being amortized as interest expense over the term of the Notes using the effective interest method. The equity component is not remeasured as long as it continues to meet the conditions for equity classification. We allocated transaction costs related to the issuance of the Notes, including underwriting discounts, of $7.6 million and $1.9 million to the debt and equity components, respectively. Issuance costs attributable to the debt component of the Notes are presented as a reduction of long-term debt and are being amortized as interest expense over the term of the Notes, and issuance costs attributable to the equity component were netted with the equity component in additional paid-in capital. The carrying amount of the equity component, net of issuance costs, was $78.2 million at July 31, 2018 . As of July 31, 2018 , the carrying value of the debt component was $360.4 million , which is net of unamortized debt discount and issuance costs of $36.2 million and $3.4 million , respectively. Including the impact of the debt discount and related deferred debt issuance costs, the effective interest rate on the Notes was approximately 5.29% at July 31, 2018 . Based on the closing market price of our common stock on July 31, 2018 , the if-converted value of the Notes was less than the aggregate principal amount of the Notes. Note Hedges and Warrants Concurrently with the issuance of the Notes, we entered into convertible note hedge transactions (the “Note Hedges”) and sold warrants (the “Warrants”). The combination of the Note Hedges and the Warrants serves to increase the effective initial conversion price for the Notes to $75.00 per share. The Note Hedges and Warrants are each separate instruments from the Notes. Note Hedges Pursuant to the Note Hedges, we purchased call options on our common stock, under which we have the right to acquire from the counterparties up to approximately 6,205,000 shares of our common stock, subject to customary anti-dilution adjustments, at a price of $64.46 , which equals the initial conversion price of the Notes. Our exercise rights under the Note Hedges generally trigger upon conversion of the Notes and the Note Hedges terminate upon maturity of the Notes, or the first day the Notes are no longer outstanding. The Note Hedges may be settled in cash, shares of our common stock, or a combination thereof, at our option, and are intended to reduce our exposure to potential dilution upon conversion of the Notes. We paid $60.8 million for the Note Hedges, which was recorded as a reduction to additional paid-in capital. As of July 31, 2018 , we had not purchased any shares of our common stock under the Note Hedges. Warrants We sold the Warrants to several counterparties. The Warrants provide the counterparties rights to acquire from us up to approximately 6,205,000 shares of our common stock at a price of $75.00 per share. The Warrants expire incrementally on a series of expiration dates beginning in August 2021. At expiration, if the market price per share of our common stock exceeds the strike price of the Warrants, we will be obligated to issue shares of our common stock having a value equal to such excess. The Warrants could have a dilutive effect on net income per share to the extent that the market value of our common stock exceeds the strike price of the Warrants. Proceeds from the sale of the Warrants were $45.2 million and were recorded as additional paid-in capital. As of July 31, 2018 , no Warrants had been exercised and all Warrants remained outstanding. The Note Hedges and Warrants both meet the requirements for classification within stockholders’ equity, and their respective fair values are not remeasured and adjusted as long as these instruments continue to qualify for stockholders’ equity classification. Credit Agreements Prior Credit Agreement In April 2011, we entered into a credit agreement with certain lenders, which was amended and restated in March 2013, and further amended in February, March, and June 2014 (as amended, the “Prior Credit Agreement”). The Prior Credit Agreement provided for senior secured credit facilities, comprised of $943.5 million of term loans, of which $300.0 million was borrowed in February 2014 and $643.5 million was borrowed in March 2014 (together, the “2014 Term Loans”), the outstanding portion of which was scheduled to mature in September 2019, and a $300.0 million revolving credit facility (the “Prior Revolving Credit Facility”), scheduled to mature in September 2018, subject to increase and reduction from time to time, in accordance with the terms of the Prior Credit Agreement. In June 2014, we utilized the majority of the combined net proceeds from the issuance of the Notes and the concurrent issuance of 5,750,000 shares of common stock to retire $530.0 million of the 2014 Term Loans and all $106.0 million of then-outstanding borrowings under the Prior Revolving Credit Facility. The 2014 Term Loans incurred interest at our option at either a base rate plus a margin of 1.75% or an Adjusted LIBOR Rate , as defined in the Prior Credit Agreement, plus a margin of 2.75% . 2017 Credit Agreement On June 29, 2017, we entered into a new credit agreement (the “2017 Credit Agreement”) with certain lenders and terminated the Prior Credit Agreement. The 2017 Credit Agreement provides for $725.0 million of senior secured credit facilities, comprised of a $425.0 million term loan maturing on June 29, 2024 (the “2017 Term Loan”) and a $300.0 million revolving credit facility maturing on June 29, 2022 (the “2017 Revolving Credit Facility”), subject to increase and reduction from time to time according to the terms of the 2017 Credit Agreement. The maturity dates of the 2017 Term Loan and 2017 Revolving Credit Facility will be accelerated to March 1, 2021 if on such date any Notes remain outstanding. The majority of the proceeds from the 2017 Term Loan were used to repay all $406.9 million that remained outstanding under the 2014 Term Loans at June 29, 2017 upon termination of the Prior Credit Agreement. There were no borrowings under the Prior Revolving Credit Facility at June 29, 2017. The 2017 Term Loan was subject to an original issuance discount of approximately $0.5 million . This discount is being amortized as interest expense over the term of the 2017 Term Loan using the effective interest method. Interest rates on loans under the 2017 Credit Agreement are periodically reset, at our option, at either a Eurodollar Rate or an ABR rate (each as defined in the 2017 Credit Agreement), plus in each case a margin. On January 31, 2018, we entered into an amendment to the 2017 Credit Agreement (the “2018 Amendment”) providing for, among other things, a reduction of the interest rate margins on the 2017 Term Loan from 2.25% to 2.00% for Eurodollar loans, and from 1.25% to 1.00% for ABR loans. The vast majority of the impact of the 2018 Amendment was accounted for as a debt modification. For the portion of the 2017 Term Loan which was considered extinguished and replaced by new loans, we wrote off $0.2 million of unamortized deferred debt issuance costs as a loss on early retirement of debt during the three months ended January 31, 2018. The remaining unamortized deferred debt issuance costs and discount are being amortized over the remaining term of the 2017 Term Loan. For loans under the 2017 Revolving Credit Facility, the margin is determined by reference to our Consolidated Total Debt to Consolidated EBITDA (each as defined in the 2017 Credit Agreement) leverage ratio (the “Leverage Ratio”). As of July 31, 2018 , the interest rate on the 2017 Term Loan was 4.09% . Taking into account the impact of the original issuance discount and related deferred debt issuance costs, the effective interest rate on the 2017 Term Loan was approximately 4.27% at July 31, 2018 . As of January 31, 2018 the interest rate on 2017 Term Loan was 3.58% . We are required to pay a commitment fee with respect to unused availability under the 2017 Revolving Credit Facility at a rate per annum determined by reference to our Leverage Ratio. The 2017 Term Loan requires quarterly principal payments of approximately $1.1 million , which commenced on August 1, 2017, with the remaining balance due on June 29, 2024. Optional prepayments of loans under the 2017 Credit Agreement are generally permitted without premium or penalty. Our obligations under the 2017 Credit Agreement are guaranteed by each of our direct and indirect existing and future material domestic wholly owned restricted subsidiaries, and are secured by a security interest in substantially all of our assets and the assets of the guarantor subsidiaries, subject to certain exceptions. The 2017 Credit Agreement contains certain customary affirmative and negative covenants for credit facilities of this type. The 2017 Credit Agreement also contains a financial covenant that, solely with respect to the 2017 Revolving Credit Facility, requires us to maintain a Leverage Ratio of no greater than 4.50 to 1 . The limitations imposed by the covenants are subject to certain exceptions as detailed in the 2017 Credit Agreement. The 2017 Credit Agreement provides for events of default with corresponding grace periods that we believe are customary for credit facilities of this type. Upon an event of default, all of our obligations owed under the 2017 Credit Agreement may be declared immediately due and payable, and the lenders’ commitments to make loans under the 2017 Credit Agreement may be terminated. 2017 Credit Agreement Issuance Costs We incurred debt issuance costs of approximately $6.8 million in connection with the 2017 Credit Agreement, of which $4.1 million were associated with the 2017 Term Loan, and $2.7 million were associated with the 2017 Revolving Credit Facility, which were deferred and are being amortized as interest expense over the terms of the facilities under the 2017 Credit Agreement. As noted previously, during the three months ended January 31, 2018, we wrote off $0.2 million of deferred debt issuance costs associated with the 2017 Term Loan as a result of the 2018 Amendment. Deferred debt issuance costs associated with the 2017 Term Loan are being amortized using the effective interest rate method, and deferred debt issuance costs associated with the 2017 Revolving Credit Facility are being amortized on a straight-line basis. Future Principal Payments on Term Loan As of July 31, 2018 , future scheduled principal payments on the 2017 Term Loan were as follows: (in thousands) Years Ending January 31, Amount 2019 (remainder of year) $ 2,125 2020 4,250 2021 4,250 2022 4,250 2023 4,250 2024 and thereafter 401,625 Total $ 420,750 Interest Expense The following table presents the components of interest expense incurred on the Notes and on borrowings under our credit agreements for the three and six months ended July 31, 2018 and 2017: Three Months Ended Six Months Ended (in thousands) 2018 2017 2018 2017 1.50% Convertible Senior Notes: Interest expense at 1.50% coupon rate $ 1,500 $ 1,500 $ 3,000 $ 3,000 Amortization of debt discount 2,943 2,792 5,847 5,548 Amortization of deferred debt issuance costs 278 263 552 523 Total Interest Expense - 1.50% Convertible Senior Notes $ 4,721 $ 4,555 $ 9,399 $ 9,071 Borrowings under Credit Agreements: Interest expense at contractual rates $ 4,733 $ 3,916 $ 8,599 $ 7,635 Impact of interest rate swap agreement — 76 — 254 Amortization of debt discounts 17 16 33 31 Amortization of deferred debt issuance costs 392 514 770 1,055 Total Interest Expense - Borrowings under Credit Agreements $ 5,142 $ 4,522 $ 9,402 $ 8,975</t>
  </si>
  <si>
    <t>SUPPLEMENTAL CONDENSED CONSOLIDATED FINANCIAL STATEMENT INFORMATION</t>
  </si>
  <si>
    <t>Organization, Consolidation and Presentation of Financial Statements [Abstract]</t>
  </si>
  <si>
    <t>SUPPLEMENTAL CONDENSED CONSOLIDATED FINANCIAL STATEMENT INFORMATION Condensed Consolidated Balance Sheets Inventories consisted of the following as of July 31, 2018 and January 31, 2018: July 31, January 31, (in thousands) 2018 2018 Raw materials $ 7,740 $ 9,870 Work-in-process 7,310 6,269 Finished goods 4,677 3,732 Total inventories $ 19,727 $ 19,871 Condensed Consolidated Statements of Operations Other expense, net consisted of the following for the three and six months ended July 31, 2018 and 2017 : Three Months Ended Six Months Ended (in thousands) 2018 2017 2018 2017 Foreign currency (losses) gains, net $ (2,079 ) $ 4,283 $ (3,914 ) $ 3,859 Gains (losses) on derivative financial instruments, net 1,221 (171 ) 2,709 (541 ) Other, net (383 ) 871 (500 ) (224 ) Total expense, net $ (1,241 ) $ 4,983 $ (1,705 ) $ 3,094 Condensed Consolidated Statements of Cash Flows The following table provides supplemental information regarding our condensed consolidated cash flows for the six months ended July 31, 2018 and 2017 : Six Months Ended (in thousands) 2018 2017 Cash paid for interest $ 10,233 $ 12,184 Cash payments of income taxes, net $ 16,846 $ 14,848 Non-cash investing and financing transactions: Accrued but unpaid purchases of property and equipment $ 3,261 $ 3,570 Inventory transfers to property and equipment $ 944 $ 1,020 Liabilities for contingent consideration in business combinations, including measurement period adjustments $ 10,569 $ 3,700</t>
  </si>
  <si>
    <t>STOCKHOLDERS' EQUITY</t>
  </si>
  <si>
    <t>Stockholders' Equity Note [Abstract]</t>
  </si>
  <si>
    <t>STOCKHOLDERS’ EQUITY Dividends on Common Stock We did not declare or pay any dividends on our common stock during the six months ended July 31, 2018 and 2017. Under the terms of our 2017 Credit Agreement, we are subject to certain restrictions on declaring and paying dividends on our common stock. Share Repurchase Program On March 29, 2016, we announced that our board of directors had authorized a common stock repurchase program of up to $150.0 million over two years. This program expired on March 29, 2018. We made a total of $46.9 million in repurchases under the program. Treasury Stock Repurchased shares of common stock are recorded as treasury stock, at cost, but may from time to time be retired. We periodically purchase treasury stock from directors, officers, and other employees to facilitate income tax withholding by us or the payment of required income taxes by such holders in connection with the vesting of equity awards. During the six months ended July 31, 2018 , we acquired approximately 4,000 shares of treasury stock for a cost of $0.2 million . During the six months ended July 31, 2017 , we received approximately 7,000 shares of stock in a nonmonetary transaction valued at $0.3 million . At July 31, 2018 , we held approximately 1,665,000 shares of treasury stock with a cost of $57.6 million . At January 31, 2018, we held approximately 1,661,000 shares of treasury stock with a cost of $57.4 million . Accumulated Other Comprehensive Income (Loss) Accumulated other comprehensive income (loss) includes items such as foreign currency translation adjustments and unrealized gains and losses on certain marketable securities and derivative financial instruments designated as hedges. Accumulated other comprehensive income (loss) is presented as a separate line item in the stockholders’ equity section of our condensed consolidated balance sheets. Accumulated other comprehensive income (loss) items have no impact on our net income (loss) as presented in our condensed consolidated statements of operations. The following table summarizes changes in the components of our accumulated other comprehensive income (loss) by component for the six months ended July 31, 2018 : (in thousands) Unrealized Gains (Losses) on Foreign Exchange Contracts Designated as Hedges Unrealized Gain on Interest Rate Swap Designated as Hedge Foreign Currency Translation Adjustments Total Accumulated other comprehensive income (loss) at January 31, 2018 $ 3,312 $ — $ (106,772 ) $ (103,460 ) Other comprehensive (loss) income before reclassifications (8,022 ) 612 (33,560 ) (40,970 ) Losses reclassified out of accumulated other comprehensive (loss) income (882 ) — — (882 ) Net other comprehensive (loss) income, current period (7,140 ) 612 (33,560 ) (40,088 ) Accumulated other comprehensive (loss) income at July 31, 2018 $ (3,828 ) $ 612 $ (140,332 ) $ (143,548 ) All amounts presented in the table above are net of income taxes, if applicable. The accumulated net losses in foreign currency translation adjustments primarily reflect the strengthening of the U.S. dollar against the British pound sterling, which has resulted in lower U.S. dollar-translated balances of British pound sterling-denominated goodwill and intangible assets. The amounts reclassified out of accumulated other comprehensive income (loss) into the condensed consolidated statement of operations, with presentation location, for the three and six months ended July 31, 2018 and 2017 were as follows: Three Months Ended Six Months Ended (in thousands) 2018 2017 2018 2017 Location Unrealized (losses) gains on derivative financial instruments: Foreign currency forward contracts $ (125 ) $ 180 $ (88 ) $ 266 Cost of product revenue (134 ) 158 (94 ) 233 Cost of service and support revenue (712 ) 1,033 (492 ) 1,515 Research and development, net (442 ) 582 (306 ) 860 Selling, general and administrative (1,413 ) 1,953 (980 ) 2,874 Total, before income taxes 141 (195 ) 98 (287 ) Benefit (provision) for income taxes $ (1,272 ) $ 1,758 $ (882 ) $ 2,587 Total, net of income taxes Interest rate swap agreement $ — $ (76 ) $ — $ (254 ) Interest expense — 934 — 934 Other income (expense), net — 858 — 680 Total, before income taxes — (389 ) — (389 ) Provision for income taxes $ — $ 469 $ — $ 291 Total, net of income taxes</t>
  </si>
  <si>
    <t>INCOME TAXES</t>
  </si>
  <si>
    <t>Income Tax Disclosure [Abstract]</t>
  </si>
  <si>
    <t xml:space="preserve"> Our interim provision (benefit) for income taxes is measured using an estimated annual effective income tax rate, adjusted for discrete items that occur within the periods presented. On December 22, 2017, the Tax Cuts and Jobs Acts (“2017 Tax Act”) was enacted in the United States. The 2017 Tax Act significantly revises the Internal Revenue Code of 1986, as amended, and it includes fundamental changes to taxation of U.S. multinational corporations. The key provisions impacting our January 31, 2019 year include a reduction of the corporate tax rate from a top marginal rate of 35% to a flat rate of 21% , new limitations on the tax deductions for interest expense and executive compensation, elimination of the alternative minimum tax (AMT) and the ability to refund unused AMT credits over a four year period, and new rules related to uses and limitations of net operating loss carryforwards. New international provisions add a new category of deemed income from our foreign operations, eliminate U.S. tax on foreign dividends (subject to certain restrictions), and add a minimum tax on certain payments made to foreign related parties. Our estimated annual effective tax rate for the three and six months ended July 31, 2018 includes provisional amounts for certain 2017 Tax Act provisions related to our foreign operations. We expect to utilize a portion of our net operating loss carryforward and release the valuation allowance on the deferred tax asset for that net operating loss carryforward for a net impact of $0 . Compliance with the 2017 Tax Act will require significant complex computations not previously required by U.S. tax law. It is unclear how certain provisions of the 2017 Tax Act will be applied absent further legislative, regulatory, or accounting clarification and guidance. Also, on December 22, 2017, the staff of the SEC issued Staff Accounting Bulletin No. 118 (“SAB No. 118”). SAB No. 118 provides guidance on accounting for the tax effects of the 2017 Tax Act and allows registrants to record provisional amounts for a period of up to one year from the date of enactment of the 2017 Tax Act. We considered amounts related to the 2017 Tax Act to be reasonably estimated as of January 31, 2018 and, as of July 31, 2018, we did not have any significant adjustments to provisional amounts recorded as of January 31, 2018. We expect to refine and complete the accounting for the 2017 Tax Act during the year ending January 31, 2019 as we obtain, prepare, and analyze additional information and as additional legislative, regulatory, and accounting guidance and interpretations become available. For the three months ended July 31, 2018 , we recorded an income tax benefit of $3.7 million on pre-tax income of $19.2 million , which represented a negative effective income tax rate of 19.4% . We maintain valuation allowances on our net U.S. deferred income tax assets related to federal and certain state jurisdictions. In connection with an acquisition in our Customer Engagement segment during the second quarter, we recorded deferred income tax liabilities primarily attributable to acquired intangible assets to the extent the amortization will not be deductible for income tax purposes. Under accounting guidelines, because the amortization of the intangible assets in future periods provides a source of taxable income, we expect to realize a portion of our existing deferred income tax assets. As such, we reduced the valuation allowance recorded on our deferred income tax assets to the extent of the deferred income tax liabilities recorded. Because the valuation allowance related to existing Verint deferred income tax assets, the impact of the release was reflected as a discrete income tax benefit of $7.7 million and not as a component of the acquisition accounting. The income tax provision does not include income tax benefits on losses incurred by certain domestic and foreign operations where we maintain valuation allowances. Our pre-tax losses in domestic and foreign jurisdictions where we maintain valuation allowances and do not record tax benefits were significantly less than the pre-tax income in jurisdictions where we record tax provisions. For the three months ended July 31, 2017 , we recorded an income tax provision of $4.5 million on a pre-tax loss of $1.3 million , which represented a negative effective income tax rate of 338.8% . The income tax provision does not include income tax benefits on losses incurred by certain domestic and foreign operations where we maintain valuation allowances. Our income in profitable jurisdictions, where we record income tax provisions, was slightly lower than the pre-tax losses in domestic and foreign jurisdictions where we maintain valuation allowances and do not record tax benefits. For the six months ended July 31, 2018 , we recorded an income tax benefit of $3.4 million on pre-tax income of $18.3 million , which represented a negative effective income tax rate of 18.9% . In connection with an acquisition in our Customer Engagement segment, discussed in more detail above, we reduced the valuation allowance on our U.S. federal and certain state deferred income tax assets resulting in a discrete income tax benefit of $7.7 million . The income tax provision does not include income tax benefits on losses incurred by certain domestic and foreign operations where we maintain valuation allowances. Our pre-tax losses in domestic and foreign jurisdictions where we maintain valuation allowances and do not record tax benefits were significantly less than the pre-tax income in jurisdictions where we record tax provisions. For the six months ended July 31, 2017 , we recorded an income tax provision of $3.6 million on a pre-tax loss of $21.2 million , which represented a negative effective income tax rate of 16.8% . The income tax provision does not include income tax benefits on losses incurred by certain domestic and foreign operations where we maintain valuation allowances. Our pre-tax income in profitable jurisdictions, where we record income tax provisions, was significantly lower than the pre-tax losses in domestic and foreign jurisdictions where we maintain valuation allowances and do not record income tax benefits. As required by the authoritative guidance on accounting for income taxes, we evaluate the realizability of deferred income tax assets on a jurisdictional basis at each reporting date. Accounting guidance for income taxes requires that a valuation allowance be established when it is more-likely-than-not that all or a portion of the deferred income tax assets will not be realized. In circumstances where there is sufficient negative evidence indicating that the deferred income tax assets are not more-likely-than-not realizable, we establish a valuation allowance. We determined that there is sufficient negative evidence to maintain the valuation allowances against our federal and certain state and foreign deferred income tax assets as a result of historical losses in the most recent three-year period in the U.S. and in certain foreign jurisdictions. We intend to maintain valuation allowances until sufficient positive evidence exists to support a reversal. We had unrecognized income tax benefits of $113.4 million and $115.7 million (excluding interest and penalties) as of July 31, 2018 and January 31, 2018, respectively. The accrued liability for interest and penalties was $5.6 million at July 31, 2018 and January 31, 2018, respectively. Interest and penalties are recorded as a component of the provision for income taxes in our condensed consolidated statements of operations. As of July 31, 2018 and January 31, 2018, the total amount of unrecognized income tax benefits that, if recognized, would impact our effective income tax rate were approximately $106.7 million and $105.4 million , respectively. We regularly assess the adequacy of our provisions for income tax contingencies in accordance with the applicable authoritative guidance on accounting for income taxes. As a result, we may adjust the reserves for unrecognized income tax benefits for the impact of new facts and developments, such as changes to interpretations of relevant tax law, assessments from taxing authorities, settlements with taxing authorities, and lapses of statutes of limitation. Further, we believe that it is reasonably possible that the total amount of unrecognized income tax benefits at July 31, 2018 could decrease by approximately $4.3 million in the next twelve months as a result of settlement of certain tax audits or lapses of statutes of limitation. Such decreases may involve the payment of additional income taxes, the adjustment of deferred income taxes including the need for additional valuation allowances, and the recognition of income tax benefits. Our income tax returns are subject to ongoing tax examinations in several jurisdictions in which we operate. We also believe that it is reasonably possible that new issues may be raised by tax authorities or developments in tax audits may occur which would require increases or decreases to the balance of reserves for unrecognized income tax benefits; however, an estimate of such changes cannot reasonably be made.</t>
  </si>
  <si>
    <t>FAIR VALUE MEASUREMENTS</t>
  </si>
  <si>
    <t>Fair Value Disclosures [Abstract]</t>
  </si>
  <si>
    <t>Assets and Liabilities Measured at Fair Value on a Recurring Basis Our assets and liabilities measured at fair value on a recurring basis consisted of the following as of July 31, 2018 and January 31, 2018 : July 31, 2018 Fair Value Hierarchy Category (in thousands) Level 1 Level 2 Level 3 Assets: Money market funds $ 28,565 $ — $ — Foreign currency forward contracts — 887 — Interest rate swap agreements — 3,853 — Total assets $ 28,565 $ 4,740 $ — Liabilities: Foreign currency forward contracts $ — $ 4,255 $ — Contingent consideration - business combinations — — 56,365 Option to acquire noncontrolling interests of consolidated subsidiaries — — 2,900 Total liabilities $ — $ 4,255 $ 59,265 January 31, 2018 Fair Value Hierarchy Category (in thousands) Level 1 Level 2 Level 3 Assets: Money market funds $ 186 $ — $ — Short-term investments, classified as available-for-sale — 2,002 — Foreign currency forward contracts — 3,682 — Interest rate swap agreement — 2,580 — Total assets $ 186 $ 8,264 $ — Liabilities: Foreign currency forward contracts $ — $ 1,308 $ — Contingent consideration - business combinations — — 62,829 Option to acquire noncontrolling interests of consolidated subsidiaries — — 2,950 Total liabilities $ — $ 1,308 $ 65,779 The following table presents the changes in the estimated fair values of our liabilities for contingent consideration measured using significant unobservable inputs (Level 3) for the six months ended July 31, 2018 and 2017 : Six Months Ended (in thousands) 2018 2017 Fair value measurement at beginning of period $ 62,829 $ 52,733 Contingent consideration liabilities recorded for business combinations, including measurement period adjustments 10,569 3,700 Changes in fair values, recorded in operating expenses (4,706 ) 2,929 Payments of contingent consideration (12,044 ) (9,310 ) Foreign currency translation and other (283 ) — Fair value measurement at end of period $ 56,365 $ 50,052 Our estimated liability for contingent consideration represents potential payments of additional consideration for business combinations, payable if certain defined performance goals are achieved. Changes in fair value of contingent consideration are recorded in the condensed consolidated statements of operations within selling, general and administrative expenses. During the year ended January 31, 2017, we acquired two majority owned subsidiaries for which we hold an option to acquire the noncontrolling interests. We account for the option as an in-substance investment in the noncontrolling common stock of each such subsidiary. We include the fair value of the option within other liabilities and do not recognize noncontrolling interests in these subsidiaries. The following table presents the change in the estimated fair value of this liability, which is measured using Level 3 inputs, for the six months ended July 31, 2018 and 2017: Six Months Ended (in thousands) 2018 2017 Fair value measurement at beginning of period $ 2,950 $ 3,550 Change in fair value, recorded in operating expenses (50 ) 350 Fair value measurement at end of period $ 2,900 $ 3,900 There were no transfers between levels of the fair value measurement hierarchy during the six months ended July 31, 2018 and 2017. Fair Value Measurements Money Market Funds - We value our money market funds using quoted active market prices for such funds. Short-term Investments, Corporate Debt Securities, and Commercial Paper - The fair values of short-term investments, as well as corporate debt securities and commercial paper classified as cash equivalents, are estimated using observable market prices for identical securities that are traded in less-active markets, if available. When observable market prices for identical securities are not available, we value these short-term investments using non-binding market price quotes from brokers which we review for reasonableness using observable market data; quoted market prices for similar instruments; or pricing models, such as a discounted cash flow model. Foreign Currency Forward Contracts - The estimated fair value of foreign currency forward contracts is based on quotes received from the counterparties thereto. These quotes are reviewed for reasonableness by discounting the future estimated cash flows under the contracts, considering the terms and maturities of the contracts and market foreign currency exchange rates using readily observable market prices for similar contracts. Interest Rate Swap Agreements - The fair value of our interest rate swap agreements are based in part on data received from the counterparty, and represents the estimated amount we would receive or pay to settle the agreements, taking into consideration current and projected future interest rates as well as the creditworthiness of the parties, all of which can be validated through readily observable data from external sources. Contingent Consideration - Business Combinations - The fair value of the contingent consideration related to business combinations is estimated using a probability-adjusted discounted cash flow model. These fair value measurements are based on significant inputs not observable in the market. The key internally developed assumptions used in these models are discount rates and the probabilities assigned to the milestones to be achieved. We remeasure the fair value of the contingent consideration at each reporting period, and any changes in fair value resulting from either the passage of time or events occurring after the acquisition date, such as changes in discount rates, or in the expectations of achieving the performance targets, are recorded within selling, general, and administrative expenses. Increases or decreases in discount rates would have inverse impacts on the related fair value measurements, while favorable or unfavorable changes in expectations of achieving performance targets would result in corresponding increases or decreases in the related fair value measurements. We utilized discount rates ranging from 2.6% to 5.0% in our calculations of the estimated fair values of our contingent consideration liabilities as of July 31, 2018 . We utilized discount rates ranging from 3.0% to 5.0% in our calculations of the estimated fair values of our contingent consideration liabilities as of January 31, 2018. Option to Acquire Noncontrolling Interests of Consolidated Subsidiaries - The fair value of the option is determined primarily by using the income approach, which discounts expected future cash flows to present value using estimates and assumptions determined by management. This fair value measurement is based upon significant inputs not observable in the market. We remeasure the fair value of the option at each reporting period, and any changes in fair value are recorded within selling, general, and administrative expenses. We utilized discount rates of 13.0% and 13.5% in our calculation of the estimated fair value of the option as of July 31, 2018 and January 31, 2018, respectively. Other Financial Instruments The carrying amounts of accounts receivable, contract assets, accounts payable, and accrued liabilities and other current liabilities approximate fair value due to their short maturities. The estimated fair values of our term loan borrowings were $422 million and $425 million at July 31, 2018 and January 31, 2018. The estimated fair values of the term loans are based upon indicative bid and ask prices as determined by the agent responsible for the syndication of our term loans. We consider these inputs to be within Level 3 of the fair value hierarchy because we cannot reasonably observe activity in the limited market in which participations in our term loans are traded. The indicative prices provided to us as at each of July 31, 2018 and January 31, 2018 did not significantly differ from par value. The estimated fair value of our revolving credit borrowings, if any, is based upon indicative market values provided by one of our lenders. We had no revolving credit borrowings at July 31, 2018 and January 31, 2018. The estimated fair values of our Notes were approximately $396 million and $389 million at July 31, 2018 and January 31, 2018, respectively. The estimated fair values of the Notes are determined based on quoted bid and ask prices in the over-the-counter market in which the Notes trade. We consider these inputs to be within Level 2 of the fair value hierarchy. Assets and Liabilities Not Measured at Fair Value on a Recurring Basis In addition to assets and liabilities that are measured at fair value on a recurring basis, we also measure certain assets and liabilities at fair value on a nonrecurring basis. Our non-financial assets, including goodwill, intangible assets and property, plant and equipment, are measured at fair value when there is an indication of impairment and the carrying amount exceeds the asset’s projected undiscounted cash flows. These assets are recorded at fair value only when an impairment charge is recognized.</t>
  </si>
  <si>
    <t>DERIVATIVE FINANCIAL INSTRUMENTS</t>
  </si>
  <si>
    <t>Derivative Instruments and Hedging Activities Disclosure [Abstract]</t>
  </si>
  <si>
    <t>DERIVATIVE FINANCIAL INSTRUMENTS Our primary objective for holding derivative financial instruments is to manage foreign currency exchange rate risk and interest rate risk, when deemed appropriate. We enter into these contracts in the normal course of business to mitigate risks and not for speculative purposes. Foreign Currency Forward Contracts Under our risk management strategy, we periodically use foreign currency forward contracts to manage our short-term exposures to fluctuations in operational cash flows resulting from changes in foreign currency exchange rates. These cash flow exposures result from portions of our forecasted operating expenses, primarily compensation and related expenses, which are transacted in currencies other than the U.S. dollar, most notably the Israeli shekel. We also periodically utilize foreign currency forward contracts to manage exposures resulting from forecasted customer collections to be remitted in currencies other than the applicable functional currency, and exposures from cash, cash equivalents and short-term investments denominated in currencies other than the applicable functional currency. These foreign currency forward contracts generally have maturities of no longer than twelve months, although occasionally we will execute a contract that extends beyond twelve months , depending upon the nature of the underlying risk. We held outstanding foreign currency forward contracts with notional amounts of $139.9 million and $153.5 million as of July 31, 2018 and January 31, 2018, respectively. Interest Rate Swap Agreements To partially mitigate risks associated with the variable interest rates on the term loan borrowings under the Prior Credit Agreement, in February 2016 we executed a pay-fixed, receive-variable interest rate swap agreement with a multinational financial institution under which we pay interest at a fixed rate of 4.143% and receive variable interest of three-month LIBOR (subject to a minimum of 0.75% ), plus a spread of 2.75% , on a notional amount of $200.0 million (the “2016 Swap”). Although the Prior Credit Agreement was terminated on June 29, 2017, the 2016 Swap agreement remains in effect, and serves as an economic hedge to partially mitigate the risk of higher borrowing costs under our 2017 Credit Agreement resulting from increases in market interest rates. Settlements with the counterparty under the 2016 Swap occur quarterly, and the 2016 Swap will terminate on September 6, 2019. Prior to June 29, 2017, the 2016 Swap was designated as a cash flow hedge for accounting purposes. On June 29, 2017, concurrent with the execution of the 2017 Credit Agreement and termination of the Prior Credit Agreement, the 2016 Swap was no longer designated as a cash flow hedge for accounting purposes and, because occurrence of the specific forecasted variable cash flows which had been hedged by the 2016 Swap agreement was no longer probable, the $0.9 million fair value of the 2016 Swap at that date was reclassified from accumulated other comprehensive income (loss) into the condensed consolidated statement of operations as income within other income (expense), net. Ongoing changes in the fair value of the 2016 Swap agreement are now recognized within other income (expense), net in the condensed consolidated statement of operations. In April 2018, we executed a pay-fixed, receive-variable interest rate swap agreement with a multinational financial institution to partially mitigate risks associated with the variable interest rate on our 2017 Term Loan for periods following the termination of the 2016 Swap in September 2019, under which we will pay interest at a fixed rate of 2.949% and receive variable interest of three-month LIBOR (subject to a minimum of 0.00% ), on a notional amount of $200.0 million (the “2018 Swap”). The effective date of the 2018 Swap is September 6, 2019, and settlements with the counterparty will occur on a quarterly basis, beginning on November 1, 2019. The 2018 Swap will terminate on June 29, 2024. During the operating term of the 2018 Swap, if we elect three-month LIBOR at the periodic interest rate reset dates for at least $200.0 million of our 2017 Term Loan, the annual interest rate on that amount of the 2017 Term Loan will be fixed at 4.949% (including the impact of our current 2.00% interest rate margin on Eurodollar loans) for the applicable interest rate period. The 2018 Swap is designated as a cash flow hedge and as such, changes in its fair value are recognized in accumulated other comprehensive income (loss) in the condensed consolidated balance sheet and are reclassified into the condensed statement of operations within interest expense in the periods in which the hedged transactions affect earnings. Fair Values of Derivative Financial Instruments The fair values of our derivative financial instruments and their classifications in our condensed consolidated balance sheets as of July 31, 2018 and January 31, 2018 were as follows: Fair Value at July 31, January 31, (in thousands) Balance Sheet Classification 2018 2018 Derivative assets: Foreign currency forward contracts: Designated as cash flow hedges Prepaid expenses and other current assets $ — $ 3,682 Not designated as hedging instruments Prepaid expenses and other current assets 887 — Interest rate swap agreements: Designated as cash flow hedge Other assets 612 — Not designated as hedging instrument Prepaid expenses and other current assets 2,214 1,250 Other assets 1,027 1,330 Total derivative assets $ 4,740 $ 6,262 Derivative liabilities: Foreign currency forward contracts: Designated as cash flow hedges Accrued expenses and other current liabilities $ 4,255 $ — Not designated as hedging instruments Accrued expenses and other current liabilities — 1,061 Other liabilities — 247 Total derivative liabilities $ 4,255 $ 1,308 Derivative Financial Instruments in Cash Flow Hedging Relationships The effects of derivative financial instruments designated as cash flow hedges on accumulated other comprehensive loss (“AOCL”) and on the condensed consolidated statements of operations for the three and six months ended July 31, 2018 and 2017 were as follows: Three Months Ended Six Months Ended (in thousands) 2018 2017 2018 2017 Net (losses) gains recognized in AOCL: Foreign currency forward contracts $ (2,767 ) $ 1,416 $ (8,916 ) $ 5,586 Interest rate swap agreement 392 (130 ) 612 (341 ) $ (2,375 ) $ 1,286 $ (8,304 ) $ 5,245 Net (losses) gains reclassified from AOCL to the condensed consolidated statements of operations: Foreign currency forward contracts $ (1,413 ) $ 1,953 $ (980 ) $ 2,874 Interest rate swap agreement — (76 ) — (254 ) $ (1,413 ) $ 1,877 $ (980 ) $ 2,620 For information regarding the line item locations of the net gains reclassified out of AOCL into the condensed consolidated condensed statements of operations, see Note 9, “Stockholders’ Equity”. There were no gains or losses from ineffectiveness of these cash flow hedges recorded for the six months ended July 31, 2017 . Effective with our February 1, 2018 adoption of ASU No. 2017-12, ineffectiveness of cash flow hedges is no longer recognized. All of the foreign currency forward contracts underlying the $3.8 million of net unrealized losses recorded in our accumulated other comprehensive loss at July 31, 2018 mature within twelve months, and therefore we expect all such losses to be reclassified into earnings within the next twelve months. Derivative Financial Instruments Not Designated as Hedging Instruments Gains (losses) recognized on derivative financial instruments not designated as hedging instruments in our condensed consolidated statements of operations for the three and six months ended July 31, 2018 and 2017 were as follows: Classification in Condensed Consolidated Statements of Operations Three Months Ended Six Months Ended (in thousands) 2018 2017 2018 2017 Foreign currency forward contracts Other (expense) income, net $ 1,137 $ (912 ) $ 1,898 $ (1,282 ) Interest rate swap agreements Other (expense) income, net 84 740 811 740 $ 1,221 $ (172 ) $ 2,709 $ (542 )</t>
  </si>
  <si>
    <t>STOCK-BASED COMPENSATION</t>
  </si>
  <si>
    <t>Disclosure of Compensation Related Costs, Share-based Payments [Abstract]</t>
  </si>
  <si>
    <t>STOCK-BASED COMPENSATION Amended and Restated Stock-Based Compensation Plan On June 22, 2017, our stockholders approved the Verint Systems Inc. Amended and Restated 2015 Long-Term Stock Incentive Plan (the “2017 Amended Plan”), which amended and restated the Verint Systems Inc. 2015 Long-Term Stock Incentive Plan (the “2015 Plan”). As with the 2015 Plan, the 2017 Amended Plan authorizes our board of directors to provide equity-based compensation in the form of stock options, stock appreciation rights, restricted stock, restricted stock units, performance awards, other stock-based awards, and performance compensation awards. The 2017 Amended Plan amended and restated the 2015 Plan to, among other things, increase the number of shares available for issuance thereunder. Subject to adjustment as provided in the 2017 Amended Plan, up to an aggregate of (i) 7,975,000 shares of our common stock (on an option-equivalent basis), plus (ii) the number of shares of our common stock available for issuance under the 2015 Plan as of June 22, 2017, plus (iii) the number of shares of our common stock that become available for issuance as a result of awards made under the 2015 Plan or the 2017 Amended Plan that are forfeited, cancelled, exchanged, withheld or surrendered or terminate or expire, may be issued or transferred in connection with awards under the 2017 Amended Plan. Each stock option or stock-settled stock appreciation right granted under the 2017 Amended Plan will reduce the available plan capacity by one share and each other award will reduce the available plan capacity by 2.47 shares. The 2017 Amended Plan expires on June 22, 2027. Stock-Based Compensation Expense We recognized stock-based compensation expense in the following line items on the condensed consolidated statements of operations for the three and six months ended July 31, 2018 and 2017 : Three Months Ended Six Months Ended (in thousands) 2018 2017 2018 2017 Cost of revenue - product $ 388 $ 365 $ 505 $ 706 Cost of revenue - service and support 1,557 1,713 2,286 2,965 Research and development, net 3,039 3,110 4,548 6,141 Selling, general and administrative 12,471 11,616 26,575 24,675 Total stock-based compensation expense $ 17,455 $ 16,804 $ 33,914 $ 34,487 The following table summarizes stock-based compensation expense by type of award for the three and six months ended July 31, 2018 , and 2017 : Three Months Ended Six Months Ended (in thousands) 2018 2017 2018 2017 Restricted stock units and restricted stock awards $ 15,098 $ 15,307 $ 29,992 $ 28,749 Stock bonus program and bonus share program 2,330 1,428 3,879 5,606 Total equity-settled awards 17,428 16,735 33,871 34,355 Phantom stock units (cash-settled awards) 27 69 43 132 Total stock-based compensation expense $ 17,455 $ 16,804 $ 33,914 $ 34,487 Awards under our stock bonus and bonus share programs are accounted for as liability-classified awards, because the obligations are based predominantly on fixed monetary amounts that are generally known at inception of the obligation, to be settled with a variable number of shares of our common stock. Restricted Stock Units We periodically award restricted stock units (“RSUs”) to our directors, officers, and other employees. These awards contain various vesting conditions and are subject to certain restrictions and forfeiture provisions prior to vesting. Some of these awards to executive officers and certain employees vest upon the achievement of specified performance goals or market conditions (performance stock units or “PSUs”). The following table (“Award Activity Table”) summarizes activity for RSUs, PSUs, and other stock awards that reduce available Plan capacity under the Plans for the six months ended July 31, 2018 : (in thousands, except per share data) Shares or Units Weighted-Average Grant Date Fair Value Outstanding, January 31, 2018 2,808 $ 41.18 Granted 1,527 $ 42.32 Released (1,074 ) $ 43.90 Forfeited (184 ) $ 41.13 Outstanding, July 31, 2018 3,077 $ 40.84 With respect to our stock bonus program, activity presented in the table above only includes shares earned and released in consideration of the discount provided under that program. Consistent with the provisions of the Plans under which such shares are issued, other shares issued under the stock bonus program are not included in the table above because they do not reduce available plan capacity (since such shares are deemed to be purchased by the grantee at fair value in lieu of receiving an earned cash bonus). Activity presented in the table above includes all shares awarded and released under the bonus share program. Further details appear below under “Stock Bonus Program” and “Bonus Share Program”. Our RSU awards may include a provision which allows the awards to be settled with cash payments upon vesting, rather than with delivery of common stock, at the discretion of our board of directors. As of July 31, 2018 , for such awards that are outstanding, settlement with cash payments was not considered probable, and therefore these awards have been accounted for as equity-classified awards and are included in the table above. The following table summarizes PSU activity in isolation under the Plans for the six months ended July 31, 2018 and 2017 (these amounts are already included in the Award Activity Table above for 2018): Six Months Ended (in thousands) 2018 2017 Beginning balance 506 438 Granted 174 204 Released (72 ) (50 ) Forfeited (83 ) (86 ) Ending balance 525 506 Excluding PSUs, we granted 1,353,000 RSUs during the six months ended July 31, 2018 . As of July 31, 2018 , there was approximately $84.9 million of total unrecognized compensation expense, net of estimated forfeitures, related to unvested restricted stock units, which is expected to be recognized over a weighted-average period of 2.0 years . Stock Bonus Program Our stock bonus program permits eligible employees to receive a portion of their earned bonuses, otherwise payable in cash, in the form of discounted shares of our common stock. Executive officers are eligible to participate in this program to the extent that shares remain available for awards following the enrollment of all other participants. Shares awarded to executive officers with respect to the discount feature of the program are subject to a one -year vesting period. This program is subject to annual funding approval by our board of directors and an annual cap on the number of shares that can be issued. Subject to these limitations, the number of shares to be issued under the program for a given year is determined using a five -day trailing average price of our common stock when the awards are calculated, reduced by a discount determined by the board of directors each year (the “discount”). To the extent that this program is not funded in a given year or the number of shares of common stock needed to fully satisfy employee enrollment exceeds the annual cap, the applicable portion of the employee bonuses will generally revert to being paid in cash. Obligations under this program are accounted for as liabilities, because the obligations are based predominantly on fixed monetary amounts that are generally known at inception of the obligation, to be settled with a variable number of shares of common stock determined using a discounted average price of our common stock. The following table summarizes activity under the stock bonus program during the six months ended July 31, 2018 and 2017 in isolation. There was no activity under the stock bonus program during the three and six months ended July 31, 2018. As noted above, shares issued in respect of the discount feature under the program reduce available plan capacity and are included in the Award Activity Table above. Other shares issued under the program do not reduce available plan capacity and are therefore excluded from the Award Activity Table above. Six Months Ended (in thousands) 2018 2017 Shares in lieu of cash bonus - granted and released — 21 Shares in respect of discount: Granted — — Released — — Awards under the stock bonus program for the performance period ended January 31, 2018 will consist of shares earned in respect of executive officer incentive plans and will be awarded without a discount, and are expected to be issued during the three months ending October 31, 2018. In March 2018, our board of directors approved up to 125,000 shares of common stock, and a discount of 15% , for awards under our stock bonus program for the year ending January 31, 2019. Bonus Share Program Under our bonus share program, we may provide discretionary bonuses to employees or pay earned bonuses that are outside the stock bonus program in the form of shares of common stock. Unlike the stock bonus program, there is no enrollment for this program and no discount feature. Similar to the accounting for the stock bonus program, obligations for these bonuses are accounted for as liabilities, because the obligations are based predominantly on fixed monetary amounts that are generally known, to be settled with a variable number of shares of common stock. For bonuses in respect of the year ended January 31, 2018, the board of directors approved the use of up to 300,000 shares of common stock under this program, reduced by any shares used under the stock bonus program in respect of the performance period ended January 31, 2018. Some of the shares awarded in respect of the bonus share program for the year ended January 31, 2018 were issued during the three months ended July 31, 2018. The remaining shares awarded are expected to be issued during the three months ending October 31, 2018. For bonuses in respect of the year ending January 31, 2019, the board of directors has approved the use of up to 300,000 shares of common stock under this program, reduced by any shares used under the stock bonus program in respect of the performance period ending January 31, 2019. The combined accrued liabilities for the stock bonus program and the bonus share program were $4.2 million and $9.2 million at July 31, 2018 and January 31, 2018, respectively.</t>
  </si>
  <si>
    <t>COMMITMENTS AND CONTINGENCIES</t>
  </si>
  <si>
    <t>Commitments and Contingencies Disclosure [Abstract]</t>
  </si>
  <si>
    <t>COMMITMENTS AND CONTINGENCIES Warranty Liability The following table summarizes the activity in our warranty liability, which is included in accrued expenses and other liabilities in the condensed consolidated balance sheets, for the six months ended July 31, 2018 and 2017 : Six Months Ended (in thousands) 2018 2017 Warranty liability at beginning of period $ 551 $ 962 Provision charged to expenses 113 (12 ) Warranty charges (157 ) (150 ) Foreign currency translation and other (11 ) 4 Warranty liability at end of period $ 496 $ 804 Legal Proceedings On March 26, 2009, legal actions were commenced by Ms. Orit Deutsch, a former employee of our subsidiary, Verint Systems Limited (“VSL”), against VSL in the Tel Aviv Regional Labor Court (Case Number 4186/09) (the “Deutsch Labor Action”) and against CTI in the Tel Aviv District Court (Case Number 1335/09) (the “Deutsch District Action”). In the Deutsch Labor Action, Ms. Deutsch filed a motion to approve a class action lawsuit on the grounds that she purported to represent a class of our employees and former employees who were granted Verint and CTI stock options and were allegedly damaged as a result of the suspension of option exercises during the period from March 2006 through March 2010, during which we did not make periodic filings with the SEC as a result of certain internal and external investigations and reviews of accounting matters discussed in our prior public filings. In the Deutsch District Action, in addition to a small amount of individual damages, Ms. Deutsch was seeking to certify a class of plaintiffs who were allegedly damaged due to their inability to exercise Verint and CTI stock options as a result of alleged negligence by CTI in its financial reporting. The class certification motions did not specify an amount of damages. On February 8, 2010, the Deutsch Labor Action was dismissed for lack of material jurisdiction and was transferred to the Tel Aviv District Court and consolidated with the Deutsch District Action. On March 16, 2009 and March 26, 2009, respectively, legal actions were commenced by Ms. Roni Katriel, a former employee of CTI’s former subsidiary, Comverse Limited, against Comverse Limited in the Tel Aviv Regional Labor Court (Case Number 3444/09) (the “Katriel Labor Action”) and against CTI in the Tel Aviv District Court (Case Number 1334/09) (the “Katriel District Action”). In the Katriel Labor Action, Ms. Katriel was seeking to certify a class of plaintiffs who were granted CTI stock options and were allegedly damaged as a result of the suspension of option exercises during an extended filing delay period affecting CTI’s periodic reporting discussed in CTI’s historical SEC filings. In the Katriel District Action, in addition to a small amount of individual damages, Ms. Katriel was seeking to certify a class of plaintiffs who were allegedly damaged due to their inability to exercise CTI stock options as a result of alleged negligence by CTI in its financial reporting. The class certification motions did not specify an amount of damages. On March 2, 2010, the Katriel Labor Action was transferred to the Tel Aviv District Court, based on an agreed motion filed by the parties requesting such transfer. On April 4, 2012, Ms. Deutsch and Ms. Katriel filed an uncontested motion to consolidate and amend their claims and on June 7, 2012, the District Court allowed Ms. Deutsch and Ms. Katriel to file the consolidated class certification motion and an amended consolidated complaint against VSL, CTI, and Comverse Limited. Following CTI’s announcement of its intention to effect the distribution of all of the issued and outstanding shares of capital stock of its former subsidiary, Comverse, Inc. (the “Comverse Share Distribution”), on July 12, 2012, the plaintiffs filed a motion requesting that the District Court order CTI to set aside up to $150.0 million in assets to secure any future judgment. The District Court ruled at such time that it would not decide this motion until the Deutsch and Katriel class certification motion was heard. Plaintiffs initially filed a motion to appeal this ruling in August 2012, but subsequently withdrew it in July 2014. Prior to the consummation of the Comverse Share Distribution, CTI either sold or transferred substantially all of its business operations and assets (other than its equity ownership interests in us and its then-subsidiary, Comverse, Inc.) to Comverse, Inc. or unaffiliated third parties. On October 31, 2012, CTI completed the Comverse Share Distribution, in which it distributed all of the outstanding shares of common stock of Comverse, Inc. to CTI’s shareholders. As a result of the Comverse Share Distribution, Comverse, Inc. became an independent company and ceased to be a wholly owned subsidiary of CTI, and CTI ceased to have any material assets other than its equity interest in us. As of February 28, 2017, Mavenir Inc. became successor-in-interest to Comverse, Inc. On February 4, 2013, we merged with CTI. As a result of the merger, we have assumed certain rights and liabilities of CTI, including any liability of CTI arising out of the Deutsch District Action and the Katriel District Action. However, under the terms of the Distribution Agreement between CTI and Comverse, Inc. relating to the Comverse share distribution, we, as successor to CTI, are entitled to indemnification from Comverse, Inc. (now Mavenir) for any losses we suffer in our capacity as successor-in-interest to CTI in connection with the Deutsch District Action and the Katriel District Action. Following an unsuccessful mediation process, the proceeding before the District Court resumed. On August 28, 2016, the District Court (i) denied the plaintiffs’ motion to certify the suit as a class action with respect to all claims relating to Verint stock options and (ii) approved the plaintiffs’ motion to certify the suit as a class action with respect to claims of current or former employees of Comverse Limited (now Mavenir) or VSL who held unexercised CTI stock options at the time CTI suspended option exercises. The court also ruled that the merits of the case and any calculation of damages would be evaluated under New York law. On December 15, 2016, CTI filed with the Supreme Court a motion for leave to appeal the District Court’s August 28, 2016 ruling. The plaintiffs did not file an appeal of the District Court’s August 28, 2016 ruling. On February 5, 2017, the District Court approved the plaintiffs’ motion to appoint a new representative plaintiff, Mr. David Vaaknin, for the current or former employees of VSL who held unexercised CTI stock options at the time CTI suspended option exercises in replacement of Ms. Deutsch. On August 8, 2017, the Supreme Court partially allowed CTI’s appeal and ordered the case to be returned to the District Court to determine whether a cause of action exists in this case under New York law, based on CTI’s previously submitted expert opinion and the opinion of any expert the plaintiffs elect to introduce. On November 28, 2017, the plaintiffs submitted an expert opinion regarding New York law. On January 3, 2018, CTI filed a motion to dismiss the motion to certify the class action on the basis that the New York law opinion submitted by the plaintiffs did not directly address the causes of action in question, or alternatively, to dismiss the portions of the opinion that did not specifically relate to CTI’s expert opinion. On January 22, 2018, the court ruled that the plaintiffs should submit a motion to amend their class certification motion and that CTI’s motion to dismiss would remain pending. Based on input from the court, the parties have agreed to enter into a further round of mediation in an effort to settle the matter, which remains ongoing. From time to time we or our subsidiaries may be involved in legal proceedings and/or litigation arising in the ordinary course of our business. While the outcome of these matters cannot be predicted with certainty, we do not believe that the outcome of any current claims will have a material effect on our consolidated financial position, results of operations, or cash flows.</t>
  </si>
  <si>
    <t>SEGMENT INFORMATION</t>
  </si>
  <si>
    <t>Segment Reporting [Abstract]</t>
  </si>
  <si>
    <t>SEGMENT INFORMATION Operating segments are defined as components of an enterprise about which separate financial information is available that is evaluated regularly by the enterprise’s chief operating decision maker (“CODM”), or decision making group, in deciding how to allocate resources and in assessing performance. Our Chief Executive Officer is our CODM. We report our results in two operating segments—Customer Engagement Solutions (“Customer Engagement”) and Cyber Intelligence Solutions (“Cyber Intelligence”). Our Customer Engagement solutions help customer-centric organizations optimize customer engagement, increase customer loyalty, and maximize revenue opportunities, while generating operational efficiencies, reducing cost, and mitigating risk. Our Cyber Intelligence solutions are used for a wide range of applications, including predictive intelligence, advanced and complex investigations, security threat analysis, and electronic data and physical assets protection, as well as for generating legal evidence and preventing criminal activity and terrorism. We measure the performance of our operating segments based on segment revenue and segment contribution. Segment revenue includes adjustments associated with revenue of acquired companies which are not recognizable within GAAP revenue. These adjustments primarily relate to the acquisition-date excess of the historical carrying value over the fair value of acquired companies’ future maintenance and service performance obligations. As the obligations are satisfied, we report our segment revenue using the historical carrying values of these obligations, which we believe better reflects our ongoing maintenance and service revenue streams, whereas GAAP revenue is reported using the obligations’ acquisition-date fair values. Segment revenue adjustments can also result from aligning an acquired company’s historical revenue recognition policies to our policies. Segment contribution includes segment revenue and expenses incurred directly by the segment, including material costs, service costs, research and development, selling, marketing, and certain administrative expenses. When determining segment contribution, we do not allocate certain operating expenses which are provided by shared resources or are otherwise generally not controlled by segment management. These expenses are reported as “Shared support expenses” in our table of segment operating results, the majority of which are expenses for administrative support functions, such as information technology, human resources, finance, legal, and other general corporate support, and for occupancy expenses. These unallocated expenses also include procurement, manufacturing support, and logistics expenses. In addition, segment contribution does not include amortization of acquired intangible assets, stock-based compensation, and other expenses that either can vary significantly in amount and frequency, are based upon subjective assumptions, or in certain cases are unplanned for or difficult to forecast, such as restructuring expenses and business combination transaction and integration expenses, all of which are not considered when evaluating segment performance. Revenue from transactions between our operating segments is not material. Operating results by segment for the three and six months ended July 31, 2018 and 2017 were as follows: Three Months Ended Six Months Ended (in thousands) 2018 2017 2018 2017 Revenue: Customer Engagement Segment revenue $ 202,933 $ 183,502 $ 392,108 $ 358,202 Revenue adjustments (2,126 ) (3,434 ) (4,845 ) (8,149 ) 200,807 180,068 387,263 350,053 Cyber Intelligence Segment revenue 105,545 94,736 208,340 185,770 Revenue adjustments (25 ) (27 ) (69 ) (51 ) 105,520 94,709 208,271 185,719 Total revenue $ 306,327 $ 274,777 $ 595,534 $ 535,772 Segment contribution: Customer Engagement $ 78,759 $ 65,679 $ 145,561 $ 124,988 Cyber Intelligence 24,549 18,891 45,771 39,242 Total segment contribution 103,308 84,570 191,332 164,230 Reconciliation of segment contribution to operating income (loss): Revenue adjustments 2,151 3,461 4,914 8,200 Shared support expenses 39,896 38,942 81,805 75,872 Amortization of acquired intangible assets 12,972 17,672 28,082 38,743 Stock-based compensation 17,455 16,804 33,914 34,487 Acquisition, integration, restructuring, and other unallocated expenses 1,603 3,745 5,604 12,367 Total reconciling items, net 74,077 80,624 154,319 169,669 Operating income (loss) $ 29,231 $ 3,946 $ 37,013 $ (5,439 ) With the exception of goodwill and acquired intangible assets, we do not identify or allocate our assets by operating segment. Consequently, it is not practical to present assets by operating segment. The allocations of goodwill and acquired intangible assets by operating segment appear in Note 6, “Intangible Assets and Goodwill”.</t>
  </si>
  <si>
    <t>BASIS OF PRESENTATION AND SIGNIFICANT ACCOUNTING POLICIES (Policies)</t>
  </si>
  <si>
    <t>Preparation of Condensed Consolidated Financial Statements</t>
  </si>
  <si>
    <t>Preparation of Condensed Consolidated Financial Statements The condensed consolidated financial statements included herein have been prepared in accordance with accounting principles generally accepted in the United States of America (“GAAP”) and on the same basis as the audited consolidated financial statements included in our Annual Report on Form 10-K for the year ended January 31, 2018 filed with the U.S. Securities and Exchange Commission (“SEC”), except for the recently adopted accounting pronouncements described below. The condensed consolidated statements of operations, comprehensive income (loss), stockholders’ equity, and cash flows for the periods ended July 31, 2018 and 2017 , and the condensed consolidated balance sheet as of July 31, 2018 , are not audited but reflect all adjustments that are of a normal recurring nature and that are considered necessary for a fair presentation of the results for the periods shown. The condensed consolidated balance sheet as of January 31, 2018 is derived from the audited consolidated financial statements presented in our Annual Report on Form 10-K for the year ended January 31, 2018 . Certain information and disclosures normally included in annual consolidated financial statements have been omitted pursuant to the rules and regulations of the SEC. Because the condensed consolidated interim financial statements do not include all of the information and disclosures required by GAAP for a complete set of financial statements, they should be read in conjunction with the audited consolidated financial statements and notes included in our Annual Report on Form 10-K for the year ended January 31, 2018 filed with the SEC. The results for interim periods are not necessarily indicative of a full year’s results.</t>
  </si>
  <si>
    <t>Principles of Consolidation</t>
  </si>
  <si>
    <t xml:space="preserve">Principles of Consolidation The accompanying condensed consolidated financial statements include the accounts of Verint Systems Inc., our wholly owned or otherwise controlled subsidiaries, and a joint venture in which we hold a 50% equity interest. The joint venture is a variable interest entity in which we are the primary beneficiary. Noncontrolling interests in less than wholly owned subsidiaries are reflected within stockholders’ equity on our condensed consolidated balance sheet, but separately from our stockholders’ equity. We hold an option to acquire the noncontrolling interests in two majority owned subsidiaries and we account for the option as an in-substance investment in the noncontrolling common stock of each such subsidiary. We include the fair value of the option within other liabilities and do not recognize noncontrolling interests in these subsidiaries. We include the results of operations of acquired companies from the date of acquisition. All significant intercompany transactions and balances are eliminated. Equity investments in companies in which we have less than a 20% ownership interest and cannot exercise significant influence, and which do not have readily determinable fair values, are accounted for at cost, adjusted for changes resulting from observable price changes in orderly transactions for an identical or similar investment of the same issuer, less any impairment. </t>
  </si>
  <si>
    <t>Use of Estimates</t>
  </si>
  <si>
    <t>Use of Estimates The preparation of financial statements in conformity with GAAP requires our management to make estimates and assumptions, which may affect the reported amounts of assets and liabilities and the disclosure of contingent assets and liabilities at the date of the condensed consolidated financial statements and the reported amounts of revenue and expenses during the reporting period. Actual results could differ from those estimates.</t>
  </si>
  <si>
    <t>Significant Accounting Policies</t>
  </si>
  <si>
    <t xml:space="preserve">Significant Accounting Policies There have been no material changes in our significant accounting policies during the six months ended July 31, 2018 , other than the impacts of adopting the accounting pronouncements described below, as compared to the significant accounting policies described in Note 1, “Summary of Significant Accounting Policies” to the consolidated financial statements included in our Annual Report on Form 10-K for the year ended January 31, 2018 . </t>
  </si>
  <si>
    <t>Goodwill, Other Acquired Intangible Assets, and Long-Lived Assets</t>
  </si>
  <si>
    <t>Goodwill, Other Acquired Intangible Assets, and Long-Lived Assets For business combinations, the purchase prices are allocated to the tangible assets and intangible assets acquired and liabilities assumed based on their estimated fair values on the acquisition dates, with the remaining unallocated purchase prices recorded as goodwill. Goodwill is assigned, at the acquisition date, to those reporting units expected to benefit from the synergies of the combination. We test goodwill for impairment at the reporting unit level, which can be an operating segment or one level below an operating segment, on an annual basis as of November 1, or more frequently if changes in facts and circumstances indicate that impairment in the value of goodwill may exist. As of July 31, 2018, our reporting units are Customer Engagement, Cyber Intelligence (excluding situational intelligence solutions), and Situational Intelligence, which is a component of our Cyber Intelligence operating segment. In testing for goodwill impairment, we may elect to utilize a qualitative assessment to evaluate whether it is more likely than not that the fair value of a reporting unit is less than its carrying amount. If we elect to bypass a qualitative assessment, or if our qualitative assessment indicates that goodwill impairment is more likely than not, we perform quantitative impairment testing. For quantitative impairment testing performed prior to February 1, 2018, we performed a two-step test by first comparing the carrying value of the reporting unit to its fair value. If the carrying value exceeded the fair value, a second step was performed to compute the goodwill impairment. Effective with our February 1, 2018 adoption of Accounting Standards Update (“ASU”) No. 2017-04, Intangibles-Goodwill and Other (Topic 350) - Simplifying the Test for Goodwill Impairment , if our quantitative testing determines that the carrying value of a reporting unit exceeds its fair value, goodwill impairment is recognized in an amount equal to that excess, limited to the total goodwill allocated to that reporting unit, eliminating the need for the second step. We utilize some or all of three primary approaches to assess the fair value of a reporting unit: (a) an income-based approach, using projected discounted cash flows, (b) a market-based approach, using valuation multiples of comparable companies, and (c) a transaction-based approach, using valuation multiples for recent acquisitions of similar businesses made in the marketplace. Our estimate of fair value of each reporting unit is based on a number of subjective factors, including: (a) appropriate consideration of valuation approaches (income approach, comparable public company approach, and comparable transaction approach), (b) estimates of future growth rates, (c) estimates of our future cost structure, (d) discount rates for our estimated cash flows, (e) selection of peer group companies for the public company and the market transaction approaches, (f) required levels of working capital, (g) assumed terminal value, and (h) time horizon of cash flow forecasts. Acquired identifiable intangible assets include identifiable acquired technologies, customer relationships, trade names, distribution networks, non-competition agreements, sales backlog, and in-process research and development. We amortize the cost of finite-lived identifiable intangible assets over their estimated useful lives, which are periods of ten years or less. Amortization is based on the pattern in which the economic benefits of the intangible asset are expected to be realized, which typically is on a straight-line basis. The fair values assigned to identifiable intangible assets acquired in business combinations are determined primarily by using the income approach, which discounts expected future cash flows attributable to these assets to present value using estimates and assumptions determined by management. The acquired identifiable finite-lived intangible assets are being amortized primarily on a straight-line basis, which we believe approximates the pattern in which the assets are utilized, over their estimated useful lives.</t>
  </si>
  <si>
    <t>Recent Accounting Pronouncements</t>
  </si>
  <si>
    <t>Other Recently Adopted Accounting Pronouncements In May 2014, the Financial Accounting Standards Board (“FASB”) issued ASU No. 2014-09, Revenue from Contracts with Customers (Topic 606) . ASU No. 2014-09 supersedes the revenue recognition requirements in Topic 605, Revenue Recognition , and requires entities to recognize revenue when control of the promised goods or services is transferred to customers at an amount that reflects the consideration to which the entity expects to be entitled to in exchange for those goods or services. We adopted ASU No. 2014-09 as of February 1, 2018 using the modified retrospective transition method. Please refer to Note 2, “Revenue Recognition” for further details. In January 2016, the FASB issued ASU 2016‑01, Financial Instruments—Overall (Subtopic 825-10): Recognition and Measurement of Financial Assets and Financial Liabilities, associated with the recognition and measurement of financial assets and liabilities, with further clarifications made in February 2018 with the issuance of ASU No. 2018-03, Technical Corrections and Improvements to Financial Instruments—Overall (Subtopic 825-10): Recognition and Measurement of Financial Assets and Financial Liabilities . The amended guidance requires certain equity investments that are not consolidated and not accounted for under the equity method to be measured at fair value with changes in fair value recognized in net income rather than as a component of accumulated other comprehensive income (loss). It further states that an entity may choose to measure equity investments that do not have readily determinable fair values using a quantitative approach, or measurement alternative, which is equal to its cost minus impairment, if any, plus or minus changes resulting from observable price changes in orderly transactions for the identical or a similar investment of the same issuer. We adopted this amended guidance on February 1, 2018, using a prospective transition approach, which did not have an impact on our condensed consolidated financial statements. We concluded that all equity investments within the scope of ASU No. 2016-01, previously accounted for under the cost method, do not have readily determinable fair values. Accordingly, the value of these investments beginning February 1, 2018 has been measured using the measurement alternative, as noted above. As of July 31, 2018, the carrying amount of our equity investments without readily determinable fair values was $6.0 million . During the six months ended July 31, 2018, we did not recognize any impairments or other adjustments. In August 2016, the FASB issued ASU No. 2016-15, Statement of Cash Flows (Topic 230): Classification of Certain Cash Receipts and Cash Payments, which provides guidance with the intent of reducing diversity in practice in how certain cash receipts and cash payments are presented and classified in the statement of cash flows. The clarifications provided by this guidance did not have a material impact on our condensed consolidated statement of cash flows. In November 2016, the FASB issued ASU No. 2016-18, Statement of Cash Flows (Topic 230): Restricted Cash. This updat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retrospectively adopted ASU No. 2016-18 on February 1, 2018 and as a result, we now include restricted cash and restricted cash equivalents with cash and cash equivalents when reconciling the beginning-of-period and end-of-period total amounts presented on the condensed consolidated statements of cash flows. Prior to adoption of this new guidance, we reported changes in restricted cash and restricted cash equivalents as cash flows from investing activities. We typically have restrictions on certain amounts of cash and cash equivalents, primarily consisting of amounts used to secure bank guarantees in connection with sales contract performance obligations, and expect to continue to have similar restrictions in the future. As a result of the adoption of ASU No. 2016-18, we adjusted the previously reported condensed consolidated statement of cash flows for the six months ended July 31, 2017 as follows: Six Months Ended July 31, 2017 (in thousands) As previously reported Adjustments As Adjusted Net cash provided by operating activities $ 98,510 $ — $ 98,510 Net cash used in investing activities (41,853 ) 3,732 (38,121 ) Net cash provided by financing activities 389 — 389 Foreign currency effects on cash, cash equivalents, restricted cash, and restricted cash equivalents 729 1 730 Net increase in cash, cash equivalents, restricted cash, and restricted cash equivalents 57,775 3,733 61,508 Cash, cash equivalents, restricted cash, and restricted cash equivalents, beginning of period 307,363 61,966 369,329 Cash, cash equivalents, restricted cash, and restricted cash equivalents, end of period $ 365,138 $ 65,699 $ 430,837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If an entity determines that substantially all of the fair value of the gross assets acquired is concentrated in a single identifiable asset or a group of similar identifiable assets, then the set of transferred assets and activities is not a business. If this threshold is not met, in order to be considered a business the set of transferred assets and activities must include, at a minimum, an input and a substantive process that together significantly contribute to the ability to create outputs. Our February 1, 2018 prospective adoption of this standard will require future transactions to be evaluated under the new framework. In August 2017, the FASB issued ASU No. 2017-12, Derivatives and Hedging (Topic 815) - Targeted Improvements to Accounting for Hedging Activities . This update better aligns risk management activities and financial reporting for hedging relationships, simplifies hedge accounting requirements, and improves disclosures of hedging arrangements. We early adopted this standard on February 1, 2018 on a prospective basis. The effects of this standard on our condensed consolidated financial statements were not material. New Accounting Pronouncements Not Yet Effective In June 2018, the FASB issued ASU No. 2018-07, Compensation - Stock Compensation (Topic 718) - Improvements to Nonemployee Share-Based Payment Accounting , to simplify the accounting for nonemployee share-based payment transactions by expanding the scope of ASC Topic 718, Compensation - Stock Compensation , to include share-based payment transactions for acquiring goods and services from nonemployees. Under the new standard, most of the guidance on stock compensation payments to nonemployees would be aligned with the requirements for share-based payments granted to employees. This standard is effective for annual reporting periods beginning after December 15, 2018, including interim reporting periods within those annual reporting periods, with early adoption permitted. While we continue to assess the potential impact of this standard, we do not expect the adoption of this standard to have a material impact on our condensed consolidated financial statements. In June 2016, the FASB issued ASU No. 2016-13, Financial Instruments - Credit Losses (Topic 326) - Measurement of Credit Losses on Financial Instruments. This new standard changes the impairment model for most financial assets and certain other instruments. Entities will be required to use a model that will result in the earlier recognition of allowances for losses for trade and other receivables, held-to-maturity debt securities, loans, and other instruments. For available-for-sale debt securities with unrealized losses, the losses will be recognized as allowances rather than as reductions in the amortized cost of the securities. The new standard is effective for annual periods, and for interim periods within those annual periods, beginning after December 15, 2019, with early adoption permitted. We are currently reviewing this standard to assess the impact on our condensed consolidated financial statements. In February 2016, the FASB issued ASU No. 2016-02, Leases (Topic 842), which will require lessees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guidance will require both types of leases to be recognized on the balance sheet. The ASU is effective for interim and annual periods beginning after December 15, 2018, with early adoption permitted. The new guidance can be adopted using either a modified retrospective transition, requiring application at the beginning of the earliest comparative period presented or a transition method whereby companies could continue to apply existing lease guidance during the comparative periods and apply the new lease requirements through a cumulative-effect adjustment in the period of adoption rather than in the earliest period presented without adjusting historical financial statements. We expect to adopt the ASU on February 1, 2019 and we are currently evaluating the effects that the adoption of ASU No. 2016-02 will have on our consolidated financial statements, including the selection of a transition method, but anticipate that the new guidance will significantly impact our condensed consolidated financial statements given our considerable lease obligations. We are implementing a new lease accounting system and updating our processes in preparation for the adoption of the new standard. Please refer to Note 14, “Commitments and Contingencies” of the Notes to Consolidated Financial Statements included in our Annual Report on Form 10-K for the year ended January 31, 2018 for additional information about our leases, including the future minimum lease payments for our operating leases at January 31, 2018.</t>
  </si>
  <si>
    <t>REVENUE RECOGNITION REVENUE RECOGNITION - SIGNIFICANT ACCOUNTING POLICY (Policies)</t>
  </si>
  <si>
    <t>Revenue Recognition, Policy [Policy Text Block]</t>
  </si>
  <si>
    <t>On February 1, 2018, we adopted ASU No. 2014-09, Revenue from Contracts with Customers (Topic 606), using the modified retrospective method applied to those contracts that were not completed as of February 1, 2018. Results for reporting periods beginning after February 1, 2018 are presented under ASU No. 2014-09, while prior period amounts are not adjusted and continue to be reported in accordance with our historic accounting under prior guidance. For contracts that were modified before the effective date of ASU No. 2014-09, we recorded the aggregate effect of all modifications when identifying performance obligations and allocating the transaction price in accordance with the practical expedient provided for under the new guidance, which permits an entity to record the aggregate effect of all contract modifications that occur before the beginning of the earliest period presented in accordance with the new standard when identifying the satisfied and unsatisfied performance obligations, determining the transaction price, and allocating the transaction price to the satisfied and unsatisfied performance obligations. Under the new standard, an entity recognizes revenue when its customer obtains control of promised goods or services, in an amount that reflects the consideration that the entity expects to receive in exchange for those goods or services. To determine revenue recognition for contracts that are within the scope of new standard, we perform the following five steps: 1) Identify the contract(s) with a customer A contract with a customer exists when (i) we enter into an enforceable contract with the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Our customary business practice is to enter into legally enforceable written contracts with our customers. The majority of our contracts are governed by a master agreement between us and the customer, which sets forth the general terms and conditions of any individual contract between the parties, which is then supplemented by a customer purchase order to specify the different goods and services, the associated prices, and any additional terms for an individual contract. Multiple contracts with a single counterparty entered into at the same time are evaluated to determine if the contracts should be combined and accounted for as a single contract. 2) Identify the performance obligations in the contract Performance obligations promised in a contract are identified based on the goods or services that will be transferred to the customer that are both capable of being distinct, whereby the customer can benefit from the goods or services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must apply judgment to determine whether promised goods or services are capable of being distinct and are distinct in the context of the contract. If these criteria are not met the promised goods or services are accounted for as a combined performance obligation. Generally, our contracts do not include non-distinct performance obligations, but certain Cyber Intelligence customers require design, development, or significant customization of our products to meet their specific requirements, in which case the products and services are combined into one distinct performance obligation. 3) Determine the transaction price The transaction price is determined based on the consideration to which we will be entitled in exchange for transferring goods or services to the customer. We assess the timing of transfer of goods and services to the customer as compared to the timing of payments to determine whether a significant financing component exists. As a practical expedient, we do not assess the existence of a significant financing component when the difference between payment and transfer of deliverables is a year or less, which is the case in the majority of our customer contracts. The primary purpose of our invoicing terms is not to receive or provide financing from or to customers. Our Cyber Intelligence contracts may require an advance payment to encourage customer commitment to the project and protect us from early termination of the contract.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we assessed that a significant future reversal of cumulative revenue under the contract will not occur. Typically, our contracts do not provide our customers with any right of return or refund, and we do not constrain the contract price as it is probable that there will not be a significant revenue reversal due to a return or refund. 4) Allocate the transaction price to the performance obligations in the contract If the contract contains a single performance obligation, the entire transaction price is allocated to the single performance obligation. However, if a series of distinct goods or services that are substantially the same qualifies as a single performance obligation in a contract with variable consideration, we must determine if the variable consideration is attributable to the entire contract or to a specific part of the contract. We allocate the variable amount to one or more distinct performance obligations but not all or to one or more distinct services that forms a part of a single performance obligation, when the payment terms of the variable amount relate solely to our efforts to satisfy that distinct performance obligation and it results in an allocation that is consistent with the overall allocation objective of ASU No. 2014-09.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good or service that forms part of a single performance obligation. We determine standalone selling price (“SSP”) based on the price at which the performance obligation is sold separately. If the SSP is not observable through past transactions, we estimate the SSP taking into account available information such as market conditions, including geographic or regional specific factors, competitive positioning, internal costs, profit objectives, and internally approved pricing guidelines related to the performance obligation. 5) Recognize revenue when (or as) the entity satisfies a performance obligation We satisfy performance obligations either over time or at a point in time depending on the nature of the underlying promise. Revenue is recognized at the time the related performance obligation is satisfied by transferring a promised good or service to a customer. In the case of contracts that include customer acceptance criteria, revenue is not recognized until we can objectively conclude that the product or service meets the agreed-upon specifications in the contract. We only apply the five-step model to contracts when it is probable that we will collect the consideration we are entitled to in exchange for the goods or services we transfer to our customers. Revenue is measured based on consideration specified in a contract with a customer, and excludes taxes assessed by a governmental authority that are both imposed on and concurrent with a specific revenue-producing transaction, that are collected by us from a customer. Shipping and handling activities that are billed to the customer and occur after control over a product has transferred to a customer are accounted for as fulfillment costs and are included in cost of revenue. Historically, these expenses have not been material. Nature of Goods and Services We derive and report our revenue in two categories: (a) product revenue, including licensing of software products, and the sale of hardware products, and (b) service and support revenue, including revenue from installation services, post-contract customer support (“PCS”), project management, hosting services, cloud deployments, SaaS, application managed services, product warranties, business advisory consulting, and training services. Our software licenses typically provide for a perpetual right to use our software, though we also sell term-based software licenses that provide our customers with the right to use our software for only a fixed term, in most cases between a one- and three-year time frame. Generally, our contracts do not provide significant services of integration and customization and installation services are not required to be purchased directly from us. The software is delivered before related services are provided and is functional without professional services, updates and technical support. We have concluded that the software license is distinct as the customer can benefit from the software on its own. Software revenue is typically recognized when the software is delivered or made available for download to the customer. We rarely sell our software licenses on a standalone basis and as a result SSP is not directly observable and must be estimated. We apply the adjusted market assessment approach, considering both market conditions and entity specific factors such as assessment of historical data of bundled sales of software licenses with other promised goods and services in order to maximize the use of observable inputs. Software SSP is established based on an appropriate discount from our established list price, taking into consideration whether there are certain stratifications of the population with different pricing practices. Revenue for hardware is recognized at a point in time, generally upon shipment or delivery. Contracts that require us to significantly customize our software are generally recognized over time as we perform because our performance does not create an asset with an alternative use and we have an enforceable right to payment plus a reasonable profit for performance completed to date. Revenue is recognized over time based on the extent of progress towards completion of the performance obligation. We use labor hours incurred to measure progress for these contracts because it best depicts the transfer of the asset to the customer. Under the labor hours incurred measure of progress, the extent of progress towards completion is measured based on the ratio of labor hours incurred to date to the total estimated labor hours at completion of the distinct performance obligation. Due to the nature of the work performed in these arrangements, the estimation of total labor hours at completion is complex, subject to many variables and requires significant judgment. If circumstances arise that change the original estimates of revenues, costs, or extent of progress toward completion, revisions to the estimates are made. These revisions may result in increases or decreases in estimated revenues or costs, and such revisions are reflected in revenue on a cumulative catch-up basis in the period in which the circumstances that gave rise to the revision become known. We use the expected cost plus a margin approach to estimate the SSP of our significantly customized solutions. Professional services revenues primarily consist of fees for deployment and optimization services, as well as training, and are generally recognized over time as the customer simultaneously receives and consumes the benefits of the professional services as the services are performed. Professional services that are billed on a time and materials basis are recognized over time as the services are performed. For contracts billed on a fixed price basis, revenue is recognized over time using an input method based on labor hours expended to date relative to the total labor hours expected to be required to satisfy the related performance obligation. We determine SSP for our professional services based on the price at which the performance obligation is sold separately, which is observable through past transactions. Our SaaS contracts are typically comprised of a right to access our software, maintenance, and hosting fees. We do not provide the customer the contractual right to take possession of the software at any time during the hosting period under these contracts. The customer can only benefit from the SaaS license and the maintenance when combined with the hosting service as the hosting service is the only way for the customer to access the software and benefit from the maintenance services. Accordingly, each of the license, maintenance, and hosting services is not considered a distinct performance obligation in the context of the contract, and should be combined into a single performance obligation (“SaaS services”) and recognized ratably over the contract period. Our SaaS customer contracts can consist of fixed, variable, and usage based fees. Typically, we invoice a portion of the fees at the outset of the contract and then monthly or quarterly thereafter. Certain SaaS contracts include a nonrefundable upfront fee for setup services, which are not distinct from the SaaS services. Non-distinct setup services represent an advanced payment for future SaaS services, and are recognized as revenue when those SaaS services are satisfied, unless the nonrefundable fee is considered to be a material right, in which case the nonrefundable fee is recognized over the expected benefit period, which includes anticipated SaaS renewals. We determine SSP for our SaaS services based on the price at which the performance obligation is sold separately, which is observable through past SaaS renewal transactions. We satisfy our SaaS services by providing access to our software over time and processing transactions for usage based contracts. For non-usage based fees, the period of time over which we perform is commensurate with the contract term because that is the period during which we have an obligation to provide the service. The performance obligation is recognized on a time elapsed basis, by month for which the services are provided. Customer support revenue is derived from providing telephone technical support services, bug fixes and unspecified software updates and upgrades to customers on a when-and-if-available basis. Each of these performance obligations provide benefit to the customer on a standalone basis and are distinct in the context of the contract. Each of these distinct performance obligations represent a stand ready obligation to provide service to a customer, which is concurrently delivered and has the same pattern of transfer to the customer, which is why we account for these support services as a single performance obligation. We recognize support services ratably over the contractual term, which typically is one year , and develop SSP for support services based on standalone renewal contracts. Our Customer Engagement solutions are generally sold with a warranty of one year for hardware and 90 days for software. Our Cyber Intelligence solutions are generally sold with warranties that typically range from 90 days to three years and, in some cases, longer. These warranties do not represent an additional performance obligation as services beyond assuring that the software license and hardware complies with agreed-upon specifications are not provided.</t>
  </si>
  <si>
    <t>BASIS OF PRESENTATION AND SIGNIFICANT ACCOUNTING POLICIES BASIS OF PRESENTATION AND SIGNIFICANT ACCOUNTING POLICIES (Tables)</t>
  </si>
  <si>
    <t>Schedule of Changes in Prior Period Statement of Cash Flows Resulting from New Accounting Standard</t>
  </si>
  <si>
    <t>As a result of the adoption of ASU No. 2016-18, we adjusted the previously reported condensed consolidated statement of cash flows for the six months ended July 31, 2017 as follows: Six Months Ended July 31, 2017 (in thousands) As previously reported Adjustments As Adjusted Net cash provided by operating activities $ 98,510 $ — $ 98,510 Net cash used in investing activities (41,853 ) 3,732 (38,121 ) Net cash provided by financing activities 389 — 389 Foreign currency effects on cash, cash equivalents, restricted cash, and restricted cash equivalents 729 1 730 Net increase in cash, cash equivalents, restricted cash, and restricted cash equivalents 57,775 3,733 61,508 Cash, cash equivalents, restricted cash, and restricted cash equivalents, beginning of period 307,363 61,966 369,329 Cash, cash equivalents, restricted cash, and restricted cash equivalents, end of period $ 365,138 $ 65,699 $ 430,837 The impact of adoption of ASU No. 2014-09 on our condensed consolidated balance sheet as of July 31, 2018 and on our condensed consolidated statement of operations for the three and six months ended July 31, 2018 was as follows: As of July 31, 2018 (in thousands) As Reported Balances without Adoption of ASU No. 2014-09 Effect of Change Higher (Lower) Condensed Consolidated Balance Sheet Assets: Accounts receivable, net $ 301,010 $ 267,306 $ 33,704 Contract assets 81,310 — 81,310 Deferred cost of revenue 9,909 10,554 (645 ) Prepaid expenses and other current assets 82,105 84,678 (2,573 ) Long-term deferred cost of revenue 4,165 1,605 2,560 Other assets 99,680 80,808 18,872 Liabilities: Accrued expenses and other current liabilities 180,642 223,284 (42,642 ) Contract liabilities 325,103 217,331 107,772 Long-term contract liabilities 32,843 35,724 (2,881 ) Other liabilities 126,433 125,498 935 Stockholders' Equity: Total stockholders' equity 1,189,843 1,119,799 70,044 While the tables below indicate that calculated revenue for the three and six months ended July 31, 2018 without the adoption of ASU No. 2014-09 would have been lower than the revenue we are reporting under the new accounting guidance, this lower calculated revenue results not only from the impact of the new accounting guidance, but also from changes we made to our business practices in anticipation, and as a result, of the new accounting guidance. These business practice changes adversely impact the calculation of revenue under the prior accounting guidance and include, among other things, the way we manage our professional services projects, offer and deploy our solutions, structure certain customer contracts, and make pricing decisions. While the many variables, required assumptions, and other complexities associated with these business practice changes make it impractical to precisely quantify the impact of these changes, we believe that calculated revenue under the prior accounting guidance, but absent these business practice changes, would have been closer to the revenue we are reporting under the new accounting guidance. Three Months Ended (in thousands) As Reported Balances without Adoption of ASU No. 2014-09 Effect of Change Higher (Lower) Condensed Consolidated Statement of Operations Revenue: Product $ 110,042 $ 99,525 $ 10,517 Service and support 196,285 193,351 2,934 Cost of revenue: Product 32,984 31,580 1,404 Service and support 74,803 74,906 (103 ) Expenses and Other: Selling, general and administrative 104,083 107,063 (2,980 ) Benefit from income taxes (3,722 ) (5,222 ) 1,500 Net income 22,924 9,294 13,630 Six Months Ended (in thousands) As Reported Balances without Adoption of ASU No. 2014-09 Effect of Change Higher (Lower) Condensed Consolidated Statement of Operations Revenue: Product $ 215,906 $ 190,892 $ 25,014 Service and support 379,628 369,852 9,776 Cost of revenue: Product 67,793 63,928 3,865 Service and support 146,660 146,472 188 Expenses and Other: Selling, general and administrative 211,580 217,018 (5,438 ) Benefit from income taxes (3,448 ) (7,048 ) 3,600 Net income (loss) 21,699 (10,876 ) 32,575</t>
  </si>
  <si>
    <t>REVENUE RECOGNITION REVENUE RECOGNITION (Tables)</t>
  </si>
  <si>
    <t>New Accounting Pronouncements or Change in Accounting Principle [Line Items]</t>
  </si>
  <si>
    <t>Disaggregation of Revenue</t>
  </si>
  <si>
    <t>The following table provides information about disaggregated revenue for our Customer Engagement and Cyber Intelligence segments by product revenue and service and support revenue, as well as by the recurring or nonrecurring nature of revenue for each business segment. Recurring revenue is the portion of our revenue that is highly likely to continue in the future, and primarily consists of initial and renewal PCS, SaaS, application managed services, sales-and-usage based royalties, and subscription licenses recognized over time. The recurrence of these revenue streams in future periods depends on a number of factors including contractual periods and customers' renewal decisions. Nonrecurring revenue primarily consists of our perpetual and term-based licenses, which are recognized at a point in time, long-term customization projects that are recognized over time as control transfers to the customer using a percentage of completion (“POC”) method, consulting, implementation and installation services, training, and hardware. Three Months Ended Six Months Ended (in thousands) Customer Engagement Cyber Intelligence Total Customer Engagement Cyber Intelligence Total Revenue: Product $ 55,528 $ 54,514 $ 110,042 $ 103,892 $ 112,014 $ 215,906 Service and support 145,279 51,006 196,285 283,371 96,257 379,628 Total revenue $ 200,807 $ 105,520 $ 306,327 $ 387,263 $ 208,271 $ 595,534 Revenue by recurrence: Recurring revenue $ 112,950 $ 42,739 $ 155,689 $ 218,616 $ 78,889 $ 297,505 Nonrecurring revenue 87,857 62,781 150,638 168,647 129,382 298,029 Total revenue $ 200,807 $ 105,520 $ 306,327 $ 387,263 $ 208,271 $ 595,534</t>
  </si>
  <si>
    <t>Contracts with Customers - Assets and Liabilities</t>
  </si>
  <si>
    <t>The following table provides information about accounts receivable, contract assets, and contract liabilities from contracts with customers: (in thousands) July 31, 2018 Accounts receivable, net $ 301,010 Contract assets 81,310 Long-term contract assets (included in other assets) 692 Contract liabilities 325,103 Long-term contract liabilities 32,843</t>
  </si>
  <si>
    <t>Schedule of Impact of ASU No. 2014-09 on Current Period Balance Sheet and Operating Results</t>
  </si>
  <si>
    <t>Accounting Standards Update 2014-09</t>
  </si>
  <si>
    <t>As a result of applying the modified retrospective method to adopt the new standard, the following adjustments were made to accounts on the consolidated balance sheet as of February 1, 2018: (in thousands) Balance at January 31, 2018 Adjustments from Adopting ASU No. 2014-09 Balance at February 1, 2018 Assets: Accounts receivable, net $ 296,324 $ 53,682 $ 350,006 Contract assets — 69,217 69,217 Deferred cost of revenue 6,096 2,056 8,152 Prepaid expenses and other current assets 82,090 (829 ) 81,261 Long-term deferred cost of revenue 2,804 2,193 4,997 Deferred income taxes 30,878 (2,248 ) 28,630 Other assets 52,037 14,912 66,949 Liabilities: Accrued expenses and other current liabilities 220,265 (46,062 ) 174,203 Contract liabilities 196,107 139,517 335,624 Long-term contract liabilities 24,519 6,518 31,037 Deferred income taxes 35,305 963 36,268 Stockholders' Equity: Total stockholders' equity 1,132,336 38,047 1,170,383</t>
  </si>
  <si>
    <t>NET INCOME (LOSS) PER COMMON SHARE ATTRIBUTABLE TO VERINT SYSTEMS INC. (Tables)</t>
  </si>
  <si>
    <t>Schedule of calculation of basic and diluted net loss per common share attributable to Verint Systems Inc.</t>
  </si>
  <si>
    <t>The following table summarizes the calculation of basic and diluted net income (loss) per common share attributable to Verint Systems Inc. for the three and six months ended July 31, 2018 and 2017 : Three Months Ended Six Months Ended (in thousands, except per share amounts) 2018 2017 2018 2017 Net income (loss) $ 22,924 $ (5,766 ) $ 21,699 $ (24,806 ) Net income attributable to noncontrolling interests 944 661 1,934 1,407 Net income (loss) attributable to Verint Systems Inc. $ 21,980 $ (6,427 ) $ 19,765 $ (26,213 ) Weighted-average shares outstanding: Basic 64,694 63,185 64,314 62,838 Dilutive effect of employee equity award plans 1,146 — 1,195 — Dilutive effect of 1.50% convertible senior notes — — — — Dilutive effect of warrants — — — — Diluted 65,840 63,185 65,509 62,838 Net income (loss) per common share attributable to Verint Systems Inc.: Basic $ 0.34 $ (0.10 ) $ 0.31 $ (0.42 ) Diluted $ 0.33 $ (0.10 ) $ 0.30 $ (0.42 )</t>
  </si>
  <si>
    <t>Schedule of anti-dilutive securities</t>
  </si>
  <si>
    <t>We excluded the following weighted-average potential common shares from the calculations of diluted net income (loss) per common share during the applicable periods because their inclusion would have been anti-dilutive: Three Months Ended Six Months Ended (in thousands) 2018 2017 2018 2017 Common shares excluded from calculation: Stock options and restricted stock-based awards 401 1,282 325 1,243 1.50% convertible senior notes 6,205 6,205 6,205 6,205 Warrants 6,205 6,205 6,205 6,205</t>
  </si>
  <si>
    <t>CASH, CASH EQUIVALENTS AND SHORT-TERM INVESTMENTS CASH, CASH EQUIVALENTS AND SHORT-TERM INVESTMENTS (Tables)</t>
  </si>
  <si>
    <t>Schedule of Cash, Cash Equivalents and Short-term Investments [Table Text Block]</t>
  </si>
  <si>
    <t>The following tables summarize our cash, cash equivalents, and short-term investments as of July 31, 2018 and January 31, 2018 : July 31, 2018 (in thousands) Cost Basis Gross Unrealized Gains Gross Unrealized Losses Estimated Fair Value Cash and cash equivalents: Cash and bank time deposits $ 346,512 $ — $ — $ 346,512 Money market funds 28,565 — — 28,565 Total cash and cash equivalents $ 375,077 $ — $ — $ 375,077 Short-term investments: Bank time deposits $ 8,434 $ — $ — $ 8,434 Total short-term investments $ 8,434 $ — $ — $ 8,434 January 31, 2018 (in thousands) Cost Basis Gross Unrealized Gains Gross Unrealized Losses Estimated Fair Value Cash and cash equivalents: Cash and bank time deposits $ 337,756 $ — $ — $ 337,756 Money market funds 186 — — 186 Total cash and cash equivalents $ 337,942 $ — $ — $ 337,942 Short-term investments: Corporate debt securities (available-for-sale) $ 2,002 $ — $ — $ 2,002 Bank time deposits 4,564 — — 4,564 Total short-term investments $ 6,566 $ — $ — $ 6,566</t>
  </si>
  <si>
    <t>BUSINESS COMBINATIONS (Tables)</t>
  </si>
  <si>
    <t>Schedule of Business Acquisitions</t>
  </si>
  <si>
    <t>The following table sets forth the components and the allocations of the combined purchase prices for the business combinations completed during the year ended January 31, 2018, including adjustments identified subsequent to the respective valuation dates, none of which were material: (in thousands) Amount Components of Purchase Prices: Cash $ 106,049 Fair value of contingent consideration 25,874 Other purchase price adjustments 2,897 Total purchase prices $ 134,820 Allocation of Purchase Prices: Net tangible assets (liabilities): Accounts receivable $ 4,184 Other current assets, including cash acquired 15,108 Other assets 2,765 Current and other liabilities (12,512 ) Deferred revenue - current and long-term (4,424 ) Deferred income taxes (8,540 ) Net tangible liabilities (3,419 ) Identifiable intangible assets: Customer relationships 24,812 Developed technology 29,614 Trademarks and trade names 2,456 Total identifiable intangible assets 56,882 Goodwill 81,357 Total purchase price allocations $ 134,820</t>
  </si>
  <si>
    <t>INTANGIBLE ASSETS AND GOODWILL (Tables)</t>
  </si>
  <si>
    <t>Schedule of acquisition-related intangible assets</t>
  </si>
  <si>
    <t>Acquisition-related intangible assets consisted of the following as of July 31, 2018 and January 31, 2018: July 31, 2018 (in thousands) Cost Accumulated Amortization Net Intangible assets, with finite lives: Customer relationships $ 435,033 $ (288,141 ) $ 146,892 Acquired technology 272,910 (218,506 ) 54,404 Trade names 26,717 (19,963 ) 6,754 Non-competition agreements 3,047 (2,951 ) 96 Distribution network 4,440 (4,440 ) — Total intangible assets $ 742,147 $ (534,001 ) $ 208,146 January 31, 2018 (in thousands) Cost Accumulated Amortization Net Intangible assets, with finite lives: Customer relationships $ 438,664 $ (281,592 ) $ 157,072 Acquired technology 273,156 (212,571 ) 60,585 Trade names 26,820 (18,570 ) 8,250 Non-competition agreements 3,047 (2,861 ) 186 Distribution network 4,440 (4,440 ) — Total intangible assets $ 746,127 $ (520,034 ) $ 226,093</t>
  </si>
  <si>
    <t>Schedule of net acquisition-related intangible assets by reportable segment</t>
  </si>
  <si>
    <t>The following table presents net acquisition-related intangible assets by reportable segment as of July 31, 2018 and January 31, 2018: July 31, January 31, (in thousands) 2018 2018 Customer Engagement $ 201,025 $ 213,963 Cyber Intelligence 7,121 12,130 Total $ 208,146 $ 226,093</t>
  </si>
  <si>
    <t>Schedule of estimated future amortization expense on finite-lived acquisition-related intangible assets</t>
  </si>
  <si>
    <t>Estimated future amortization expense on finite-lived acquisition-related intangible assets is as follows: (in thousands) Years Ending January 31, Amount 2019 (remainder of year) $ 27,158 2020 44,938 2021 36,992 2022 33,056 2023 26,041 2024 and thereafter 39,961 Total $ 208,146</t>
  </si>
  <si>
    <t>Schedule of goodwill activity</t>
  </si>
  <si>
    <t>Goodwill activity for the six months ended July 31, 2018 , in total and by reportable segment, was as follows: Reportable Segment (in thousands) Total Customer Engagement Cyber Intelligence Year Ended January 31, 2018: Goodwill, gross, at January 31, 2018 $ 1,455,164 $ 1,307,136 $ 148,028 Accumulated impairment losses through January 31, 2018 (66,865 ) (56,043 ) (10,822 ) Goodwill, net, at January 31, 2018 1,388,299 1,251,093 137,206 Business combinations, including adjustments to prior period acquisitions 15,930 15,930 — Foreign currency translation and other (28,481 ) (27,615 ) (866 ) Goodwill, net, at July 31, 2018 $ 1,375,748 $ 1,239,408 $ 136,340 Balance at July 31, 2018: Goodwill, gross, at July 31, 2018 $ 1,442,613 $ 1,295,451 $ 147,162 Accumulated impairment losses through July 31, 2018 (66,865 ) (56,043 ) (10,822 ) Goodwill, net, at July 31, 2018 $ 1,375,748 $ 1,239,408 $ 136,340</t>
  </si>
  <si>
    <t>LONG-TERM DEBT (Tables)</t>
  </si>
  <si>
    <t>Summary of long-term debt</t>
  </si>
  <si>
    <t>The following table summarizes our long-term debt at July 31, 2018 and January 31, 2018: July 31, January 31, (in thousands) 2018 2018 1.50% Convertible Senior Notes $ 400,000 $ 400,000 2017 Term Loan 420,750 422,875 Other debt 170 250 Less: Unamortized debt discounts and issuance costs (43,558 ) (50,141 ) Total debt 777,362 772,984 Less: current maturities 4,420 4,500 Long-term debt $ 772,942 $ 768,484</t>
  </si>
  <si>
    <t>Summary of future scheduled principal payments on 2017 Term Loan</t>
  </si>
  <si>
    <t>As of July 31, 2018 , future scheduled principal payments on the 2017 Term Loan were as follows: (in thousands) Years Ending January 31, Amount 2019 (remainder of year) $ 2,125 2020 4,250 2021 4,250 2022 4,250 2023 4,250 2024 and thereafter 401,625 Total $ 420,750</t>
  </si>
  <si>
    <t>Schedule of components of interest expense</t>
  </si>
  <si>
    <t>The following table presents the components of interest expense incurred on the Notes and on borrowings under our credit agreements for the three and six months ended July 31, 2018 and 2017: Three Months Ended Six Months Ended (in thousands) 2018 2017 2018 2017 1.50% Convertible Senior Notes: Interest expense at 1.50% coupon rate $ 1,500 $ 1,500 $ 3,000 $ 3,000 Amortization of debt discount 2,943 2,792 5,847 5,548 Amortization of deferred debt issuance costs 278 263 552 523 Total Interest Expense - 1.50% Convertible Senior Notes $ 4,721 $ 4,555 $ 9,399 $ 9,071 Borrowings under Credit Agreements: Interest expense at contractual rates $ 4,733 $ 3,916 $ 8,599 $ 7,635 Impact of interest rate swap agreement — 76 — 254 Amortization of debt discounts 17 16 33 31 Amortization of deferred debt issuance costs 392 514 770 1,055 Total Interest Expense - Borrowings under Credit Agreements $ 5,142 $ 4,522 $ 9,402 $ 8,975</t>
  </si>
  <si>
    <t>SUPPLEMENTAL CONDENSED CONSOLIDATED FINANCIAL STATEMENT INFORMATION (Tables)</t>
  </si>
  <si>
    <t>Schedule of Inventories</t>
  </si>
  <si>
    <t>Inventories consisted of the following as of July 31, 2018 and January 31, 2018: July 31, January 31, (in thousands) 2018 2018 Raw materials $ 7,740 $ 9,870 Work-in-process 7,310 6,269 Finished goods 4,677 3,732 Total inventories $ 19,727 $ 19,871</t>
  </si>
  <si>
    <t>Schedule of Other Expense, Net</t>
  </si>
  <si>
    <t>Other expense, net consisted of the following for the three and six months ended July 31, 2018 and 2017 : Three Months Ended Six Months Ended (in thousands) 2018 2017 2018 2017 Foreign currency (losses) gains, net $ (2,079 ) $ 4,283 $ (3,914 ) $ 3,859 Gains (losses) on derivative financial instruments, net 1,221 (171 ) 2,709 (541 ) Other, net (383 ) 871 (500 ) (224 ) Total expense, net $ (1,241 ) $ 4,983 $ (1,705 ) $ 3,094</t>
  </si>
  <si>
    <t>Schedule of Supplemental Information Regarding Condensed Consolidated Cash Flows</t>
  </si>
  <si>
    <t>The following table provides supplemental information regarding our condensed consolidated cash flows for the six months ended July 31, 2018 and 2017 : Six Months Ended (in thousands) 2018 2017 Cash paid for interest $ 10,233 $ 12,184 Cash payments of income taxes, net $ 16,846 $ 14,848 Non-cash investing and financing transactions: Accrued but unpaid purchases of property and equipment $ 3,261 $ 3,570 Inventory transfers to property and equipment $ 944 $ 1,020 Liabilities for contingent consideration in business combinations, including measurement period adjustments $ 10,569 $ 3,700</t>
  </si>
  <si>
    <t>STOCKHOLDERS' EQUITY (Tables)</t>
  </si>
  <si>
    <t>Summary of components of accumulated other comprehensive income (loss)</t>
  </si>
  <si>
    <t>The following table summarizes changes in the components of our accumulated other comprehensive income (loss) by component for the six months ended July 31, 2018 : (in thousands) Unrealized Gains (Losses) on Foreign Exchange Contracts Designated as Hedges Unrealized Gain on Interest Rate Swap Designated as Hedge Foreign Currency Translation Adjustments Total Accumulated other comprehensive income (loss) at January 31, 2018 $ 3,312 $ — $ (106,772 ) $ (103,460 ) Other comprehensive (loss) income before reclassifications (8,022 ) 612 (33,560 ) (40,970 ) Losses reclassified out of accumulated other comprehensive (loss) income (882 ) — — (882 ) Net other comprehensive (loss) income, current period (7,140 ) 612 (33,560 ) (40,088 ) Accumulated other comprehensive (loss) income at July 31, 2018 $ (3,828 ) $ 612 $ (140,332 ) $ (143,548 )</t>
  </si>
  <si>
    <t>Schedule of amounts reclassified out of accumulated other comprehensive income (loss) into the statement of operations by location</t>
  </si>
  <si>
    <t>The amounts reclassified out of accumulated other comprehensive income (loss) into the condensed consolidated statement of operations, with presentation location, for the three and six months ended July 31, 2018 and 2017 were as follows: Three Months Ended Six Months Ended (in thousands) 2018 2017 2018 2017 Location Unrealized (losses) gains on derivative financial instruments: Foreign currency forward contracts $ (125 ) $ 180 $ (88 ) $ 266 Cost of product revenue (134 ) 158 (94 ) 233 Cost of service and support revenue (712 ) 1,033 (492 ) 1,515 Research and development, net (442 ) 582 (306 ) 860 Selling, general and administrative (1,413 ) 1,953 (980 ) 2,874 Total, before income taxes 141 (195 ) 98 (287 ) Benefit (provision) for income taxes $ (1,272 ) $ 1,758 $ (882 ) $ 2,587 Total, net of income taxes Interest rate swap agreement $ — $ (76 ) $ — $ (254 ) Interest expense — 934 — 934 Other income (expense), net — 858 — 680 Total, before income taxes — (389 ) — (389 ) Provision for income taxes $ — $ 469 $ — $ 291 Total, net of income taxes</t>
  </si>
  <si>
    <t>FAIR VALUE MEASUREMENTS (Tables)</t>
  </si>
  <si>
    <t>Liability for contingent consideration measured using significant unobservable inputs (Level 3)</t>
  </si>
  <si>
    <t>Schedule of assets and liabilities measured at fair value on recurring basis</t>
  </si>
  <si>
    <t>Our assets and liabilities measured at fair value on a recurring basis consisted of the following as of July 31, 2018 and January 31, 2018 : July 31, 2018 Fair Value Hierarchy Category (in thousands) Level 1 Level 2 Level 3 Assets: Money market funds $ 28,565 $ — $ — Foreign currency forward contracts — 887 — Interest rate swap agreements — 3,853 — Total assets $ 28,565 $ 4,740 $ — Liabilities: Foreign currency forward contracts $ — $ 4,255 $ — Contingent consideration - business combinations — — 56,365 Option to acquire noncontrolling interests of consolidated subsidiaries — — 2,900 Total liabilities $ — $ 4,255 $ 59,265 January 31, 2018 Fair Value Hierarchy Category (in thousands) Level 1 Level 2 Level 3 Assets: Money market funds $ 186 $ — $ — Short-term investments, classified as available-for-sale — 2,002 — Foreign currency forward contracts — 3,682 — Interest rate swap agreement — 2,580 — Total assets $ 186 $ 8,264 $ — Liabilities: Foreign currency forward contracts $ — $ 1,308 $ — Contingent consideration - business combinations — — 62,829 Option to acquire noncontrolling interests of consolidated subsidiaries — — 2,950 Total liabilities $ — $ 1,308 $ 65,779</t>
  </si>
  <si>
    <t>Liability for contingent consideration</t>
  </si>
  <si>
    <t>Schedule of changes in the estimated fair value using significant unobservable inputs (Level 3)</t>
  </si>
  <si>
    <t>The following table presents the changes in the estimated fair values of our liabilities for contingent consideration measured using significant unobservable inputs (Level 3) for the six months ended July 31, 2018 and 2017 : Six Months Ended (in thousands) 2018 2017 Fair value measurement at beginning of period $ 62,829 $ 52,733 Contingent consideration liabilities recorded for business combinations, including measurement period adjustments 10,569 3,700 Changes in fair values, recorded in operating expenses (4,706 ) 2,929 Payments of contingent consideration (12,044 ) (9,310 ) Foreign currency translation and other (283 ) — Fair value measurement at end of period $ 56,365 $ 50,052</t>
  </si>
  <si>
    <t>Option to Acquire Noncontrolling Interests</t>
  </si>
  <si>
    <t>The following table presents the change in the estimated fair value of this liability, which is measured using Level 3 inputs, for the six months ended July 31, 2018 and 2017: Six Months Ended (in thousands) 2018 2017 Fair value measurement at beginning of period $ 2,950 $ 3,550 Change in fair value, recorded in operating expenses (50 ) 350 Fair value measurement at end of period $ 2,900 $ 3,900</t>
  </si>
  <si>
    <t>DERIVATIVE FINANCIAL INSTRUMENTS (Tables)</t>
  </si>
  <si>
    <t>Schedule of fair values of derivative financial instruments</t>
  </si>
  <si>
    <t>The fair values of our derivative financial instruments and their classifications in our condensed consolidated balance sheets as of July 31, 2018 and January 31, 2018 were as follows: Fair Value at July 31, January 31, (in thousands) Balance Sheet Classification 2018 2018 Derivative assets: Foreign currency forward contracts: Designated as cash flow hedges Prepaid expenses and other current assets $ — $ 3,682 Not designated as hedging instruments Prepaid expenses and other current assets 887 — Interest rate swap agreements: Designated as cash flow hedge Other assets 612 — Not designated as hedging instrument Prepaid expenses and other current assets 2,214 1,250 Other assets 1,027 1,330 Total derivative assets $ 4,740 $ 6,262 Derivative liabilities: Foreign currency forward contracts: Designated as cash flow hedges Accrued expenses and other current liabilities $ 4,255 $ — Not designated as hedging instruments Accrued expenses and other current liabilities — 1,061 Other liabilities — 247 Total derivative liabilities $ 4,255 $ 1,308</t>
  </si>
  <si>
    <t>Schedule of the effects of derivative financial instruments designated as cash flow hedging instruments</t>
  </si>
  <si>
    <t>The effects of derivative financial instruments designated as cash flow hedges on accumulated other comprehensive loss (“AOCL”) and on the condensed consolidated statements of operations for the three and six months ended July 31, 2018 and 2017 were as follows: Three Months Ended Six Months Ended (in thousands) 2018 2017 2018 2017 Net (losses) gains recognized in AOCL: Foreign currency forward contracts $ (2,767 ) $ 1,416 $ (8,916 ) $ 5,586 Interest rate swap agreement 392 (130 ) 612 (341 ) $ (2,375 ) $ 1,286 $ (8,304 ) $ 5,245 Net (losses) gains reclassified from AOCL to the condensed consolidated statements of operations: Foreign currency forward contracts $ (1,413 ) $ 1,953 $ (980 ) $ 2,874 Interest rate swap agreement — (76 ) — (254 ) $ (1,413 ) $ 1,877 $ (980 ) $ 2,620</t>
  </si>
  <si>
    <t>Schedule of gains (losses) recognized on derivative financial instruments not designated as hedging instruments</t>
  </si>
  <si>
    <t>Gains (losses) recognized on derivative financial instruments not designated as hedging instruments in our condensed consolidated statements of operations for the three and six months ended July 31, 2018 and 2017 were as follows: Classification in Condensed Consolidated Statements of Operations Three Months Ended Six Months Ended (in thousands) 2018 2017 2018 2017 Foreign currency forward contracts Other (expense) income, net $ 1,137 $ (912 ) $ 1,898 $ (1,282 ) Interest rate swap agreements Other (expense) income, net 84 740 811 740 $ 1,221 $ (172 ) $ 2,709 $ (542 )</t>
  </si>
  <si>
    <t>STOCK-BASED COMPENSATION (Tables)</t>
  </si>
  <si>
    <t>Schedule of Stock-Based Compensation Expense by Line Item</t>
  </si>
  <si>
    <t>We recognized stock-based compensation expense in the following line items on the condensed consolidated statements of operations for the three and six months ended July 31, 2018 and 2017 : Three Months Ended Six Months Ended (in thousands) 2018 2017 2018 2017 Cost of revenue - product $ 388 $ 365 $ 505 $ 706 Cost of revenue - service and support 1,557 1,713 2,286 2,965 Research and development, net 3,039 3,110 4,548 6,141 Selling, general and administrative 12,471 11,616 26,575 24,675 Total stock-based compensation expense $ 17,455 $ 16,804 $ 33,914 $ 34,487</t>
  </si>
  <si>
    <t>Schedule of Stock-Based Compensation Expense by Type of Award</t>
  </si>
  <si>
    <t>The following table summarizes stock-based compensation expense by type of award for the three and six months ended July 31, 2018 , and 2017 : Three Months Ended Six Months Ended (in thousands) 2018 2017 2018 2017 Restricted stock units and restricted stock awards $ 15,098 $ 15,307 $ 29,992 $ 28,749 Stock bonus program and bonus share program 2,330 1,428 3,879 5,606 Total equity-settled awards 17,428 16,735 33,871 34,355 Phantom stock units (cash-settled awards) 27 69 43 132 Total stock-based compensation expense $ 17,455 $ 16,804 $ 33,914 $ 34,487</t>
  </si>
  <si>
    <t>Summary of RSU Activity</t>
  </si>
  <si>
    <t>The following table (“Award Activity Table”) summarizes activity for RSUs, PSUs, and other stock awards that reduce available Plan capacity under the Plans for the six months ended July 31, 2018 : (in thousands, except per share data) Shares or Units Weighted-Average Grant Date Fair Value Outstanding, January 31, 2018 2,808 $ 41.18 Granted 1,527 $ 42.32 Released (1,074 ) $ 43.90 Forfeited (184 ) $ 41.13 Outstanding, July 31, 2018 3,077 $ 40.84</t>
  </si>
  <si>
    <t>Summary of Performance Share Activity</t>
  </si>
  <si>
    <t>The following table summarizes PSU activity in isolation under the Plans for the six months ended July 31, 2018 and 2017 (these amounts are already included in the Award Activity Table above for 2018): Six Months Ended (in thousands) 2018 2017 Beginning balance 506 438 Granted 174 204 Released (72 ) (50 ) Forfeited (83 ) (86 ) Ending balance 525 506</t>
  </si>
  <si>
    <t>Stock Bonus Program Certain Key Data [Table Text Block]</t>
  </si>
  <si>
    <t>The following table summarizes activity under the stock bonus program during the six months ended July 31, 2018 and 2017 in isolation. There was no activity under the stock bonus program during the three and six months ended July 31, 2018. As noted above, shares issued in respect of the discount feature under the program reduce available plan capacity and are included in the Award Activity Table above. Other shares issued under the program do not reduce available plan capacity and are therefore excluded from the Award Activity Table above. Six Months Ended (in thousands) 2018 2017 Shares in lieu of cash bonus - granted and released — 21 Shares in respect of discount: Granted — — Released — —</t>
  </si>
  <si>
    <t>COMMITMENTS AND CONTINGENCIES COMMITMENTS AND CONTINGENCIES (Tables)</t>
  </si>
  <si>
    <t>Schedule of Product Warranty Liability</t>
  </si>
  <si>
    <t>The following table summarizes the activity in our warranty liability, which is included in accrued expenses and other liabilities in the condensed consolidated balance sheets, for the six months ended July 31, 2018 and 2017 : Six Months Ended (in thousands) 2018 2017 Warranty liability at beginning of period $ 551 $ 962 Provision charged to expenses 113 (12 ) Warranty charges (157 ) (150 ) Foreign currency translation and other (11 ) 4 Warranty liability at end of period $ 496 $ 804</t>
  </si>
  <si>
    <t>SEGMENT INFORMATION (Tables)</t>
  </si>
  <si>
    <t>Operating results by segment</t>
  </si>
  <si>
    <t>Operating results by segment for the three and six months ended July 31, 2018 and 2017 were as follows: Three Months Ended Six Months Ended (in thousands) 2018 2017 2018 2017 Revenue: Customer Engagement Segment revenue $ 202,933 $ 183,502 $ 392,108 $ 358,202 Revenue adjustments (2,126 ) (3,434 ) (4,845 ) (8,149 ) 200,807 180,068 387,263 350,053 Cyber Intelligence Segment revenue 105,545 94,736 208,340 185,770 Revenue adjustments (25 ) (27 ) (69 ) (51 ) 105,520 94,709 208,271 185,719 Total revenue $ 306,327 $ 274,777 $ 595,534 $ 535,772 Segment contribution: Customer Engagement $ 78,759 $ 65,679 $ 145,561 $ 124,988 Cyber Intelligence 24,549 18,891 45,771 39,242 Total segment contribution 103,308 84,570 191,332 164,230 Reconciliation of segment contribution to operating income (loss): Revenue adjustments 2,151 3,461 4,914 8,200 Shared support expenses 39,896 38,942 81,805 75,872 Amortization of acquired intangible assets 12,972 17,672 28,082 38,743 Stock-based compensation 17,455 16,804 33,914 34,487 Acquisition, integration, restructuring, and other unallocated expenses 1,603 3,745 5,604 12,367 Total reconciling items, net 74,077 80,624 154,319 169,669 Operating income (loss) $ 29,231 $ 3,946 $ 37,013 $ (5,439 )</t>
  </si>
  <si>
    <t>BASIS OF PRESENTATION AND SIGNIFICANT ACCOUNTING POLICIES - CONSOLIDATION (Details)</t>
  </si>
  <si>
    <t>Less than</t>
  </si>
  <si>
    <t>Basis of Presentation</t>
  </si>
  <si>
    <t>Maximum ownership interest in cost method investments (as a percent)</t>
  </si>
  <si>
    <t>20.00%</t>
  </si>
  <si>
    <t>Joint venture, variable interest entity in which entity is primary beneficiary</t>
  </si>
  <si>
    <t>Equity interest in a joint venture (as a percent)</t>
  </si>
  <si>
    <t>50.00%</t>
  </si>
  <si>
    <t>BASIS OF PRESENTATION AND SIGNIFICANT ACCOUNTING POLICIES BASIS OF PRESENTATION AND SIGNIFICANT ACCOUNTING POLICIES - GOODWILL, INTANGIBLE ASSETS, AND OTHER LONG_LIVED ASSETS (Details) - Maximum</t>
  </si>
  <si>
    <t>Goodwill Impairment Testing</t>
  </si>
  <si>
    <t>Impairment Test Number of Primary Approaches to Assess Fair Value</t>
  </si>
  <si>
    <t>Finite-Lived Intangible Asset, Useful Life</t>
  </si>
  <si>
    <t>10 years</t>
  </si>
  <si>
    <t>BASIS OF PRESENTATION AND SIGNIFICANT ACCOUNTING POLICIES BASIS OF PRESENTATION AND SIGNIFICANT ACCOUNTING POLICIES - EQUITY INVESTMENTS (Details) $ in Millions</t>
  </si>
  <si>
    <t>Jul. 31, 2018USD ($)</t>
  </si>
  <si>
    <t>Cost Method Investments</t>
  </si>
  <si>
    <t>BASIS OF PRESENTATION AND SIGNIFICANT ACCOUNTING POLICIES BASIS OF PRESENTATION AND SIGNIFICANT ACCOUNTING POLICIES - IMPACT OF ASU 2016-18 (Details) - USD ($) $ in Thousands</t>
  </si>
  <si>
    <t>Net Cash Provided by Operating Activities</t>
  </si>
  <si>
    <t>Net Cash Used in Investing Activities</t>
  </si>
  <si>
    <t>Net Cash Provided By Financing Activities</t>
  </si>
  <si>
    <t>Effect of Exchange Rate on Cash and Cash Equivalents, Continuing Operations</t>
  </si>
  <si>
    <t>As Previously Reported</t>
  </si>
  <si>
    <t>Accounting Standards Update 2016-18</t>
  </si>
  <si>
    <t>REVENUE RECOGNITION REVENUE RECOGNITION - POLICY INFORMATION (Details)</t>
  </si>
  <si>
    <t>Software Maintenance, Period</t>
  </si>
  <si>
    <t>1 year</t>
  </si>
  <si>
    <t>REVENUE RECOGNITION REVENUE RECOGNITION - WARRANTY PERIOD (Details)</t>
  </si>
  <si>
    <t>Customer Engagement | Hardware</t>
  </si>
  <si>
    <t>Loss Contingencies [Line Items]</t>
  </si>
  <si>
    <t>Product Warranty Period</t>
  </si>
  <si>
    <t>Customer Engagement | Software Products</t>
  </si>
  <si>
    <t>90 days</t>
  </si>
  <si>
    <t>Cyber Intelligence | Minimum</t>
  </si>
  <si>
    <t>Cyber Intelligence | Maximum</t>
  </si>
  <si>
    <t>3 years</t>
  </si>
  <si>
    <t>REVENUE RECOGNITION REVENUE RECOGNITION - DISAGGREGATION OF REVENUE (Details) - USD ($) $ in Thousands</t>
  </si>
  <si>
    <t>Disaggregation of Revenue [Line Items]</t>
  </si>
  <si>
    <t>Revenue</t>
  </si>
  <si>
    <t>Recurring revenue</t>
  </si>
  <si>
    <t>Nonrecurring revenue</t>
  </si>
  <si>
    <t>Product revenue</t>
  </si>
  <si>
    <t>Service and support revenue</t>
  </si>
  <si>
    <t>Customer Engagement</t>
  </si>
  <si>
    <t>Customer Engagement | Recurring revenue</t>
  </si>
  <si>
    <t>Customer Engagement | Nonrecurring revenue</t>
  </si>
  <si>
    <t>Customer Engagement | Product revenue</t>
  </si>
  <si>
    <t>Customer Engagement | Service and support revenue</t>
  </si>
  <si>
    <t>Cyber Intelligence</t>
  </si>
  <si>
    <t>Cyber Intelligence | Recurring revenue</t>
  </si>
  <si>
    <t>Cyber Intelligence | Nonrecurring revenue</t>
  </si>
  <si>
    <t>Cyber Intelligence | Product revenue</t>
  </si>
  <si>
    <t>Cyber Intelligence | Service and support revenue</t>
  </si>
  <si>
    <t>REVENUE RECOGNITION REVENUE RECOGNITION - CONTRACT BALANCES (Details) - USD ($) $ in Thousands</t>
  </si>
  <si>
    <t>Feb. 01, 2018</t>
  </si>
  <si>
    <t>Accounts receivable, net</t>
  </si>
  <si>
    <t>Long-term contract assets (included in Other Assets)</t>
  </si>
  <si>
    <t>REVENUE RECOGNITION REVENUE RECOGNITION - CONCENTRATION OF CREDIT RISK (Details) - USD ($) $ in Millions</t>
  </si>
  <si>
    <t>Credit Concentration Risk</t>
  </si>
  <si>
    <t>Concentration Risk [Line Items]</t>
  </si>
  <si>
    <t>Contract asset</t>
  </si>
  <si>
    <t>REVENUE RECOGNITION REVENUE RECOGNITION - CONTRACT ASSET AND LIABILITY ROLLFORWARD (Details) - USD ($) $ in Millions</t>
  </si>
  <si>
    <t>Current period revenue recognized from beginning balance of Contract Liabilities</t>
  </si>
  <si>
    <t>Amount reclassified to Accounts Receivable from beginning balance of Contract Asset</t>
  </si>
  <si>
    <t>Contract Assets recognized in current period</t>
  </si>
  <si>
    <t>REVENUE RECOGNITION REVENUE RECOGNITION - REMAINING PERFORMANCE OBLIGATIONS (Details) $ in Millions</t>
  </si>
  <si>
    <t>Remaining Performance Obligations</t>
  </si>
  <si>
    <t>Percent of Remaining Performance Obligation to be Recognized</t>
  </si>
  <si>
    <t>73.00%</t>
  </si>
  <si>
    <t>Period of Expected Timing of Recognition of Performance Obligation</t>
  </si>
  <si>
    <t>12 months</t>
  </si>
  <si>
    <t>REVENUE RECOGNITION REVENUE RECOGNITION - COSTS TO OBTAIN AND FULFILL CONTRACTS (Details) $ in Millions</t>
  </si>
  <si>
    <t>Sales Commission</t>
  </si>
  <si>
    <t>Capitalized Contract Cost [Line Items]</t>
  </si>
  <si>
    <t>Capitalized Contract Cost, Net</t>
  </si>
  <si>
    <t>Capitalized Contract Cost, Amortization</t>
  </si>
  <si>
    <t>Costs to Fulfill</t>
  </si>
  <si>
    <t>Prepaid Expenses and Other Current Assets | Sales Commission</t>
  </si>
  <si>
    <t>Other Assets | Sales Commission</t>
  </si>
  <si>
    <t>Deferred cost of revenue | Costs to Fulfill</t>
  </si>
  <si>
    <t>Long-term deferred cost of revenue | Costs to Fulfill</t>
  </si>
  <si>
    <t>REVENUE RECOGNITION REVENUE RECOGNITION - ASU NO. 2014-09 ADOPTION BALANCE SHEET (Details) - USD ($) $ in Thousands</t>
  </si>
  <si>
    <t>Jan. 31, 2017</t>
  </si>
  <si>
    <t>Deferred income taxes</t>
  </si>
  <si>
    <t>Difference between Revenue Guidance in Effect before and after Topic 606 | Accounting Standards Update 2014-09</t>
  </si>
  <si>
    <t>REVENUE RECOGNITION REVENUE RECOGNITION - IMPACT OF ADOPTION - ADDITIONAL INFORMATION (Details) - USD ($) $ in Thousands</t>
  </si>
  <si>
    <t>Cost of Revenue</t>
  </si>
  <si>
    <t>Deferred Costs</t>
  </si>
  <si>
    <t>REVENUE RECOGNITION REVENUE RECOGNITION - CURRENT PERIOD BALANCE SHEET - IMPACT OF ADOPTION (Details) - USD ($) $ in Thousands</t>
  </si>
  <si>
    <t>Calculated under Revenue Guidance in Effect before Topic 606 | Accounting Standards Update 2014-09</t>
  </si>
  <si>
    <t>REVENUE RECOGNITION REVENUE RECOGNITION - CURRENT PERIOD STATEMENT OF OPERATIONS - IMPACT OF ADOPTION (Details) - USD ($) $ in Thousands</t>
  </si>
  <si>
    <t>NET INCOME (LOSS) PER COMMON SHARE ATTRIBUTABLE TO VERINT SYSTEMS INC. NET INCOME (LOSS) PER COMMON SHARE ATTRIBUTABLE TO VERINT SYSTEMS INC. - CALCULATION (Details) - USD ($) $ / shares in Units, $ in Thousands</t>
  </si>
  <si>
    <t>Net Loss Attributable to Verint Systems Inc. [Abstract]</t>
  </si>
  <si>
    <t>Weighted Average Number of Shares Outstanding Reconciliation [Abstract]</t>
  </si>
  <si>
    <t>Dilutive effect of employee equity award plans (in shares)</t>
  </si>
  <si>
    <t>Dilutive effect of 1.50% convertible senior notes (in shares)</t>
  </si>
  <si>
    <t>Dilutive effect of warrants (in shares)</t>
  </si>
  <si>
    <t>Net Income (Loss) Per Common Share Attributable to Verint Systems Inc. [Abstract]</t>
  </si>
  <si>
    <t>NET INCOME (LOSS) PER COMMON SHARE ATTRIBUTABLE TO VERINT SYSTEMS INC. NET INCOME (LOSS) PER COMMON SHARE ATTRIBUTABLE TO VERINT SYSTEMS INC. - ANTIDILUTIVE SECURITIES (Details) - shares shares in Thousands</t>
  </si>
  <si>
    <t>Stock options and restricted stock-based awards</t>
  </si>
  <si>
    <t>Antidilutive Securities Excluded from Computation of Earnings Per Share</t>
  </si>
  <si>
    <t>Antidilutive Securities Excluded from Computation of Earnings Per Share, (in shares)</t>
  </si>
  <si>
    <t>1.50% convertible senior notes</t>
  </si>
  <si>
    <t>Warrants</t>
  </si>
  <si>
    <t>NET INCOME (LOSS) PER COMMON SHARE ATTRIBUTABLE TO VERINT SYSTEMS INC. NET INCOME (LOSS) PER COMMON SHARE ATTRIBUTABLE TO VERINT SYSTEMS INC. - OTHER DETAILS (Details)</t>
  </si>
  <si>
    <t>Jul. 31, 2018$ / sharesshares</t>
  </si>
  <si>
    <t>Exercise Price of Warrants (in dollars per share)</t>
  </si>
  <si>
    <t>Warrants (in shares) | shares</t>
  </si>
  <si>
    <t>1.50% Convertible Senior Notes</t>
  </si>
  <si>
    <t>1.50% Convertible Notes - Conversion Price (in dollars per share)</t>
  </si>
  <si>
    <t>CASH, CASH EQUIVALENTS AND SHORT-TERM INVESTMENTS CASH, CASH EQUIVALENTS AND SHORT-TERM INVESTMENTS (Details) - USD ($) $ in Thousands</t>
  </si>
  <si>
    <t>Schedule of Available-for-sale Securities</t>
  </si>
  <si>
    <t>Corporate debt securities (available-for-sale)</t>
  </si>
  <si>
    <t>Cost basis</t>
  </si>
  <si>
    <t>Gross unrealized gains</t>
  </si>
  <si>
    <t>Gross unrealized losses</t>
  </si>
  <si>
    <t>Estimated Fair Value</t>
  </si>
  <si>
    <t>Bank time deposits</t>
  </si>
  <si>
    <t>Total short-term investments</t>
  </si>
  <si>
    <t>Cash and bank time deposits</t>
  </si>
  <si>
    <t>Money market funds</t>
  </si>
  <si>
    <t>Total cash and cash equivalents</t>
  </si>
  <si>
    <t>BUSINESS COMBINATIONS BUSINESS COMBINATIONS - YEAR ENDED JANUARY 31, 2018 - SUMMARY (Details) - USD ($) $ in Thousands</t>
  </si>
  <si>
    <t>12 Months Ended</t>
  </si>
  <si>
    <t>Business Acquisition [Line Items]</t>
  </si>
  <si>
    <t>Individually Insignificant Business Combinations - Year Ended January 31, 2018</t>
  </si>
  <si>
    <t>Payments to Acquire Businesses, Gross</t>
  </si>
  <si>
    <t>Cash payment made at closing</t>
  </si>
  <si>
    <t>Business Acquisition Contingent Consideration Fair Value Disclosure</t>
  </si>
  <si>
    <t>Fair value of contingent consideration</t>
  </si>
  <si>
    <t>Business Acquisition, Goodwill, Expected Tax Deductible Amount</t>
  </si>
  <si>
    <t>Business Acquisition, Purchase Price Allocation, Goodwill, Tax Not Deductible Amount</t>
  </si>
  <si>
    <t>Transaction and Related Costs, Including Integration Costs</t>
  </si>
  <si>
    <t>Enterprise Intelligence | Individually Insignificant Business Combinations - Year Ended January 31, 2018</t>
  </si>
  <si>
    <t>Cyber Intelligence | Individually Insignificant Business Combinations - Year Ended January 31, 2018</t>
  </si>
  <si>
    <t>BUSINESS COMBINATIONS BUSINESS COMBINATIONS - YEAR ENDED JANUARY 31, 2018 - PURCHASE PRICE ALLOCATIONS (Details) - USD ($) $ in Thousands</t>
  </si>
  <si>
    <t>Schedule of Purchase Price Allocations for the Year Ended January 31, 2018 [Line Items]</t>
  </si>
  <si>
    <t>Post-closing purchase price adjustment</t>
  </si>
  <si>
    <t>Total purchase prices</t>
  </si>
  <si>
    <t>Other current assets, including cash acquired</t>
  </si>
  <si>
    <t>Current and other liabilities</t>
  </si>
  <si>
    <t>Deferred revenue - current and long-term</t>
  </si>
  <si>
    <t>Net tangible liabilities</t>
  </si>
  <si>
    <t>Identifiable Intangible Assets</t>
  </si>
  <si>
    <t>Total Purchase Price Allocations</t>
  </si>
  <si>
    <t>Customer Relationships | Individually Insignificant Business Combinations - Year Ended January 31, 2018</t>
  </si>
  <si>
    <t>Developed Technology | Individually Insignificant Business Combinations - Year Ended January 31, 2018</t>
  </si>
  <si>
    <t>Trademarks and Trade Names | Individually Insignificant Business Combinations - Year Ended January 31, 2018</t>
  </si>
  <si>
    <t>BUSINESS COMBINATIONS BUSINESS COMBINATIONS - YEAR ENDED JANUARY 31, 2018 - INTANGIBLE ASSETS USEFUL LIVES (Details)</t>
  </si>
  <si>
    <t>Acquired Finite-lived Intangible Assets, Weighted Average Useful Life</t>
  </si>
  <si>
    <t>6 years 4 months</t>
  </si>
  <si>
    <t>Minimum | Customer Relationships | Individually Insignificant Business Combinations - Year Ended January 31, 2018</t>
  </si>
  <si>
    <t>2 years</t>
  </si>
  <si>
    <t>Minimum | Developed Technology | Individually Insignificant Business Combinations - Year Ended January 31, 2018</t>
  </si>
  <si>
    <t>Minimum | Trademarks and Trade Names | Individually Insignificant Business Combinations - Year Ended January 31, 2018</t>
  </si>
  <si>
    <t>Maximum</t>
  </si>
  <si>
    <t>Maximum | Customer Relationships | Individually Insignificant Business Combinations - Year Ended January 31, 2018</t>
  </si>
  <si>
    <t>Maximum | Developed Technology | Individually Insignificant Business Combinations - Year Ended January 31, 2018</t>
  </si>
  <si>
    <t>5 years</t>
  </si>
  <si>
    <t>Maximum | Trademarks and Trade Names | Individually Insignificant Business Combinations - Year Ended January 31, 2018</t>
  </si>
  <si>
    <t>7 years</t>
  </si>
  <si>
    <t>BUSINESS COMBINATIONS BUSINESS COMBINATIONS - OTHER BUSINESS COMBINATION INFORMATION (Details) - USD ($) $ in Thousands</t>
  </si>
  <si>
    <t>Payments of contingent consideration</t>
  </si>
  <si>
    <t>Individually Immaterial Business Acquisitions</t>
  </si>
  <si>
    <t>Changes in fair values, recorded in operating expenses</t>
  </si>
  <si>
    <t>Level 3 | Recurring</t>
  </si>
  <si>
    <t>Accrued expenses and other current liabilities | Level 3 | Recurring</t>
  </si>
  <si>
    <t>Other liabilities | Level 3 | Recurring</t>
  </si>
  <si>
    <t>INTANGIBLE ASSETS AND GOODWILL - INTANGIBLE ASSETS (Details) - USD ($) $ in Thousands</t>
  </si>
  <si>
    <t>Acquired Finite-Lived Intangible Assets [Line Items]</t>
  </si>
  <si>
    <t>Finite-Lived Intangible Assets, Gross</t>
  </si>
  <si>
    <t>Finite-Lived Intangible Assets, Accumulated Amortization</t>
  </si>
  <si>
    <t>Intangible assets with finite lives, Net</t>
  </si>
  <si>
    <t>Customer Relationships</t>
  </si>
  <si>
    <t>Developed Technology</t>
  </si>
  <si>
    <t>Trade Names</t>
  </si>
  <si>
    <t>Non-competition Agreements</t>
  </si>
  <si>
    <t>Distribution Network</t>
  </si>
  <si>
    <t>INTANGIBLE ASSETS AND GOODWILL INTANGIBLE ASSETS AND GOODWILL - INTANGIBLE ASSETS BY REPORTABLE SEGMENT (Details) - USD ($) $ in Thousands</t>
  </si>
  <si>
    <t>Finite-Lived Intangible Assets</t>
  </si>
  <si>
    <t>INTANGIBLE ASSETS AND GOODWILL INTANGIBLE ASSETS AND GOODWILL - AMORTIZATION AND IMPAIRMENT (Details) - USD ($)</t>
  </si>
  <si>
    <t>Amortization of intangible assets</t>
  </si>
  <si>
    <t>Impairment of goodwill</t>
  </si>
  <si>
    <t>Impairment of acquired intangible assets</t>
  </si>
  <si>
    <t>INTANGIBLE ASSETS AND GOODWILL INTANGIBLE ASSETS AND GOODWILL - FUTURE AMORTIZATION OF INTANGIBLE ASSETS (Details) - USD ($) $ in Thousands</t>
  </si>
  <si>
    <t>Intangible Assets - Future Amortization [Abstract]</t>
  </si>
  <si>
    <t>2019 (remainder of year)</t>
  </si>
  <si>
    <t>2024 and thereafter</t>
  </si>
  <si>
    <t>INTANGIBLE ASSETS AND GOODWILL - GOODWILL (Details) - USD ($) $ in Thousands</t>
  </si>
  <si>
    <t>Goodwill activity</t>
  </si>
  <si>
    <t>Goodwill, gross at the beginning of the period</t>
  </si>
  <si>
    <t>Accumulated impairment losses</t>
  </si>
  <si>
    <t>Goodwill, net at the beginning of the period</t>
  </si>
  <si>
    <t>Adjustments of prior period business combinations</t>
  </si>
  <si>
    <t>Foreign currency translation and other</t>
  </si>
  <si>
    <t>Goodwill, net, at the end of the period</t>
  </si>
  <si>
    <t>LONG-TERM DEBT - SUMMARY (Details) - USD ($) $ in Thousands</t>
  </si>
  <si>
    <t>Jun. 29, 2017</t>
  </si>
  <si>
    <t>Jun. 18, 2014</t>
  </si>
  <si>
    <t>Debt Instrument</t>
  </si>
  <si>
    <t>Unamortized debt discounts and issuance costs</t>
  </si>
  <si>
    <t>Total debt</t>
  </si>
  <si>
    <t>Current maturities of long-term debt</t>
  </si>
  <si>
    <t>Principal Amount - 1.50% Convertible Senior Notes</t>
  </si>
  <si>
    <t>2017 Term Loan</t>
  </si>
  <si>
    <t>Gross term loan borrowings</t>
  </si>
  <si>
    <t>Other debt</t>
  </si>
  <si>
    <t>LONG-TERM DEBT - 1.50% CONVERTIBLE SENIOR NOTES (Details)</t>
  </si>
  <si>
    <t>Jun. 18, 2014USD ($)shares</t>
  </si>
  <si>
    <t>Jul. 31, 2018USD ($)$ / shares</t>
  </si>
  <si>
    <t>Jan. 31, 2018USD ($)</t>
  </si>
  <si>
    <t>Common Stock Issued (in shares) | shares</t>
  </si>
  <si>
    <t>Coupon Interest Rate</t>
  </si>
  <si>
    <t>1.50%</t>
  </si>
  <si>
    <t>Proceeds from issuance of convertible notes, net of underwriting discounts</t>
  </si>
  <si>
    <t>1.50% Convertible Notes - Conversion Ratio</t>
  </si>
  <si>
    <t>1.50% Convertible Notes - Base Principal Amount For Conversion Rate</t>
  </si>
  <si>
    <t>1.50% Convertible Notes - Conversion Price (in dollars per share) | $ / shares</t>
  </si>
  <si>
    <t>1.50% Convertible Notes - Number of Common Shares (in shares)</t>
  </si>
  <si>
    <t>1.50% Convertible Notes - Carrying Value of Debt Component</t>
  </si>
  <si>
    <t>1.50% Convertible Notes - Carrying Value of Equity Component</t>
  </si>
  <si>
    <t>Assumed Nonconvertible Debt Interest Rate</t>
  </si>
  <si>
    <t>5.00%</t>
  </si>
  <si>
    <t>Unamortized Debt Discount</t>
  </si>
  <si>
    <t>Unamortized Debt Issuance Expense</t>
  </si>
  <si>
    <t>Effective interest rate (as a percent)</t>
  </si>
  <si>
    <t>5.29%</t>
  </si>
  <si>
    <t>Debt Component of Convertible Note Issuance Costs</t>
  </si>
  <si>
    <t>Adjustment To Additional Paid In Capital Debt Issuance Cost</t>
  </si>
  <si>
    <t>LONG-TERM DEBT - NOTE HEDGES AND WARRANTS (Details) - USD ($) $ / shares in Units, $ in Millions</t>
  </si>
  <si>
    <t>Note Hedges - Shares (in shares)</t>
  </si>
  <si>
    <t>Note Hedges - Strike Price (in dollars per share)</t>
  </si>
  <si>
    <t>Payments for convertible note hedges</t>
  </si>
  <si>
    <t>Warrants (in shares)</t>
  </si>
  <si>
    <t>Proceeds from issuance of warrants</t>
  </si>
  <si>
    <t>LONG-TERM DEBT - PRIOR CREDIT AGREEMENT - SUMMARY (Details) - USD ($)</t>
  </si>
  <si>
    <t>Mar. 07, 2014</t>
  </si>
  <si>
    <t>Feb. 03, 2014</t>
  </si>
  <si>
    <t>Common Stock Issued (in shares)</t>
  </si>
  <si>
    <t>Prior Credit Agreement (as amended)</t>
  </si>
  <si>
    <t>Line of Credit Facility, Maximum Borrowing Capacity</t>
  </si>
  <si>
    <t>February 2014 Term Loans</t>
  </si>
  <si>
    <t>Long-term Debt, Gross</t>
  </si>
  <si>
    <t>March 2014 Term Loans</t>
  </si>
  <si>
    <t>Prior Revolving Credit Facility</t>
  </si>
  <si>
    <t>Proceeds from (Repayments of) Secured Debt</t>
  </si>
  <si>
    <t>2014 Term Loans</t>
  </si>
  <si>
    <t>LONG-TERM DEBT - PRIOR CREDIT AGREEMENT - INTEREST RATE DETAILS (Details) - Prior Credit Agreement (as amended)</t>
  </si>
  <si>
    <t>Adjusted LIBO Rate | Eurodollar loans</t>
  </si>
  <si>
    <t>Variable rate basis</t>
  </si>
  <si>
    <t>Adjusted LIBOR Rate</t>
  </si>
  <si>
    <t>Interest rate margin (as a percent)</t>
  </si>
  <si>
    <t>2.75%</t>
  </si>
  <si>
    <t>Base Rate | Base Rate loans</t>
  </si>
  <si>
    <t>base rate</t>
  </si>
  <si>
    <t>1.75%</t>
  </si>
  <si>
    <t>LONG-TERM DEBT LONG-TERM DEBT - 2017 CREDIT AGREEMENT - SUMMARY (Details) - USD ($)</t>
  </si>
  <si>
    <t>2017 Credit Agreement</t>
  </si>
  <si>
    <t>2017 Revolving Credit Facility</t>
  </si>
  <si>
    <t>LONG-TERM DEBT LONG-TERM DEBT - 2017 CREDIT AGREEMENT - INTEREST RATE DETAILS (Details)</t>
  </si>
  <si>
    <t>Interest rate at end of period (as a percent)</t>
  </si>
  <si>
    <t>4.09%</t>
  </si>
  <si>
    <t>3.58%</t>
  </si>
  <si>
    <t>Variable Rate Based on Eurodollar Rate | 2017 Credit Agreement | Eurodollar loans</t>
  </si>
  <si>
    <t>Eurodollar Rate</t>
  </si>
  <si>
    <t>Variable Rate Based on Eurodollar Rate | 2017 Term Loan | Eurodollar loans</t>
  </si>
  <si>
    <t>2.25%</t>
  </si>
  <si>
    <t>Variable Rate Based on Eurodollar Rate | 2017 Term Loan - Following January 2018 Amendment | Eurodollar loans</t>
  </si>
  <si>
    <t>2.00%</t>
  </si>
  <si>
    <t>Variable Rate Based on ABR Rate | 2017 Credit Agreement | ABR Rate Loans</t>
  </si>
  <si>
    <t>ABR rate</t>
  </si>
  <si>
    <t>Variable Rate Based on ABR Rate | 2017 Term Loan | ABR Rate Loans</t>
  </si>
  <si>
    <t>1.25%</t>
  </si>
  <si>
    <t>Variable Rate Based on ABR Rate | 2017 Term Loan - Following January 2018 Amendment | ABR Rate Loans</t>
  </si>
  <si>
    <t>1.00%</t>
  </si>
  <si>
    <t>LONG-TERM DEBT LONG-TERM DEBT - INTEREST RATES (Details) - 2017 Term Loan</t>
  </si>
  <si>
    <t>4.27%</t>
  </si>
  <si>
    <t>LONG-TERM DEBT - DEBT COVENANT (Details)</t>
  </si>
  <si>
    <t>Jul. 31, 2018numerator</t>
  </si>
  <si>
    <t>Consolidated Total Debt to Consolidated EBITDA Ratio</t>
  </si>
  <si>
    <t>LONG-TERM DEBT LONG-TERM DEBT - 2017 CREDIT AGREEMENT ISSUANCE COSTS (Details) - USD ($) $ in Thousands</t>
  </si>
  <si>
    <t>Amortization of Debt Issuance Costs</t>
  </si>
  <si>
    <t>LONG-TERM DEBT - FUTURE AMORTIZATION (Details) - 2017 Term Loan - USD ($) $ in Thousands</t>
  </si>
  <si>
    <t>Debt Instrument, Periodic Payment</t>
  </si>
  <si>
    <t>Required quarterly principal payment</t>
  </si>
  <si>
    <t>LONG-TERM DEBT - INTEREST EXPENSE (Details) - USD ($) $ in Thousands</t>
  </si>
  <si>
    <t>Interest Expense at Coupon or Contractual Rate</t>
  </si>
  <si>
    <t>Amortization of Debt Discount</t>
  </si>
  <si>
    <t>Amortization of Deferred Debt Issuance Costs</t>
  </si>
  <si>
    <t>Total Interest Expense</t>
  </si>
  <si>
    <t>Credit Agreements</t>
  </si>
  <si>
    <t>Impact of Interest Rate Swap</t>
  </si>
  <si>
    <t>Interest rate swap | Credit Agreements</t>
  </si>
  <si>
    <t>SUPPLEMENTAL CONDENSED CONSOLIDATED FINANCIAL STATEMENT INFORMATION - INVENTORIES (Details) - USD ($) $ in Thousands</t>
  </si>
  <si>
    <t>Raw materials</t>
  </si>
  <si>
    <t>Work-in-process</t>
  </si>
  <si>
    <t>Finished goods</t>
  </si>
  <si>
    <t>Total inventories</t>
  </si>
  <si>
    <t>SUPPLEMENTAL CONDENSED CONSOLIDATED FINANCIAL STATEMENT INFORMATION SUPPLEMENTAL CONDENSED CONSOLIDATED FINANCIAL STATEMENT INFORMATION - OTHER (EXPENSE) INCOME (Details) - USD ($) $ in Thousands</t>
  </si>
  <si>
    <t>Other Income and Expenses [Abstract]</t>
  </si>
  <si>
    <t>Foreign currency (losses) gains, net</t>
  </si>
  <si>
    <t>Gains (losses) on derivative financial instruments, net</t>
  </si>
  <si>
    <t>Other nonoperating income and expense, net</t>
  </si>
  <si>
    <t>Other expense, net</t>
  </si>
  <si>
    <t>SUPPLEMENTAL CONDENSED CONSOLIDATED FINANCIAL STATEMENT INFORMATION SUPPLEMENTAL CONDENSED CONSOLIDATED FINANCIAL STATEMENT INFORMATION - CASH FLOW INFORMATION (Details) - USD ($) $ in Thousands</t>
  </si>
  <si>
    <t>Supplemental Cash Flow Elements [Abstract]</t>
  </si>
  <si>
    <t>Cash paid for interest</t>
  </si>
  <si>
    <t>Cash payments of income taxes, net</t>
  </si>
  <si>
    <t>Accrued but unpaid purchases of property and equipment</t>
  </si>
  <si>
    <t>Inventory transfers to property and equipment</t>
  </si>
  <si>
    <t>Liabilities for contingent consideration in business combinations, including measurement period adjustments</t>
  </si>
  <si>
    <t>STOCKHOLDERS' EQUITY STOCKHOLDERS' EQUITY - DIVIDENDS ON COMMON STOCK (Details) - USD ($)</t>
  </si>
  <si>
    <t>Dividends on common stock</t>
  </si>
  <si>
    <t>Treasury stock aquired (in shares)</t>
  </si>
  <si>
    <t>Treasury stock acquired (in dollars)</t>
  </si>
  <si>
    <t>STOCKHOLDERS' EQUITY STOCKHOLDERS' EQUITY - SHARE REPURCHASE PROGRAM (Details) - USD ($) $ in Thousands</t>
  </si>
  <si>
    <t>24 Months Ended</t>
  </si>
  <si>
    <t>Mar. 29, 2018</t>
  </si>
  <si>
    <t>Mar. 29, 2016</t>
  </si>
  <si>
    <t>Stock Repurchase Program, Authorized Amount</t>
  </si>
  <si>
    <t>2016 Share Repurchase Program</t>
  </si>
  <si>
    <t>STOCKHOLDERS' EQUITY - TREASURY STOCK (Details) - USD ($) $ in Thousands</t>
  </si>
  <si>
    <t>Treasury stock (in dollars)</t>
  </si>
  <si>
    <t>STOCKHOLDERS' EQUITY STOCKHOLDERS' EQUITY - SCHEDULE OF ACCUMULATED OTHER COMPREHENSIVE INCOME (LOSS) (Details) - USD ($) $ in Thousands</t>
  </si>
  <si>
    <t>Activity in Accumulated Other Comprehensive Loss</t>
  </si>
  <si>
    <t>Accumulated other comprehensive income (loss) - beginning balance</t>
  </si>
  <si>
    <t>Other comprehensive (loss) income before reclassifications</t>
  </si>
  <si>
    <t>Losses reclassified out of accumulated other comprehensive income (loss)</t>
  </si>
  <si>
    <t>Net other comprehensive (loss) income, current period</t>
  </si>
  <si>
    <t>Accumulated other comprehensive (loss) income - ending balance</t>
  </si>
  <si>
    <t>Foreign Exchange Contract</t>
  </si>
  <si>
    <t>Unrealized gains (losses) on derivative financial instruments designated as hedges | Foreign Exchange Contract</t>
  </si>
  <si>
    <t>Unrealized gains (losses) on derivative financial instruments designated as hedges | Interest rate swap</t>
  </si>
  <si>
    <t>STOCKHOLDERS' EQUITY STOCKHOLDERS' EQUITY - AMOUNTS RECLASSIFIED OUT OF ACCUMULATED OTHER COMPREHENSIVE LOSS (Details) - USD ($) $ in Thousands</t>
  </si>
  <si>
    <t>Reclassifications Out of Accumulated Other Comprehensive Income (Loss)</t>
  </si>
  <si>
    <t>Amounts reclassified out of accumulated other comprehensive income (loss)</t>
  </si>
  <si>
    <t>Derivative Instruments, gains (losses) Reclassified from Accumulated OCI into Income, Effective Portion, Net</t>
  </si>
  <si>
    <t>Other Comprehensive Income (Loss), Reclassification Adjustment on Derivatives Included in Net Income, Income Taxes</t>
  </si>
  <si>
    <t>Foreign Exchange Contract | Cost of revenue - product</t>
  </si>
  <si>
    <t>Foreign Exchange Contract | Cost of revenue - service and support</t>
  </si>
  <si>
    <t>Foreign Exchange Contract | Research and development, net</t>
  </si>
  <si>
    <t>Foreign Exchange Contract | Selling, general and administrative</t>
  </si>
  <si>
    <t>Interest rate swap | Interest Expense [Member]</t>
  </si>
  <si>
    <t>Interest rate swap | Other income (expense), net</t>
  </si>
  <si>
    <t>INCOME TAXES INCOME TAXES - PROVISION FOR INCOME TAXES (Details) - USD ($) $ in Thousands</t>
  </si>
  <si>
    <t>Income (loss) before provision (benefit) for income taxes</t>
  </si>
  <si>
    <t>Effective Income Tax Rate (as a percent)</t>
  </si>
  <si>
    <t>(19.40%)</t>
  </si>
  <si>
    <t>(338.80%)</t>
  </si>
  <si>
    <t>(18.90%)</t>
  </si>
  <si>
    <t>(16.80%)</t>
  </si>
  <si>
    <t>Tax Adjustments, Settlements, and Unusual Provisions</t>
  </si>
  <si>
    <t>INCOME TAXES INCOME TAXES - UNRECOGNIZED TAX BENEFITS (Details) - USD ($) $ in Thousands</t>
  </si>
  <si>
    <t>Unrecognized Tax Benefits</t>
  </si>
  <si>
    <t>Unrecognized Tax Benefits, Income Tax Penalties and Interest Accrued</t>
  </si>
  <si>
    <t>Unrecognized Tax Benefits that Would Impact Effective Tax Rate</t>
  </si>
  <si>
    <t>Significant Change in Unrecognized Tax Benefits is Reasonably Possible, Amount of Unrecorded Benefit</t>
  </si>
  <si>
    <t>INCOME TAXES INCOME TAXES - IMPACT OF 2017 TAX ACT (Details) - USD ($) $ in Thousands</t>
  </si>
  <si>
    <t>Prior to Enactment of 2017 Tax Act</t>
  </si>
  <si>
    <t>Effective Income Tax Rate Reconciliation, at Federal Statutory Income Tax Rate, Percent</t>
  </si>
  <si>
    <t>35.00%</t>
  </si>
  <si>
    <t>Subsequent to Enactment of 2017 Tax Act</t>
  </si>
  <si>
    <t>21.00%</t>
  </si>
  <si>
    <t>Net Impact of Transition Tax</t>
  </si>
  <si>
    <t>FAIR VALUE MEASUREMENTS - FAIR VALUE TABLE (Details) - Recurring - USD ($) $ in Thousands</t>
  </si>
  <si>
    <t>Assets:</t>
  </si>
  <si>
    <t>Short-term investments, classified as available for sale</t>
  </si>
  <si>
    <t>Liabilities:</t>
  </si>
  <si>
    <t>Contingent consideration - business combinations</t>
  </si>
  <si>
    <t>Option to acquire noncontrolling interests of consolidated subsidiaries</t>
  </si>
  <si>
    <t>Interest rate swap | Level 1</t>
  </si>
  <si>
    <t>Interest rate swap agreements</t>
  </si>
  <si>
    <t>Interest rate swap | Level 2</t>
  </si>
  <si>
    <t>Interest rate swap | Level 3</t>
  </si>
  <si>
    <t>FAIR VALUE MEASUREMENTS - CONTINGENT CONSIDERATION TABLE (Details) - USD ($) $ in Thousands</t>
  </si>
  <si>
    <t>Changes in the estimated fair value of liability for contingent consideration measured using significant unobservable inputs (Level 3)</t>
  </si>
  <si>
    <t>Fair value measurement at the beginning of the period</t>
  </si>
  <si>
    <t>Contingent consideration liabilities recorded for business combinations, including measurement period adjustments</t>
  </si>
  <si>
    <t>Fair value measurement at the end of the period</t>
  </si>
  <si>
    <t>FAIR VALUE MEASUREMENTS FAIR VALUE MEASUREMENTS - OPTION TO ACQUIRE NONCONTROLLING INTERESTS (Details) - Option to Acquire Noncontrolling Interests - USD ($) $ in Thousands</t>
  </si>
  <si>
    <t>Change in fair value, recorded in operating expenses</t>
  </si>
  <si>
    <t>FAIR VALUE MEASUREMENTS - OTHER FAIR VALUE DISCLOSURES (Details) - USD ($) $ in Millions</t>
  </si>
  <si>
    <t>Term Loans | Level 3</t>
  </si>
  <si>
    <t>Fair Value, Balance Sheet Grouping, Financial Statement Captions</t>
  </si>
  <si>
    <t>Term Loans - Fair Value</t>
  </si>
  <si>
    <t>1.50% Convertible Senior Notes | Level 2</t>
  </si>
  <si>
    <t>1.50% Convertible Senior Notes - Fair Value</t>
  </si>
  <si>
    <t>Fair Value Inputs, Discount Rate</t>
  </si>
  <si>
    <t>13.00%</t>
  </si>
  <si>
    <t>13.50%</t>
  </si>
  <si>
    <t>Minimum | Contingent Consideration</t>
  </si>
  <si>
    <t>2.60%</t>
  </si>
  <si>
    <t>3.00%</t>
  </si>
  <si>
    <t>Maximum | Contingent Consideration</t>
  </si>
  <si>
    <t>DERIVATIVE FINANCIAL INSTRUMENTS DERIVATIVE FINANCIAL INSTRUMENTS - INTEREST RATE SWAP AGREEMENTS (Details) - USD ($) $ in Millions</t>
  </si>
  <si>
    <t>2016 Interest Rate Swap</t>
  </si>
  <si>
    <t>Derivative - Fixed Interest Rate</t>
  </si>
  <si>
    <t>4.143%</t>
  </si>
  <si>
    <t>Derivative - Index Interest Rate Floor</t>
  </si>
  <si>
    <t>0.75%</t>
  </si>
  <si>
    <t>Derivative - Basis Spread on Variable Rate</t>
  </si>
  <si>
    <t>Derivative - Notional Amount</t>
  </si>
  <si>
    <t>Gain on Discontinuation of Cash Flow Hedge</t>
  </si>
  <si>
    <t>2018 Interest Rate Swap</t>
  </si>
  <si>
    <t>2.949%</t>
  </si>
  <si>
    <t>0.00%</t>
  </si>
  <si>
    <t>Fixed Interest Rate, Including Impact of Margin</t>
  </si>
  <si>
    <t>4.949%</t>
  </si>
  <si>
    <t>2017 Term Loan - Following January 2018 Amendment | Variable Rate Based on Eurodollar Rate | Eurodollar loans</t>
  </si>
  <si>
    <t>DERIVATIVE FINANCIAL INSTRUMENTS - ASSETS AND LIABILITIES (Details) - USD ($) $ in Thousands</t>
  </si>
  <si>
    <t>Fair Values of Derivative Financial Instruments</t>
  </si>
  <si>
    <t>Assets, Fair Value</t>
  </si>
  <si>
    <t>Liabilities, Fair Value</t>
  </si>
  <si>
    <t>Term to maturity of derivative contracts is generally less than this period (in months)</t>
  </si>
  <si>
    <t>Notional amounts of derivative financial instruments</t>
  </si>
  <si>
    <t>Prepaid Expenses and Other Current Assets | Foreign Exchange Contract | Derivative designated as hedging instruments</t>
  </si>
  <si>
    <t>Prepaid Expenses and Other Current Assets | Foreign Exchange Contract | Derivative not designated as hedging instruments</t>
  </si>
  <si>
    <t>Prepaid Expenses and Other Current Assets | Interest rate swap | Derivative not designated as hedging instruments</t>
  </si>
  <si>
    <t>Other Assets | Interest rate swap | Derivative designated as hedging instruments</t>
  </si>
  <si>
    <t>Other Assets | Interest rate swap | Derivative not designated as hedging instruments</t>
  </si>
  <si>
    <t>Accrued expenses and other current liabilities | Foreign Exchange Contract | Derivative designated as hedging instruments</t>
  </si>
  <si>
    <t>Accrued expenses and other current liabilities | Foreign Exchange Contract | Derivative not designated as hedging instruments</t>
  </si>
  <si>
    <t>Other liabilities | Foreign Exchange Contract | Derivative not designated as hedging instruments</t>
  </si>
  <si>
    <t>DERIVATIVE FINANCIAL INSTRUMENTS - CASH FLOW HEDGES (Details) - USD ($)</t>
  </si>
  <si>
    <t>Accumulated Other Comprehensive Income (Loss), Net of Tax</t>
  </si>
  <si>
    <t>Net losses on foreign currency forward contracts expected to be reclassified to earnings during next 12 months</t>
  </si>
  <si>
    <t>Cash flow hedging | Derivative designated as hedging instruments</t>
  </si>
  <si>
    <t>Net (losses) gains recognized in accumulated other comprehensive loss</t>
  </si>
  <si>
    <t>Gains (losses) from ineffectiveness</t>
  </si>
  <si>
    <t>Foreign Exchange Contract | Cash flow hedging | Derivative designated as hedging instruments</t>
  </si>
  <si>
    <t>Interest rate swap | Cash flow hedging | Derivative designated as hedging instruments</t>
  </si>
  <si>
    <t>DERIVATIVE FINANCIAL INSTRUMENTS DERIVATIVE FINANCIAL INSTRUMENTS - NOT DESIGNATED AT HEDGING INSTRUMENTS (Details) - USD ($) $ in Thousands</t>
  </si>
  <si>
    <t>Derivative not designated as hedging instruments</t>
  </si>
  <si>
    <t>Derivative not designated as hedging instruments | Foreign Exchange Contract</t>
  </si>
  <si>
    <t>Derivative not designated as hedging instruments | Interest rate swap</t>
  </si>
  <si>
    <t>STOCK-BASED COMPENSATION STOCK-BASED COMPENSATION - AMENDED AND RESTATED PLAN (Details) - 2017 Amended Plan</t>
  </si>
  <si>
    <t>Jul. 31, 2018shares</t>
  </si>
  <si>
    <t>Stock-Based Compensation Plans</t>
  </si>
  <si>
    <t>Share-based Compensation Arrangement by Share-based Payment Award, Number of Shares Authorized</t>
  </si>
  <si>
    <t>Reduction in Amended 2017 Plan Capacity From Awards Other Than Options or SARs</t>
  </si>
  <si>
    <t>STOCK-BASED COMPENSATION STOCK-BASED COMPENSATION - STOCK-BASED COMPENSATION - BY LINE ITEM (Details) - USD ($) $ in Thousands</t>
  </si>
  <si>
    <t>Stock-based compensation expense</t>
  </si>
  <si>
    <t>Cost of revenue - product</t>
  </si>
  <si>
    <t>Cost of revenue - service and support</t>
  </si>
  <si>
    <t>STOCK-BASED COMPENSATION STOCK-BASED COMPENSATION - STOCK-BASED COMPENSATION - BY TYPE (Details) - USD ($) $ in Thousands</t>
  </si>
  <si>
    <t>Equity Settled Awards</t>
  </si>
  <si>
    <t>Equity Settled Awards | Restricted stock units and restricted stock awards</t>
  </si>
  <si>
    <t>Equity Settled Awards | Stock Bonus Program and Bonus Share Program</t>
  </si>
  <si>
    <t>Cash Settled Awards | Phantom stock units (cash settled awards)</t>
  </si>
  <si>
    <t>STOCK-BASED COMPENSATION STOCK-BASED COMPENSATION - RESTRICTED STOCK UNITS (Details) $ / shares in Units, $ in Millions</t>
  </si>
  <si>
    <t>Jul. 31, 2018USD ($)$ / sharesshares</t>
  </si>
  <si>
    <t>RSUs</t>
  </si>
  <si>
    <t>Summary of award activity</t>
  </si>
  <si>
    <t>Beginning balance (in shares)</t>
  </si>
  <si>
    <t>Granted (in shares)</t>
  </si>
  <si>
    <t>Released (in shares)</t>
  </si>
  <si>
    <t>Forfeited (in shares)</t>
  </si>
  <si>
    <t>Ending balance (in shares)</t>
  </si>
  <si>
    <t>Weighted-Average Grant-Date Fair Value</t>
  </si>
  <si>
    <t>Beginning balance (in dollars per share) | $ / shares</t>
  </si>
  <si>
    <t>Granted (in dollars per share) | $ / shares</t>
  </si>
  <si>
    <t>Released (in dollars per share) | $ / shares</t>
  </si>
  <si>
    <t>Forfeited (in dollars per share) | $ / shares</t>
  </si>
  <si>
    <t>Ending balance (in dollars per share) | $ / shares</t>
  </si>
  <si>
    <t>Additional disclosures</t>
  </si>
  <si>
    <t>Unrecognized compensation expense | $</t>
  </si>
  <si>
    <t>Remaining weighted-average vesting period over which expense is expected to be recognized (in years)</t>
  </si>
  <si>
    <t>RSUs, Excluding PSUs</t>
  </si>
  <si>
    <t>STOCK-BASED COMPENSATION STOCK-BASED COMPENSATION - PERFORMANCE RESTRICTED STOCK UNITS (Details) - Performance- based RSU's - shares shares in Thousands</t>
  </si>
  <si>
    <t>STOCK-BASED COMPENSATION STOCK-BASED COMPENSATION - STOCK BONUS PROGRAM - (Details) - Stock Bonus Program - shares</t>
  </si>
  <si>
    <t>Jan. 31, 2019</t>
  </si>
  <si>
    <t>Stock Issued During Period, Shares, Issued for Services</t>
  </si>
  <si>
    <t>Vesting period for executive officers (in years)</t>
  </si>
  <si>
    <t>Trailing period of average price of common stock to determine the number of shares to be issued (in days)</t>
  </si>
  <si>
    <t>5 days</t>
  </si>
  <si>
    <t>Shares Granted In Respect of Discount</t>
  </si>
  <si>
    <t>Shares Released In Respect of Discount</t>
  </si>
  <si>
    <t>Subsequent Event | 2019 Plan</t>
  </si>
  <si>
    <t>Discount from market price (as a percent)</t>
  </si>
  <si>
    <t>15.00%</t>
  </si>
  <si>
    <t>STOCK-BASED COMPENSATION STOCK-BASED COMPENSATION - BONUS SHARE PROGRAM (Details) - USD ($) $ in Millions</t>
  </si>
  <si>
    <t>Combined Stock Bonus Program and Bonus Share Program</t>
  </si>
  <si>
    <t>Total accrued liability</t>
  </si>
  <si>
    <t>2018 Plan | Bonus Share Program</t>
  </si>
  <si>
    <t>2019 Plan | Bonus Share Program</t>
  </si>
  <si>
    <t>COMMITMENTS AND CONTINGENCIES COMMITMENTS AND CONTINGENCIES - WARRANTY OBLIGATIONS (Details) - USD ($) $ in Thousands</t>
  </si>
  <si>
    <t>Movement in Standard Product Warranty Accrual</t>
  </si>
  <si>
    <t>Warranty liability, beginning of period</t>
  </si>
  <si>
    <t>Provision charged to expenses</t>
  </si>
  <si>
    <t>Warranty charges</t>
  </si>
  <si>
    <t>Warranty liability, end of period</t>
  </si>
  <si>
    <t>COMMITMENTS AND CONTINGENCIES COMMITMENTS AND CONTINGENCIES - LEGAL PROCEEDINGS (Details) $ in Millions</t>
  </si>
  <si>
    <t>Loss Contingency, Information about Litigation Matters [Abstract]</t>
  </si>
  <si>
    <t>Loss Contingency, Damages Sought, Value</t>
  </si>
  <si>
    <t>SEGMENT INFORMATION SEGMENT INFORMATION - SEGMENT OVERVIEW (Details)</t>
  </si>
  <si>
    <t>Number of Reportable Segments</t>
  </si>
  <si>
    <t>SEGMENT INFORMATION SEGMENT INFORMATION - SEGMENT REVENUE AND SEGMENT CONTRIBUTION (Details) - USD ($) $ in Thousands</t>
  </si>
  <si>
    <t>Segment Reporting, Revenue Reconciling Item [Line Items]</t>
  </si>
  <si>
    <t>Operating Income (Loss)</t>
  </si>
  <si>
    <t>Segment Amount | Customer Engagement</t>
  </si>
  <si>
    <t>Segment Amount | Cyber Intelligence</t>
  </si>
  <si>
    <t>Reconciling Items | Customer Engagement</t>
  </si>
  <si>
    <t>Segment Revenue Adjustments</t>
  </si>
  <si>
    <t>Reconciling Items | Cyber Intelligence</t>
  </si>
  <si>
    <t>SEGMENT INFORMATION SEGMENT INFORMATION - RECONCILATION OF SEGMENT CONTRIBUTION TO OPERATING INCOME (LOSS) (Details) - USD ($) $ in Thousands</t>
  </si>
  <si>
    <t>Segment Reporting, Reconciling Item for Operating Profit (Loss) from Segment to Consolidated [Line Items]</t>
  </si>
  <si>
    <t>Total reconciling items, net</t>
  </si>
  <si>
    <t>Segment Amount</t>
  </si>
  <si>
    <t>Reconciling Items</t>
  </si>
  <si>
    <t>Acquisition, integration, restructuring, and other unallocated expenses</t>
  </si>
  <si>
    <t>Shared Support Expense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63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11</v>
      </c>
    </row>
    <row r="15" spans="1:3">
      <c r="A15" s="4" t="s">
        <v>24</v>
      </c>
      <c r="B15" s="4" t="s">
        <v>25</v>
      </c>
    </row>
    <row r="16" spans="1:3">
      <c r="A16" s="4" t="s">
        <v>26</v>
      </c>
      <c r="C16" s="5" t="n">
        <v>649054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0</v>
      </c>
      <c r="B1" s="2" t="s">
        <v>80</v>
      </c>
      <c r="D1" s="2" t="s">
        <v>1</v>
      </c>
    </row>
    <row r="2" spans="1:5">
      <c r="B2" s="2" t="s">
        <v>2</v>
      </c>
      <c r="C2" s="2" t="s">
        <v>81</v>
      </c>
      <c r="D2" s="2" t="s">
        <v>2</v>
      </c>
      <c r="E2" s="2" t="s">
        <v>81</v>
      </c>
    </row>
    <row r="3" spans="1:5">
      <c r="A3" s="3" t="s">
        <v>777</v>
      </c>
    </row>
    <row r="4" spans="1:5">
      <c r="A4" s="4" t="s">
        <v>781</v>
      </c>
      <c r="B4" s="7" t="n">
        <v>17455</v>
      </c>
      <c r="C4" s="7" t="n">
        <v>16804</v>
      </c>
      <c r="D4" s="7" t="n">
        <v>33914</v>
      </c>
      <c r="E4" s="7" t="n">
        <v>34487</v>
      </c>
    </row>
    <row r="5" spans="1:5">
      <c r="A5" s="4" t="s">
        <v>782</v>
      </c>
    </row>
    <row r="6" spans="1:5">
      <c r="A6" s="3" t="s">
        <v>777</v>
      </c>
    </row>
    <row r="7" spans="1:5">
      <c r="A7" s="4" t="s">
        <v>781</v>
      </c>
      <c r="B7" s="5" t="n">
        <v>388</v>
      </c>
      <c r="C7" s="5" t="n">
        <v>365</v>
      </c>
      <c r="D7" s="5" t="n">
        <v>505</v>
      </c>
      <c r="E7" s="5" t="n">
        <v>706</v>
      </c>
    </row>
    <row r="8" spans="1:5">
      <c r="A8" s="4" t="s">
        <v>783</v>
      </c>
    </row>
    <row r="9" spans="1:5">
      <c r="A9" s="3" t="s">
        <v>777</v>
      </c>
    </row>
    <row r="10" spans="1:5">
      <c r="A10" s="4" t="s">
        <v>781</v>
      </c>
      <c r="B10" s="5" t="n">
        <v>1557</v>
      </c>
      <c r="C10" s="5" t="n">
        <v>1713</v>
      </c>
      <c r="D10" s="5" t="n">
        <v>2286</v>
      </c>
      <c r="E10" s="5" t="n">
        <v>2965</v>
      </c>
    </row>
    <row r="11" spans="1:5">
      <c r="A11" s="4" t="s">
        <v>91</v>
      </c>
    </row>
    <row r="12" spans="1:5">
      <c r="A12" s="3" t="s">
        <v>777</v>
      </c>
    </row>
    <row r="13" spans="1:5">
      <c r="A13" s="4" t="s">
        <v>781</v>
      </c>
      <c r="B13" s="5" t="n">
        <v>3039</v>
      </c>
      <c r="C13" s="5" t="n">
        <v>3110</v>
      </c>
      <c r="D13" s="5" t="n">
        <v>4548</v>
      </c>
      <c r="E13" s="5" t="n">
        <v>6141</v>
      </c>
    </row>
    <row r="14" spans="1:5">
      <c r="A14" s="4" t="s">
        <v>92</v>
      </c>
    </row>
    <row r="15" spans="1:5">
      <c r="A15" s="3" t="s">
        <v>777</v>
      </c>
    </row>
    <row r="16" spans="1:5">
      <c r="A16" s="4" t="s">
        <v>781</v>
      </c>
      <c r="B16" s="7" t="n">
        <v>12471</v>
      </c>
      <c r="C16" s="7" t="n">
        <v>11616</v>
      </c>
      <c r="D16" s="7" t="n">
        <v>26575</v>
      </c>
      <c r="E16" s="7" t="n">
        <v>24675</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4</v>
      </c>
      <c r="B1" s="2" t="s">
        <v>80</v>
      </c>
      <c r="D1" s="2" t="s">
        <v>1</v>
      </c>
    </row>
    <row r="2" spans="1:5">
      <c r="B2" s="2" t="s">
        <v>2</v>
      </c>
      <c r="C2" s="2" t="s">
        <v>81</v>
      </c>
      <c r="D2" s="2" t="s">
        <v>2</v>
      </c>
      <c r="E2" s="2" t="s">
        <v>81</v>
      </c>
    </row>
    <row r="3" spans="1:5">
      <c r="A3" s="3" t="s">
        <v>777</v>
      </c>
    </row>
    <row r="4" spans="1:5">
      <c r="A4" s="4" t="s">
        <v>781</v>
      </c>
      <c r="B4" s="7" t="n">
        <v>17455</v>
      </c>
      <c r="C4" s="7" t="n">
        <v>16804</v>
      </c>
      <c r="D4" s="7" t="n">
        <v>33914</v>
      </c>
      <c r="E4" s="7" t="n">
        <v>34487</v>
      </c>
    </row>
    <row r="5" spans="1:5">
      <c r="A5" s="4" t="s">
        <v>785</v>
      </c>
    </row>
    <row r="6" spans="1:5">
      <c r="A6" s="3" t="s">
        <v>777</v>
      </c>
    </row>
    <row r="7" spans="1:5">
      <c r="A7" s="4" t="s">
        <v>781</v>
      </c>
      <c r="B7" s="5" t="n">
        <v>17428</v>
      </c>
      <c r="C7" s="5" t="n">
        <v>16735</v>
      </c>
      <c r="D7" s="5" t="n">
        <v>33871</v>
      </c>
      <c r="E7" s="5" t="n">
        <v>34355</v>
      </c>
    </row>
    <row r="8" spans="1:5">
      <c r="A8" s="4" t="s">
        <v>786</v>
      </c>
    </row>
    <row r="9" spans="1:5">
      <c r="A9" s="3" t="s">
        <v>777</v>
      </c>
    </row>
    <row r="10" spans="1:5">
      <c r="A10" s="4" t="s">
        <v>781</v>
      </c>
      <c r="B10" s="5" t="n">
        <v>15098</v>
      </c>
      <c r="C10" s="5" t="n">
        <v>15307</v>
      </c>
      <c r="D10" s="5" t="n">
        <v>29992</v>
      </c>
      <c r="E10" s="5" t="n">
        <v>28749</v>
      </c>
    </row>
    <row r="11" spans="1:5">
      <c r="A11" s="4" t="s">
        <v>787</v>
      </c>
    </row>
    <row r="12" spans="1:5">
      <c r="A12" s="3" t="s">
        <v>777</v>
      </c>
    </row>
    <row r="13" spans="1:5">
      <c r="A13" s="4" t="s">
        <v>781</v>
      </c>
      <c r="B13" s="5" t="n">
        <v>2330</v>
      </c>
      <c r="C13" s="5" t="n">
        <v>1428</v>
      </c>
      <c r="D13" s="5" t="n">
        <v>3879</v>
      </c>
      <c r="E13" s="5" t="n">
        <v>5606</v>
      </c>
    </row>
    <row r="14" spans="1:5">
      <c r="A14" s="4" t="s">
        <v>788</v>
      </c>
    </row>
    <row r="15" spans="1:5">
      <c r="A15" s="3" t="s">
        <v>777</v>
      </c>
    </row>
    <row r="16" spans="1:5">
      <c r="A16" s="4" t="s">
        <v>781</v>
      </c>
      <c r="B16" s="7" t="n">
        <v>27</v>
      </c>
      <c r="C16" s="7" t="n">
        <v>69</v>
      </c>
      <c r="D16" s="7" t="n">
        <v>43</v>
      </c>
      <c r="E16" s="7" t="n">
        <v>132</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789</v>
      </c>
      <c r="B1" s="2" t="s">
        <v>1</v>
      </c>
    </row>
    <row r="2" spans="1:2">
      <c r="B2" s="2" t="s">
        <v>790</v>
      </c>
    </row>
    <row r="3" spans="1:2">
      <c r="A3" s="4" t="s">
        <v>791</v>
      </c>
    </row>
    <row r="4" spans="1:2">
      <c r="A4" s="3" t="s">
        <v>792</v>
      </c>
    </row>
    <row r="5" spans="1:2">
      <c r="A5" s="4" t="s">
        <v>793</v>
      </c>
      <c r="B5" s="5" t="n">
        <v>2808000</v>
      </c>
    </row>
    <row r="6" spans="1:2">
      <c r="A6" s="4" t="s">
        <v>794</v>
      </c>
      <c r="B6" s="5" t="n">
        <v>1527000</v>
      </c>
    </row>
    <row r="7" spans="1:2">
      <c r="A7" s="4" t="s">
        <v>795</v>
      </c>
      <c r="B7" s="5" t="n">
        <v>-1074000</v>
      </c>
    </row>
    <row r="8" spans="1:2">
      <c r="A8" s="4" t="s">
        <v>796</v>
      </c>
      <c r="B8" s="5" t="n">
        <v>-184000</v>
      </c>
    </row>
    <row r="9" spans="1:2">
      <c r="A9" s="4" t="s">
        <v>797</v>
      </c>
      <c r="B9" s="5" t="n">
        <v>3077000</v>
      </c>
    </row>
    <row r="10" spans="1:2">
      <c r="A10" s="3" t="s">
        <v>798</v>
      </c>
    </row>
    <row r="11" spans="1:2">
      <c r="A11" s="4" t="s">
        <v>799</v>
      </c>
      <c r="B11" s="9" t="n">
        <v>41.18</v>
      </c>
    </row>
    <row r="12" spans="1:2">
      <c r="A12" s="4" t="s">
        <v>800</v>
      </c>
      <c r="B12" s="13" t="n">
        <v>42.32</v>
      </c>
    </row>
    <row r="13" spans="1:2">
      <c r="A13" s="4" t="s">
        <v>801</v>
      </c>
      <c r="B13" s="13" t="n">
        <v>43.9</v>
      </c>
    </row>
    <row r="14" spans="1:2">
      <c r="A14" s="4" t="s">
        <v>802</v>
      </c>
      <c r="B14" s="13" t="n">
        <v>41.13</v>
      </c>
    </row>
    <row r="15" spans="1:2">
      <c r="A15" s="4" t="s">
        <v>803</v>
      </c>
      <c r="B15" s="9" t="n">
        <v>40.84</v>
      </c>
    </row>
    <row r="16" spans="1:2">
      <c r="A16" s="3" t="s">
        <v>804</v>
      </c>
    </row>
    <row r="17" spans="1:2">
      <c r="A17" s="4" t="s">
        <v>805</v>
      </c>
      <c r="B17" s="10" t="n">
        <v>84.90000000000001</v>
      </c>
    </row>
    <row r="18" spans="1:2">
      <c r="A18" s="4" t="s">
        <v>806</v>
      </c>
      <c r="B18" s="4" t="s">
        <v>492</v>
      </c>
    </row>
    <row r="19" spans="1:2">
      <c r="A19" s="4" t="s">
        <v>807</v>
      </c>
    </row>
    <row r="20" spans="1:2">
      <c r="A20" s="3" t="s">
        <v>792</v>
      </c>
    </row>
    <row r="21" spans="1:2">
      <c r="A21" s="4" t="s">
        <v>794</v>
      </c>
      <c r="B21" s="5" t="n">
        <v>1353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8</v>
      </c>
      <c r="B1" s="2" t="s">
        <v>1</v>
      </c>
    </row>
    <row r="2" spans="1:3">
      <c r="B2" s="2" t="s">
        <v>2</v>
      </c>
      <c r="C2" s="2" t="s">
        <v>81</v>
      </c>
    </row>
    <row r="3" spans="1:3">
      <c r="A3" s="3" t="s">
        <v>777</v>
      </c>
    </row>
    <row r="4" spans="1:3">
      <c r="A4" s="4" t="s">
        <v>793</v>
      </c>
      <c r="B4" s="5" t="n">
        <v>506</v>
      </c>
      <c r="C4" s="5" t="n">
        <v>438</v>
      </c>
    </row>
    <row r="5" spans="1:3">
      <c r="A5" s="4" t="s">
        <v>794</v>
      </c>
      <c r="B5" s="5" t="n">
        <v>174</v>
      </c>
      <c r="C5" s="5" t="n">
        <v>204</v>
      </c>
    </row>
    <row r="6" spans="1:3">
      <c r="A6" s="4" t="s">
        <v>795</v>
      </c>
      <c r="B6" s="5" t="n">
        <v>-72</v>
      </c>
      <c r="C6" s="5" t="n">
        <v>-50</v>
      </c>
    </row>
    <row r="7" spans="1:3">
      <c r="A7" s="4" t="s">
        <v>796</v>
      </c>
      <c r="B7" s="5" t="n">
        <v>-83</v>
      </c>
      <c r="C7" s="5" t="n">
        <v>-86</v>
      </c>
    </row>
    <row r="8" spans="1:3">
      <c r="A8" s="4" t="s">
        <v>797</v>
      </c>
      <c r="B8" s="5" t="n">
        <v>525</v>
      </c>
      <c r="C8" s="5" t="n">
        <v>50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09</v>
      </c>
      <c r="B1" s="2" t="s">
        <v>1</v>
      </c>
      <c r="D1" s="2" t="s">
        <v>463</v>
      </c>
    </row>
    <row r="2" spans="1:4">
      <c r="B2" s="2" t="s">
        <v>2</v>
      </c>
      <c r="C2" s="2" t="s">
        <v>81</v>
      </c>
      <c r="D2" s="2" t="s">
        <v>810</v>
      </c>
    </row>
    <row r="3" spans="1:4">
      <c r="A3" s="3" t="s">
        <v>777</v>
      </c>
    </row>
    <row r="4" spans="1:4">
      <c r="A4" s="4" t="s">
        <v>811</v>
      </c>
      <c r="B4" s="5" t="n">
        <v>0</v>
      </c>
      <c r="C4" s="5" t="n">
        <v>21000</v>
      </c>
    </row>
    <row r="5" spans="1:4">
      <c r="A5" s="4" t="s">
        <v>812</v>
      </c>
      <c r="B5" s="4" t="s">
        <v>366</v>
      </c>
    </row>
    <row r="6" spans="1:4">
      <c r="A6" s="4" t="s">
        <v>813</v>
      </c>
      <c r="B6" s="4" t="s">
        <v>814</v>
      </c>
    </row>
    <row r="7" spans="1:4">
      <c r="A7" s="4" t="s">
        <v>815</v>
      </c>
      <c r="B7" s="5" t="n">
        <v>0</v>
      </c>
      <c r="C7" s="5" t="n">
        <v>0</v>
      </c>
    </row>
    <row r="8" spans="1:4">
      <c r="A8" s="4" t="s">
        <v>816</v>
      </c>
      <c r="B8" s="5" t="n">
        <v>0</v>
      </c>
      <c r="C8" s="5" t="n">
        <v>0</v>
      </c>
    </row>
    <row r="9" spans="1:4">
      <c r="A9" s="4" t="s">
        <v>817</v>
      </c>
    </row>
    <row r="10" spans="1:4">
      <c r="A10" s="3" t="s">
        <v>777</v>
      </c>
    </row>
    <row r="11" spans="1:4">
      <c r="A11" s="4" t="s">
        <v>778</v>
      </c>
      <c r="D11" s="5" t="n">
        <v>125000</v>
      </c>
    </row>
    <row r="12" spans="1:4">
      <c r="A12" s="4" t="s">
        <v>818</v>
      </c>
      <c r="D12" s="4" t="s">
        <v>81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28</v>
      </c>
    </row>
    <row r="2" spans="1:3">
      <c r="A2" s="4" t="s">
        <v>821</v>
      </c>
    </row>
    <row r="3" spans="1:3">
      <c r="A3" s="3" t="s">
        <v>777</v>
      </c>
    </row>
    <row r="4" spans="1:3">
      <c r="A4" s="4" t="s">
        <v>822</v>
      </c>
      <c r="B4" s="10" t="n">
        <v>4.2</v>
      </c>
      <c r="C4" s="10" t="n">
        <v>9.199999999999999</v>
      </c>
    </row>
    <row r="5" spans="1:3">
      <c r="A5" s="4" t="s">
        <v>823</v>
      </c>
    </row>
    <row r="6" spans="1:3">
      <c r="A6" s="3" t="s">
        <v>777</v>
      </c>
    </row>
    <row r="7" spans="1:3">
      <c r="A7" s="4" t="s">
        <v>778</v>
      </c>
      <c r="B7" s="5" t="n">
        <v>300000</v>
      </c>
    </row>
    <row r="8" spans="1:3">
      <c r="A8" s="4" t="s">
        <v>824</v>
      </c>
    </row>
    <row r="9" spans="1:3">
      <c r="A9" s="3" t="s">
        <v>777</v>
      </c>
    </row>
    <row r="10" spans="1:3">
      <c r="A10" s="4" t="s">
        <v>778</v>
      </c>
      <c r="B10" s="5" t="n">
        <v>3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5</v>
      </c>
      <c r="B1" s="2" t="s">
        <v>1</v>
      </c>
    </row>
    <row r="2" spans="1:3">
      <c r="B2" s="2" t="s">
        <v>2</v>
      </c>
      <c r="C2" s="2" t="s">
        <v>81</v>
      </c>
    </row>
    <row r="3" spans="1:3">
      <c r="A3" s="3" t="s">
        <v>826</v>
      </c>
    </row>
    <row r="4" spans="1:3">
      <c r="A4" s="4" t="s">
        <v>827</v>
      </c>
      <c r="B4" s="7" t="n">
        <v>551</v>
      </c>
      <c r="C4" s="7" t="n">
        <v>962</v>
      </c>
    </row>
    <row r="5" spans="1:3">
      <c r="A5" s="4" t="s">
        <v>828</v>
      </c>
      <c r="B5" s="5" t="n">
        <v>113</v>
      </c>
      <c r="C5" s="5" t="n">
        <v>-12</v>
      </c>
    </row>
    <row r="6" spans="1:3">
      <c r="A6" s="4" t="s">
        <v>829</v>
      </c>
      <c r="B6" s="5" t="n">
        <v>-157</v>
      </c>
      <c r="C6" s="5" t="n">
        <v>-150</v>
      </c>
    </row>
    <row r="7" spans="1:3">
      <c r="A7" s="4" t="s">
        <v>534</v>
      </c>
      <c r="B7" s="5" t="n">
        <v>-11</v>
      </c>
      <c r="C7" s="5" t="n">
        <v>4</v>
      </c>
    </row>
    <row r="8" spans="1:3">
      <c r="A8" s="4" t="s">
        <v>830</v>
      </c>
      <c r="B8" s="7" t="n">
        <v>496</v>
      </c>
      <c r="C8" s="7" t="n">
        <v>804</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31</v>
      </c>
      <c r="B1" s="2" t="s">
        <v>1</v>
      </c>
    </row>
    <row r="2" spans="1:2">
      <c r="B2" s="2" t="s">
        <v>355</v>
      </c>
    </row>
    <row r="3" spans="1:2">
      <c r="A3" s="3" t="s">
        <v>832</v>
      </c>
    </row>
    <row r="4" spans="1:2">
      <c r="A4" s="4" t="s">
        <v>833</v>
      </c>
      <c r="B4" s="7" t="n">
        <v>15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5"/>
  </cols>
  <sheetData>
    <row r="1" spans="1:2">
      <c r="A1" s="1" t="s">
        <v>834</v>
      </c>
      <c r="B1" s="2" t="s">
        <v>1</v>
      </c>
    </row>
    <row r="2" spans="1:2">
      <c r="B2" s="2" t="s">
        <v>2</v>
      </c>
    </row>
    <row r="3" spans="1:2">
      <c r="A3" s="3" t="s">
        <v>239</v>
      </c>
    </row>
    <row r="4" spans="1:2">
      <c r="A4" s="4" t="s">
        <v>835</v>
      </c>
      <c r="B4" s="5" t="n">
        <v>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6</v>
      </c>
      <c r="B1" s="2" t="s">
        <v>80</v>
      </c>
      <c r="D1" s="2" t="s">
        <v>1</v>
      </c>
    </row>
    <row r="2" spans="1:5">
      <c r="B2" s="2" t="s">
        <v>2</v>
      </c>
      <c r="C2" s="2" t="s">
        <v>81</v>
      </c>
      <c r="D2" s="2" t="s">
        <v>2</v>
      </c>
      <c r="E2" s="2" t="s">
        <v>81</v>
      </c>
    </row>
    <row r="3" spans="1:5">
      <c r="A3" s="3" t="s">
        <v>837</v>
      </c>
    </row>
    <row r="4" spans="1:5">
      <c r="A4" s="4" t="s">
        <v>378</v>
      </c>
      <c r="B4" s="7" t="n">
        <v>306327</v>
      </c>
      <c r="C4" s="7" t="n">
        <v>274777</v>
      </c>
      <c r="D4" s="7" t="n">
        <v>595534</v>
      </c>
      <c r="E4" s="7" t="n">
        <v>535772</v>
      </c>
    </row>
    <row r="5" spans="1:5">
      <c r="A5" s="4" t="s">
        <v>838</v>
      </c>
      <c r="B5" s="5" t="n">
        <v>29231</v>
      </c>
      <c r="C5" s="5" t="n">
        <v>3946</v>
      </c>
      <c r="D5" s="5" t="n">
        <v>37013</v>
      </c>
      <c r="E5" s="5" t="n">
        <v>-5439</v>
      </c>
    </row>
    <row r="6" spans="1:5">
      <c r="A6" s="4" t="s">
        <v>383</v>
      </c>
    </row>
    <row r="7" spans="1:5">
      <c r="A7" s="3" t="s">
        <v>837</v>
      </c>
    </row>
    <row r="8" spans="1:5">
      <c r="A8" s="4" t="s">
        <v>378</v>
      </c>
      <c r="B8" s="5" t="n">
        <v>200807</v>
      </c>
      <c r="C8" s="5" t="n">
        <v>180068</v>
      </c>
      <c r="D8" s="5" t="n">
        <v>387263</v>
      </c>
      <c r="E8" s="5" t="n">
        <v>350053</v>
      </c>
    </row>
    <row r="9" spans="1:5">
      <c r="A9" s="4" t="s">
        <v>388</v>
      </c>
    </row>
    <row r="10" spans="1:5">
      <c r="A10" s="3" t="s">
        <v>837</v>
      </c>
    </row>
    <row r="11" spans="1:5">
      <c r="A11" s="4" t="s">
        <v>378</v>
      </c>
      <c r="B11" s="5" t="n">
        <v>105520</v>
      </c>
      <c r="C11" s="5" t="n">
        <v>94709</v>
      </c>
      <c r="D11" s="5" t="n">
        <v>208271</v>
      </c>
      <c r="E11" s="5" t="n">
        <v>185719</v>
      </c>
    </row>
    <row r="12" spans="1:5">
      <c r="A12" s="4" t="s">
        <v>839</v>
      </c>
    </row>
    <row r="13" spans="1:5">
      <c r="A13" s="3" t="s">
        <v>837</v>
      </c>
    </row>
    <row r="14" spans="1:5">
      <c r="A14" s="4" t="s">
        <v>378</v>
      </c>
      <c r="B14" s="5" t="n">
        <v>202933</v>
      </c>
      <c r="C14" s="5" t="n">
        <v>183502</v>
      </c>
      <c r="D14" s="5" t="n">
        <v>392108</v>
      </c>
      <c r="E14" s="5" t="n">
        <v>358202</v>
      </c>
    </row>
    <row r="15" spans="1:5">
      <c r="A15" s="4" t="s">
        <v>838</v>
      </c>
      <c r="B15" s="5" t="n">
        <v>78759</v>
      </c>
      <c r="C15" s="5" t="n">
        <v>65679</v>
      </c>
      <c r="D15" s="5" t="n">
        <v>145561</v>
      </c>
      <c r="E15" s="5" t="n">
        <v>124988</v>
      </c>
    </row>
    <row r="16" spans="1:5">
      <c r="A16" s="4" t="s">
        <v>840</v>
      </c>
    </row>
    <row r="17" spans="1:5">
      <c r="A17" s="3" t="s">
        <v>837</v>
      </c>
    </row>
    <row r="18" spans="1:5">
      <c r="A18" s="4" t="s">
        <v>378</v>
      </c>
      <c r="B18" s="5" t="n">
        <v>105545</v>
      </c>
      <c r="C18" s="5" t="n">
        <v>94736</v>
      </c>
      <c r="D18" s="5" t="n">
        <v>208340</v>
      </c>
      <c r="E18" s="5" t="n">
        <v>185770</v>
      </c>
    </row>
    <row r="19" spans="1:5">
      <c r="A19" s="4" t="s">
        <v>838</v>
      </c>
      <c r="B19" s="5" t="n">
        <v>24549</v>
      </c>
      <c r="C19" s="5" t="n">
        <v>18891</v>
      </c>
      <c r="D19" s="5" t="n">
        <v>45771</v>
      </c>
      <c r="E19" s="5" t="n">
        <v>39242</v>
      </c>
    </row>
    <row r="20" spans="1:5">
      <c r="A20" s="4" t="s">
        <v>841</v>
      </c>
    </row>
    <row r="21" spans="1:5">
      <c r="A21" s="3" t="s">
        <v>837</v>
      </c>
    </row>
    <row r="22" spans="1:5">
      <c r="A22" s="4" t="s">
        <v>842</v>
      </c>
      <c r="B22" s="5" t="n">
        <v>-2126</v>
      </c>
      <c r="C22" s="5" t="n">
        <v>-3434</v>
      </c>
      <c r="D22" s="5" t="n">
        <v>-4845</v>
      </c>
      <c r="E22" s="5" t="n">
        <v>-8149</v>
      </c>
    </row>
    <row r="23" spans="1:5">
      <c r="A23" s="4" t="s">
        <v>843</v>
      </c>
    </row>
    <row r="24" spans="1:5">
      <c r="A24" s="3" t="s">
        <v>837</v>
      </c>
    </row>
    <row r="25" spans="1:5">
      <c r="A25" s="4" t="s">
        <v>842</v>
      </c>
      <c r="B25" s="7" t="n">
        <v>-25</v>
      </c>
      <c r="C25" s="7" t="n">
        <v>-27</v>
      </c>
      <c r="D25" s="7" t="n">
        <v>-69</v>
      </c>
      <c r="E25" s="7" t="n">
        <v>-51</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4</v>
      </c>
      <c r="B1" s="2" t="s">
        <v>80</v>
      </c>
      <c r="D1" s="2" t="s">
        <v>1</v>
      </c>
    </row>
    <row r="2" spans="1:5">
      <c r="B2" s="2" t="s">
        <v>2</v>
      </c>
      <c r="C2" s="2" t="s">
        <v>81</v>
      </c>
      <c r="D2" s="2" t="s">
        <v>2</v>
      </c>
      <c r="E2" s="2" t="s">
        <v>81</v>
      </c>
    </row>
    <row r="3" spans="1:5">
      <c r="A3" s="3" t="s">
        <v>845</v>
      </c>
    </row>
    <row r="4" spans="1:5">
      <c r="A4" s="4" t="s">
        <v>521</v>
      </c>
      <c r="B4" s="7" t="n">
        <v>13000</v>
      </c>
      <c r="C4" s="7" t="n">
        <v>17700</v>
      </c>
      <c r="D4" s="7" t="n">
        <v>28100</v>
      </c>
      <c r="E4" s="7" t="n">
        <v>38700</v>
      </c>
    </row>
    <row r="5" spans="1:5">
      <c r="A5" s="4" t="s">
        <v>781</v>
      </c>
      <c r="B5" s="5" t="n">
        <v>17455</v>
      </c>
      <c r="C5" s="5" t="n">
        <v>16804</v>
      </c>
      <c r="D5" s="5" t="n">
        <v>33914</v>
      </c>
      <c r="E5" s="5" t="n">
        <v>34487</v>
      </c>
    </row>
    <row r="6" spans="1:5">
      <c r="A6" s="4" t="s">
        <v>846</v>
      </c>
      <c r="B6" s="5" t="n">
        <v>163789</v>
      </c>
      <c r="C6" s="5" t="n">
        <v>160157</v>
      </c>
      <c r="D6" s="5" t="n">
        <v>331122</v>
      </c>
      <c r="E6" s="5" t="n">
        <v>319734</v>
      </c>
    </row>
    <row r="7" spans="1:5">
      <c r="A7" s="4" t="s">
        <v>838</v>
      </c>
      <c r="B7" s="5" t="n">
        <v>29231</v>
      </c>
      <c r="C7" s="5" t="n">
        <v>3946</v>
      </c>
      <c r="D7" s="5" t="n">
        <v>37013</v>
      </c>
      <c r="E7" s="5" t="n">
        <v>-5439</v>
      </c>
    </row>
    <row r="8" spans="1:5">
      <c r="A8" s="4" t="s">
        <v>847</v>
      </c>
    </row>
    <row r="9" spans="1:5">
      <c r="A9" s="3" t="s">
        <v>845</v>
      </c>
    </row>
    <row r="10" spans="1:5">
      <c r="A10" s="4" t="s">
        <v>838</v>
      </c>
      <c r="B10" s="5" t="n">
        <v>103308</v>
      </c>
      <c r="C10" s="5" t="n">
        <v>84570</v>
      </c>
      <c r="D10" s="5" t="n">
        <v>191332</v>
      </c>
      <c r="E10" s="5" t="n">
        <v>164230</v>
      </c>
    </row>
    <row r="11" spans="1:5">
      <c r="A11" s="4" t="s">
        <v>848</v>
      </c>
    </row>
    <row r="12" spans="1:5">
      <c r="A12" s="3" t="s">
        <v>845</v>
      </c>
    </row>
    <row r="13" spans="1:5">
      <c r="A13" s="4" t="s">
        <v>842</v>
      </c>
      <c r="B13" s="5" t="n">
        <v>2151</v>
      </c>
      <c r="C13" s="5" t="n">
        <v>3461</v>
      </c>
      <c r="D13" s="5" t="n">
        <v>4914</v>
      </c>
      <c r="E13" s="5" t="n">
        <v>8200</v>
      </c>
    </row>
    <row r="14" spans="1:5">
      <c r="A14" s="4" t="s">
        <v>521</v>
      </c>
      <c r="B14" s="5" t="n">
        <v>12972</v>
      </c>
      <c r="C14" s="5" t="n">
        <v>17672</v>
      </c>
      <c r="D14" s="5" t="n">
        <v>28082</v>
      </c>
      <c r="E14" s="5" t="n">
        <v>38743</v>
      </c>
    </row>
    <row r="15" spans="1:5">
      <c r="A15" s="4" t="s">
        <v>781</v>
      </c>
      <c r="B15" s="5" t="n">
        <v>17455</v>
      </c>
      <c r="C15" s="5" t="n">
        <v>16804</v>
      </c>
      <c r="D15" s="5" t="n">
        <v>33914</v>
      </c>
      <c r="E15" s="5" t="n">
        <v>34487</v>
      </c>
    </row>
    <row r="16" spans="1:5">
      <c r="A16" s="4" t="s">
        <v>849</v>
      </c>
      <c r="B16" s="5" t="n">
        <v>1603</v>
      </c>
      <c r="C16" s="5" t="n">
        <v>3745</v>
      </c>
      <c r="D16" s="5" t="n">
        <v>5604</v>
      </c>
      <c r="E16" s="5" t="n">
        <v>12367</v>
      </c>
    </row>
    <row r="17" spans="1:5">
      <c r="A17" s="4" t="s">
        <v>846</v>
      </c>
      <c r="B17" s="5" t="n">
        <v>74077</v>
      </c>
      <c r="C17" s="5" t="n">
        <v>80624</v>
      </c>
      <c r="D17" s="5" t="n">
        <v>154319</v>
      </c>
      <c r="E17" s="5" t="n">
        <v>169669</v>
      </c>
    </row>
    <row r="18" spans="1:5">
      <c r="A18" s="4" t="s">
        <v>850</v>
      </c>
    </row>
    <row r="19" spans="1:5">
      <c r="A19" s="3" t="s">
        <v>845</v>
      </c>
    </row>
    <row r="20" spans="1:5">
      <c r="A20" s="4" t="s">
        <v>850</v>
      </c>
      <c r="B20" s="7" t="n">
        <v>39896</v>
      </c>
      <c r="C20" s="7" t="n">
        <v>38942</v>
      </c>
      <c r="D20" s="7" t="n">
        <v>81805</v>
      </c>
      <c r="E20" s="7" t="n">
        <v>75872</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75077</v>
      </c>
      <c r="C3" s="7" t="n">
        <v>337942</v>
      </c>
    </row>
    <row r="4" spans="1:3">
      <c r="A4" s="4" t="s">
        <v>31</v>
      </c>
      <c r="B4" s="5" t="n">
        <v>35733</v>
      </c>
      <c r="C4" s="5" t="n">
        <v>33303</v>
      </c>
    </row>
    <row r="5" spans="1:3">
      <c r="A5" s="4" t="s">
        <v>32</v>
      </c>
      <c r="B5" s="5" t="n">
        <v>8434</v>
      </c>
      <c r="C5" s="5" t="n">
        <v>6566</v>
      </c>
    </row>
    <row r="6" spans="1:3">
      <c r="A6" s="4" t="s">
        <v>33</v>
      </c>
      <c r="B6" s="5" t="n">
        <v>301010</v>
      </c>
      <c r="C6" s="5" t="n">
        <v>296324</v>
      </c>
    </row>
    <row r="7" spans="1:3">
      <c r="A7" s="4" t="s">
        <v>34</v>
      </c>
      <c r="B7" s="5" t="n">
        <v>81310</v>
      </c>
      <c r="C7" s="5" t="n">
        <v>0</v>
      </c>
    </row>
    <row r="8" spans="1:3">
      <c r="A8" s="4" t="s">
        <v>35</v>
      </c>
      <c r="B8" s="5" t="n">
        <v>19727</v>
      </c>
      <c r="C8" s="5" t="n">
        <v>19871</v>
      </c>
    </row>
    <row r="9" spans="1:3">
      <c r="A9" s="4" t="s">
        <v>36</v>
      </c>
      <c r="B9" s="5" t="n">
        <v>9909</v>
      </c>
      <c r="C9" s="5" t="n">
        <v>6096</v>
      </c>
    </row>
    <row r="10" spans="1:3">
      <c r="A10" s="4" t="s">
        <v>37</v>
      </c>
      <c r="B10" s="5" t="n">
        <v>82105</v>
      </c>
      <c r="C10" s="5" t="n">
        <v>82090</v>
      </c>
    </row>
    <row r="11" spans="1:3">
      <c r="A11" s="4" t="s">
        <v>38</v>
      </c>
      <c r="B11" s="5" t="n">
        <v>913305</v>
      </c>
      <c r="C11" s="5" t="n">
        <v>782192</v>
      </c>
    </row>
    <row r="12" spans="1:3">
      <c r="A12" s="4" t="s">
        <v>39</v>
      </c>
      <c r="B12" s="5" t="n">
        <v>92897</v>
      </c>
      <c r="C12" s="5" t="n">
        <v>89089</v>
      </c>
    </row>
    <row r="13" spans="1:3">
      <c r="A13" s="4" t="s">
        <v>40</v>
      </c>
      <c r="B13" s="5" t="n">
        <v>1375748</v>
      </c>
      <c r="C13" s="5" t="n">
        <v>1388299</v>
      </c>
    </row>
    <row r="14" spans="1:3">
      <c r="A14" s="4" t="s">
        <v>41</v>
      </c>
      <c r="B14" s="5" t="n">
        <v>208146</v>
      </c>
      <c r="C14" s="5" t="n">
        <v>226093</v>
      </c>
    </row>
    <row r="15" spans="1:3">
      <c r="A15" s="4" t="s">
        <v>42</v>
      </c>
      <c r="B15" s="5" t="n">
        <v>10391</v>
      </c>
      <c r="C15" s="5" t="n">
        <v>9228</v>
      </c>
    </row>
    <row r="16" spans="1:3">
      <c r="A16" s="4" t="s">
        <v>43</v>
      </c>
      <c r="B16" s="5" t="n">
        <v>4165</v>
      </c>
      <c r="C16" s="5" t="n">
        <v>2804</v>
      </c>
    </row>
    <row r="17" spans="1:3">
      <c r="A17" s="4" t="s">
        <v>44</v>
      </c>
      <c r="B17" s="5" t="n">
        <v>99680</v>
      </c>
      <c r="C17" s="5" t="n">
        <v>82915</v>
      </c>
    </row>
    <row r="18" spans="1:3">
      <c r="A18" s="4" t="s">
        <v>45</v>
      </c>
      <c r="B18" s="5" t="n">
        <v>2704332</v>
      </c>
      <c r="C18" s="5" t="n">
        <v>2580620</v>
      </c>
    </row>
    <row r="19" spans="1:3">
      <c r="A19" s="3" t="s">
        <v>46</v>
      </c>
    </row>
    <row r="20" spans="1:3">
      <c r="A20" s="4" t="s">
        <v>47</v>
      </c>
      <c r="B20" s="5" t="n">
        <v>76526</v>
      </c>
      <c r="C20" s="5" t="n">
        <v>84639</v>
      </c>
    </row>
    <row r="21" spans="1:3">
      <c r="A21" s="4" t="s">
        <v>48</v>
      </c>
      <c r="B21" s="5" t="n">
        <v>180642</v>
      </c>
      <c r="C21" s="5" t="n">
        <v>224765</v>
      </c>
    </row>
    <row r="22" spans="1:3">
      <c r="A22" s="4" t="s">
        <v>49</v>
      </c>
      <c r="B22" s="5" t="n">
        <v>325103</v>
      </c>
      <c r="C22" s="5" t="n">
        <v>196107</v>
      </c>
    </row>
    <row r="23" spans="1:3">
      <c r="A23" s="4" t="s">
        <v>50</v>
      </c>
      <c r="B23" s="5" t="n">
        <v>582271</v>
      </c>
      <c r="C23" s="5" t="n">
        <v>505511</v>
      </c>
    </row>
    <row r="24" spans="1:3">
      <c r="A24" s="4" t="s">
        <v>51</v>
      </c>
      <c r="B24" s="5" t="n">
        <v>772942</v>
      </c>
      <c r="C24" s="5" t="n">
        <v>768484</v>
      </c>
    </row>
    <row r="25" spans="1:3">
      <c r="A25" s="4" t="s">
        <v>52</v>
      </c>
      <c r="B25" s="5" t="n">
        <v>32843</v>
      </c>
      <c r="C25" s="5" t="n">
        <v>24519</v>
      </c>
    </row>
    <row r="26" spans="1:3">
      <c r="A26" s="4" t="s">
        <v>53</v>
      </c>
      <c r="B26" s="5" t="n">
        <v>126433</v>
      </c>
      <c r="C26" s="5" t="n">
        <v>149770</v>
      </c>
    </row>
    <row r="27" spans="1:3">
      <c r="A27" s="4" t="s">
        <v>54</v>
      </c>
      <c r="B27" s="5" t="n">
        <v>1514489</v>
      </c>
      <c r="C27" s="5" t="n">
        <v>1448284</v>
      </c>
    </row>
    <row r="28" spans="1:3">
      <c r="A28" s="4" t="s">
        <v>55</v>
      </c>
      <c r="B28" s="4" t="s">
        <v>56</v>
      </c>
      <c r="C28" s="4" t="s">
        <v>56</v>
      </c>
    </row>
    <row r="29" spans="1:3">
      <c r="A29" s="3" t="s">
        <v>57</v>
      </c>
    </row>
    <row r="30" spans="1:3">
      <c r="A30" s="4" t="s">
        <v>58</v>
      </c>
      <c r="B30" s="5" t="n">
        <v>0</v>
      </c>
      <c r="C30" s="5" t="n">
        <v>0</v>
      </c>
    </row>
    <row r="31" spans="1:3">
      <c r="A31" s="4" t="s">
        <v>59</v>
      </c>
      <c r="B31" s="5" t="n">
        <v>67</v>
      </c>
      <c r="C31" s="5" t="n">
        <v>65</v>
      </c>
    </row>
    <row r="32" spans="1:3">
      <c r="A32" s="4" t="s">
        <v>60</v>
      </c>
      <c r="B32" s="5" t="n">
        <v>1558614</v>
      </c>
      <c r="C32" s="5" t="n">
        <v>1519724</v>
      </c>
    </row>
    <row r="33" spans="1:3">
      <c r="A33" s="4" t="s">
        <v>61</v>
      </c>
      <c r="B33" s="5" t="n">
        <v>-57598</v>
      </c>
      <c r="C33" s="5" t="n">
        <v>-57425</v>
      </c>
    </row>
    <row r="34" spans="1:3">
      <c r="A34" s="4" t="s">
        <v>62</v>
      </c>
      <c r="B34" s="5" t="n">
        <v>-180500</v>
      </c>
      <c r="C34" s="5" t="n">
        <v>-238312</v>
      </c>
    </row>
    <row r="35" spans="1:3">
      <c r="A35" s="4" t="s">
        <v>63</v>
      </c>
      <c r="B35" s="5" t="n">
        <v>-143548</v>
      </c>
      <c r="C35" s="5" t="n">
        <v>-103460</v>
      </c>
    </row>
    <row r="36" spans="1:3">
      <c r="A36" s="4" t="s">
        <v>64</v>
      </c>
      <c r="B36" s="5" t="n">
        <v>1177035</v>
      </c>
      <c r="C36" s="5" t="n">
        <v>1120592</v>
      </c>
    </row>
    <row r="37" spans="1:3">
      <c r="A37" s="4" t="s">
        <v>65</v>
      </c>
      <c r="B37" s="5" t="n">
        <v>12808</v>
      </c>
      <c r="C37" s="5" t="n">
        <v>11744</v>
      </c>
    </row>
    <row r="38" spans="1:3">
      <c r="A38" s="4" t="s">
        <v>66</v>
      </c>
      <c r="B38" s="5" t="n">
        <v>1189843</v>
      </c>
      <c r="C38" s="5" t="n">
        <v>1132336</v>
      </c>
    </row>
    <row r="39" spans="1:3">
      <c r="A39" s="4" t="s">
        <v>67</v>
      </c>
      <c r="B39" s="7" t="n">
        <v>2704332</v>
      </c>
      <c r="C39" s="7" t="n">
        <v>25806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193</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7</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3</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59</v>
      </c>
    </row>
    <row r="7" spans="1:2">
      <c r="A7" s="4" t="s">
        <v>267</v>
      </c>
    </row>
    <row r="8" spans="1:2">
      <c r="A8" s="3" t="s">
        <v>261</v>
      </c>
    </row>
    <row r="9" spans="1:2">
      <c r="A9" s="4" t="s">
        <v>266</v>
      </c>
      <c r="B9"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5</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09</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28</v>
      </c>
    </row>
    <row r="2" spans="1:3">
      <c r="A2" s="3" t="s">
        <v>69</v>
      </c>
    </row>
    <row r="3" spans="1:3">
      <c r="A3" s="4" t="s">
        <v>70</v>
      </c>
      <c r="B3" s="7" t="n">
        <v>2662</v>
      </c>
      <c r="C3" s="7" t="n">
        <v>2217</v>
      </c>
    </row>
    <row r="4" spans="1:3">
      <c r="A4" s="4" t="s">
        <v>71</v>
      </c>
      <c r="B4" s="8" t="n">
        <v>0.001</v>
      </c>
      <c r="C4" s="8" t="n">
        <v>0.001</v>
      </c>
    </row>
    <row r="5" spans="1:3">
      <c r="A5" s="4" t="s">
        <v>72</v>
      </c>
      <c r="B5" s="5" t="n">
        <v>2207000</v>
      </c>
      <c r="C5" s="5" t="n">
        <v>2207000</v>
      </c>
    </row>
    <row r="6" spans="1:3">
      <c r="A6" s="4" t="s">
        <v>73</v>
      </c>
      <c r="B6" s="5" t="n">
        <v>0</v>
      </c>
      <c r="C6" s="5" t="n">
        <v>0</v>
      </c>
    </row>
    <row r="7" spans="1:3">
      <c r="A7" s="4" t="s">
        <v>74</v>
      </c>
      <c r="B7" s="8" t="n">
        <v>0.001</v>
      </c>
      <c r="C7" s="8" t="n">
        <v>0.001</v>
      </c>
    </row>
    <row r="8" spans="1:3">
      <c r="A8" s="4" t="s">
        <v>75</v>
      </c>
      <c r="B8" s="5" t="n">
        <v>120000000</v>
      </c>
      <c r="C8" s="5" t="n">
        <v>120000000</v>
      </c>
    </row>
    <row r="9" spans="1:3">
      <c r="A9" s="4" t="s">
        <v>76</v>
      </c>
      <c r="B9" s="5" t="n">
        <v>66570000</v>
      </c>
      <c r="C9" s="5" t="n">
        <v>65497000</v>
      </c>
    </row>
    <row r="10" spans="1:3">
      <c r="A10" s="4" t="s">
        <v>77</v>
      </c>
      <c r="B10" s="5" t="n">
        <v>64905000</v>
      </c>
      <c r="C10" s="5" t="n">
        <v>63836000</v>
      </c>
    </row>
    <row r="11" spans="1:3">
      <c r="A11" s="4" t="s">
        <v>78</v>
      </c>
      <c r="B11" s="5" t="n">
        <v>1665000</v>
      </c>
      <c r="C11" s="5" t="n">
        <v>166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2</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89</v>
      </c>
      <c r="B1" s="2" t="s">
        <v>1</v>
      </c>
    </row>
    <row r="2" spans="1:2">
      <c r="B2" s="2" t="s">
        <v>2</v>
      </c>
    </row>
    <row r="3" spans="1:2">
      <c r="A3" s="3" t="s">
        <v>215</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8</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1</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4" t="s">
        <v>310</v>
      </c>
      <c r="B4" s="4" t="s">
        <v>311</v>
      </c>
    </row>
    <row r="5" spans="1:2">
      <c r="A5" s="4" t="s">
        <v>312</v>
      </c>
    </row>
    <row r="6" spans="1:2">
      <c r="A6" s="3" t="s">
        <v>309</v>
      </c>
    </row>
    <row r="7" spans="1:2">
      <c r="A7" s="4" t="s">
        <v>313</v>
      </c>
      <c r="B7" s="4" t="s">
        <v>314</v>
      </c>
    </row>
    <row r="8" spans="1:2">
      <c r="A8" s="4" t="s">
        <v>315</v>
      </c>
    </row>
    <row r="9" spans="1:2">
      <c r="A9" s="3" t="s">
        <v>309</v>
      </c>
    </row>
    <row r="10" spans="1:2">
      <c r="A10" s="4" t="s">
        <v>313</v>
      </c>
      <c r="B10"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0</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233</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5</v>
      </c>
      <c r="B1" s="2" t="s">
        <v>1</v>
      </c>
    </row>
    <row r="2" spans="1:2">
      <c r="B2" s="2" t="s">
        <v>2</v>
      </c>
    </row>
    <row r="3" spans="1:2">
      <c r="A3" s="3" t="s">
        <v>236</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8</v>
      </c>
      <c r="B1" s="2" t="s">
        <v>1</v>
      </c>
    </row>
    <row r="2" spans="1:2">
      <c r="B2" s="2" t="s">
        <v>2</v>
      </c>
    </row>
    <row r="3" spans="1:2">
      <c r="A3" s="3" t="s">
        <v>239</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41</v>
      </c>
      <c r="B1" s="2" t="s">
        <v>1</v>
      </c>
    </row>
    <row r="2" spans="1:2">
      <c r="B2" s="2" t="s">
        <v>2</v>
      </c>
    </row>
    <row r="3" spans="1:2">
      <c r="A3" s="4" t="s">
        <v>342</v>
      </c>
    </row>
    <row r="4" spans="1:2">
      <c r="A4" s="3" t="s">
        <v>343</v>
      </c>
    </row>
    <row r="5" spans="1:2">
      <c r="A5" s="4" t="s">
        <v>344</v>
      </c>
      <c r="B5" s="4" t="s">
        <v>345</v>
      </c>
    </row>
    <row r="6" spans="1:2">
      <c r="A6" s="4" t="s">
        <v>346</v>
      </c>
    </row>
    <row r="7" spans="1:2">
      <c r="A7" s="3" t="s">
        <v>343</v>
      </c>
    </row>
    <row r="8" spans="1:2">
      <c r="A8" s="4" t="s">
        <v>347</v>
      </c>
      <c r="B8"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110042</v>
      </c>
      <c r="C4" s="7" t="n">
        <v>94412</v>
      </c>
      <c r="D4" s="7" t="n">
        <v>215906</v>
      </c>
      <c r="E4" s="7" t="n">
        <v>184229</v>
      </c>
    </row>
    <row r="5" spans="1:5">
      <c r="A5" s="4" t="s">
        <v>84</v>
      </c>
      <c r="B5" s="5" t="n">
        <v>196285</v>
      </c>
      <c r="C5" s="5" t="n">
        <v>180365</v>
      </c>
      <c r="D5" s="5" t="n">
        <v>379628</v>
      </c>
      <c r="E5" s="5" t="n">
        <v>351543</v>
      </c>
    </row>
    <row r="6" spans="1:5">
      <c r="A6" s="4" t="s">
        <v>85</v>
      </c>
      <c r="B6" s="5" t="n">
        <v>306327</v>
      </c>
      <c r="C6" s="5" t="n">
        <v>274777</v>
      </c>
      <c r="D6" s="5" t="n">
        <v>595534</v>
      </c>
      <c r="E6" s="5" t="n">
        <v>535772</v>
      </c>
    </row>
    <row r="7" spans="1:5">
      <c r="A7" s="3" t="s">
        <v>86</v>
      </c>
    </row>
    <row r="8" spans="1:5">
      <c r="A8" s="4" t="s">
        <v>83</v>
      </c>
      <c r="B8" s="5" t="n">
        <v>32984</v>
      </c>
      <c r="C8" s="5" t="n">
        <v>31944</v>
      </c>
      <c r="D8" s="5" t="n">
        <v>67793</v>
      </c>
      <c r="E8" s="5" t="n">
        <v>65868</v>
      </c>
    </row>
    <row r="9" spans="1:5">
      <c r="A9" s="4" t="s">
        <v>84</v>
      </c>
      <c r="B9" s="5" t="n">
        <v>74803</v>
      </c>
      <c r="C9" s="5" t="n">
        <v>69200</v>
      </c>
      <c r="D9" s="5" t="n">
        <v>146660</v>
      </c>
      <c r="E9" s="5" t="n">
        <v>136545</v>
      </c>
    </row>
    <row r="10" spans="1:5">
      <c r="A10" s="4" t="s">
        <v>87</v>
      </c>
      <c r="B10" s="5" t="n">
        <v>5520</v>
      </c>
      <c r="C10" s="5" t="n">
        <v>9530</v>
      </c>
      <c r="D10" s="5" t="n">
        <v>12946</v>
      </c>
      <c r="E10" s="5" t="n">
        <v>19064</v>
      </c>
    </row>
    <row r="11" spans="1:5">
      <c r="A11" s="4" t="s">
        <v>88</v>
      </c>
      <c r="B11" s="5" t="n">
        <v>113307</v>
      </c>
      <c r="C11" s="5" t="n">
        <v>110674</v>
      </c>
      <c r="D11" s="5" t="n">
        <v>227399</v>
      </c>
      <c r="E11" s="5" t="n">
        <v>221477</v>
      </c>
    </row>
    <row r="12" spans="1:5">
      <c r="A12" s="4" t="s">
        <v>89</v>
      </c>
      <c r="B12" s="5" t="n">
        <v>193020</v>
      </c>
      <c r="C12" s="5" t="n">
        <v>164103</v>
      </c>
      <c r="D12" s="5" t="n">
        <v>368135</v>
      </c>
      <c r="E12" s="5" t="n">
        <v>314295</v>
      </c>
    </row>
    <row r="13" spans="1:5">
      <c r="A13" s="3" t="s">
        <v>90</v>
      </c>
    </row>
    <row r="14" spans="1:5">
      <c r="A14" s="4" t="s">
        <v>91</v>
      </c>
      <c r="B14" s="5" t="n">
        <v>52254</v>
      </c>
      <c r="C14" s="5" t="n">
        <v>48521</v>
      </c>
      <c r="D14" s="5" t="n">
        <v>104406</v>
      </c>
      <c r="E14" s="5" t="n">
        <v>94754</v>
      </c>
    </row>
    <row r="15" spans="1:5">
      <c r="A15" s="4" t="s">
        <v>92</v>
      </c>
      <c r="B15" s="5" t="n">
        <v>104083</v>
      </c>
      <c r="C15" s="5" t="n">
        <v>103494</v>
      </c>
      <c r="D15" s="5" t="n">
        <v>211580</v>
      </c>
      <c r="E15" s="5" t="n">
        <v>205301</v>
      </c>
    </row>
    <row r="16" spans="1:5">
      <c r="A16" s="4" t="s">
        <v>93</v>
      </c>
      <c r="B16" s="5" t="n">
        <v>7452</v>
      </c>
      <c r="C16" s="5" t="n">
        <v>8142</v>
      </c>
      <c r="D16" s="5" t="n">
        <v>15136</v>
      </c>
      <c r="E16" s="5" t="n">
        <v>19679</v>
      </c>
    </row>
    <row r="17" spans="1:5">
      <c r="A17" s="4" t="s">
        <v>94</v>
      </c>
      <c r="B17" s="5" t="n">
        <v>163789</v>
      </c>
      <c r="C17" s="5" t="n">
        <v>160157</v>
      </c>
      <c r="D17" s="5" t="n">
        <v>331122</v>
      </c>
      <c r="E17" s="5" t="n">
        <v>319734</v>
      </c>
    </row>
    <row r="18" spans="1:5">
      <c r="A18" s="4" t="s">
        <v>95</v>
      </c>
      <c r="B18" s="5" t="n">
        <v>29231</v>
      </c>
      <c r="C18" s="5" t="n">
        <v>3946</v>
      </c>
      <c r="D18" s="5" t="n">
        <v>37013</v>
      </c>
      <c r="E18" s="5" t="n">
        <v>-5439</v>
      </c>
    </row>
    <row r="19" spans="1:5">
      <c r="A19" s="3" t="s">
        <v>96</v>
      </c>
    </row>
    <row r="20" spans="1:5">
      <c r="A20" s="4" t="s">
        <v>97</v>
      </c>
      <c r="B20" s="5" t="n">
        <v>1134</v>
      </c>
      <c r="C20" s="5" t="n">
        <v>809</v>
      </c>
      <c r="D20" s="5" t="n">
        <v>1927</v>
      </c>
      <c r="E20" s="5" t="n">
        <v>1139</v>
      </c>
    </row>
    <row r="21" spans="1:5">
      <c r="A21" s="4" t="s">
        <v>98</v>
      </c>
      <c r="B21" s="5" t="n">
        <v>-9922</v>
      </c>
      <c r="C21" s="5" t="n">
        <v>-9118</v>
      </c>
      <c r="D21" s="5" t="n">
        <v>-18984</v>
      </c>
      <c r="E21" s="5" t="n">
        <v>-18106</v>
      </c>
    </row>
    <row r="22" spans="1:5">
      <c r="A22" s="4" t="s">
        <v>99</v>
      </c>
      <c r="B22" s="5" t="n">
        <v>0</v>
      </c>
      <c r="C22" s="5" t="n">
        <v>-1934</v>
      </c>
      <c r="D22" s="5" t="n">
        <v>0</v>
      </c>
      <c r="E22" s="5" t="n">
        <v>-1934</v>
      </c>
    </row>
    <row r="23" spans="1:5">
      <c r="A23" s="4" t="s">
        <v>100</v>
      </c>
      <c r="B23" s="5" t="n">
        <v>-1241</v>
      </c>
      <c r="C23" s="5" t="n">
        <v>4983</v>
      </c>
      <c r="D23" s="5" t="n">
        <v>-1705</v>
      </c>
      <c r="E23" s="5" t="n">
        <v>3094</v>
      </c>
    </row>
    <row r="24" spans="1:5">
      <c r="A24" s="4" t="s">
        <v>101</v>
      </c>
      <c r="B24" s="5" t="n">
        <v>-10029</v>
      </c>
      <c r="C24" s="5" t="n">
        <v>-5260</v>
      </c>
      <c r="D24" s="5" t="n">
        <v>-18762</v>
      </c>
      <c r="E24" s="5" t="n">
        <v>-15807</v>
      </c>
    </row>
    <row r="25" spans="1:5">
      <c r="A25" s="4" t="s">
        <v>102</v>
      </c>
      <c r="B25" s="5" t="n">
        <v>19202</v>
      </c>
      <c r="C25" s="5" t="n">
        <v>-1314</v>
      </c>
      <c r="D25" s="5" t="n">
        <v>18251</v>
      </c>
      <c r="E25" s="5" t="n">
        <v>-21246</v>
      </c>
    </row>
    <row r="26" spans="1:5">
      <c r="A26" s="4" t="s">
        <v>103</v>
      </c>
      <c r="B26" s="5" t="n">
        <v>-3722</v>
      </c>
      <c r="C26" s="5" t="n">
        <v>4452</v>
      </c>
      <c r="D26" s="5" t="n">
        <v>-3448</v>
      </c>
      <c r="E26" s="5" t="n">
        <v>3560</v>
      </c>
    </row>
    <row r="27" spans="1:5">
      <c r="A27" s="4" t="s">
        <v>104</v>
      </c>
      <c r="B27" s="5" t="n">
        <v>22924</v>
      </c>
      <c r="C27" s="5" t="n">
        <v>-5766</v>
      </c>
      <c r="D27" s="5" t="n">
        <v>21699</v>
      </c>
      <c r="E27" s="5" t="n">
        <v>-24806</v>
      </c>
    </row>
    <row r="28" spans="1:5">
      <c r="A28" s="4" t="s">
        <v>105</v>
      </c>
      <c r="B28" s="5" t="n">
        <v>944</v>
      </c>
      <c r="C28" s="5" t="n">
        <v>661</v>
      </c>
      <c r="D28" s="5" t="n">
        <v>1934</v>
      </c>
      <c r="E28" s="5" t="n">
        <v>1407</v>
      </c>
    </row>
    <row r="29" spans="1:5">
      <c r="A29" s="4" t="s">
        <v>106</v>
      </c>
      <c r="B29" s="7" t="n">
        <v>21980</v>
      </c>
      <c r="C29" s="7" t="n">
        <v>-6427</v>
      </c>
      <c r="D29" s="7" t="n">
        <v>19765</v>
      </c>
      <c r="E29" s="7" t="n">
        <v>-26213</v>
      </c>
    </row>
    <row r="30" spans="1:5">
      <c r="A30" s="3" t="s">
        <v>107</v>
      </c>
    </row>
    <row r="31" spans="1:5">
      <c r="A31" s="4" t="s">
        <v>108</v>
      </c>
      <c r="B31" s="9" t="n">
        <v>0.34</v>
      </c>
      <c r="C31" s="9" t="n">
        <v>-0.1</v>
      </c>
      <c r="D31" s="9" t="n">
        <v>0.31</v>
      </c>
      <c r="E31" s="9" t="n">
        <v>-0.42</v>
      </c>
    </row>
    <row r="32" spans="1:5">
      <c r="A32" s="4" t="s">
        <v>109</v>
      </c>
      <c r="B32" s="9" t="n">
        <v>0.33</v>
      </c>
      <c r="C32" s="9" t="n">
        <v>-0.1</v>
      </c>
      <c r="D32" s="9" t="n">
        <v>0.3</v>
      </c>
      <c r="E32" s="9" t="n">
        <v>-0.42</v>
      </c>
    </row>
    <row r="33" spans="1:5">
      <c r="A33" s="3" t="s">
        <v>110</v>
      </c>
    </row>
    <row r="34" spans="1:5">
      <c r="A34" s="4" t="s">
        <v>111</v>
      </c>
      <c r="B34" s="5" t="n">
        <v>64694</v>
      </c>
      <c r="C34" s="5" t="n">
        <v>63185</v>
      </c>
      <c r="D34" s="5" t="n">
        <v>64314</v>
      </c>
      <c r="E34" s="5" t="n">
        <v>62838</v>
      </c>
    </row>
    <row r="35" spans="1:5">
      <c r="A35" s="4" t="s">
        <v>112</v>
      </c>
      <c r="B35" s="5" t="n">
        <v>65840</v>
      </c>
      <c r="C35" s="5" t="n">
        <v>63185</v>
      </c>
      <c r="D35" s="5" t="n">
        <v>65509</v>
      </c>
      <c r="E35" s="5" t="n">
        <v>628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49</v>
      </c>
      <c r="B1" s="2" t="s">
        <v>1</v>
      </c>
    </row>
    <row r="2" spans="1:2">
      <c r="B2" s="2" t="s">
        <v>2</v>
      </c>
    </row>
    <row r="3" spans="1:2">
      <c r="A3" s="3" t="s">
        <v>350</v>
      </c>
    </row>
    <row r="4" spans="1:2">
      <c r="A4" s="4" t="s">
        <v>351</v>
      </c>
      <c r="B4" s="5" t="n">
        <v>3</v>
      </c>
    </row>
    <row r="5" spans="1:2">
      <c r="A5" s="4" t="s">
        <v>352</v>
      </c>
      <c r="B5"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55</v>
      </c>
    </row>
    <row r="2" spans="1:2">
      <c r="A2" s="3" t="s">
        <v>193</v>
      </c>
    </row>
    <row r="3" spans="1:2">
      <c r="A3" s="4" t="s">
        <v>356</v>
      </c>
      <c r="B3" s="7" t="n">
        <v>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81</v>
      </c>
    </row>
    <row r="3" spans="1:3">
      <c r="A3" s="3" t="s">
        <v>261</v>
      </c>
    </row>
    <row r="4" spans="1:3">
      <c r="A4" s="4" t="s">
        <v>358</v>
      </c>
      <c r="C4" s="7" t="n">
        <v>98510</v>
      </c>
    </row>
    <row r="5" spans="1:3">
      <c r="A5" s="4" t="s">
        <v>359</v>
      </c>
      <c r="C5" s="5" t="n">
        <v>-38121</v>
      </c>
    </row>
    <row r="6" spans="1:3">
      <c r="A6" s="4" t="s">
        <v>360</v>
      </c>
      <c r="C6" s="5" t="n">
        <v>389</v>
      </c>
    </row>
    <row r="7" spans="1:3">
      <c r="A7" s="4" t="s">
        <v>361</v>
      </c>
      <c r="C7" s="5" t="n">
        <v>730</v>
      </c>
    </row>
    <row r="8" spans="1:3">
      <c r="A8" s="4" t="s">
        <v>186</v>
      </c>
      <c r="B8" s="7" t="n">
        <v>14495</v>
      </c>
      <c r="C8" s="5" t="n">
        <v>61508</v>
      </c>
    </row>
    <row r="9" spans="1:3">
      <c r="A9" s="4" t="s">
        <v>187</v>
      </c>
      <c r="B9" s="5" t="n">
        <v>398210</v>
      </c>
      <c r="C9" s="5" t="n">
        <v>369329</v>
      </c>
    </row>
    <row r="10" spans="1:3">
      <c r="A10" s="4" t="s">
        <v>188</v>
      </c>
      <c r="B10" s="7" t="n">
        <v>412705</v>
      </c>
      <c r="C10" s="5" t="n">
        <v>430837</v>
      </c>
    </row>
    <row r="11" spans="1:3">
      <c r="A11" s="4" t="s">
        <v>362</v>
      </c>
    </row>
    <row r="12" spans="1:3">
      <c r="A12" s="3" t="s">
        <v>261</v>
      </c>
    </row>
    <row r="13" spans="1:3">
      <c r="A13" s="4" t="s">
        <v>358</v>
      </c>
      <c r="C13" s="5" t="n">
        <v>98510</v>
      </c>
    </row>
    <row r="14" spans="1:3">
      <c r="A14" s="4" t="s">
        <v>359</v>
      </c>
      <c r="C14" s="5" t="n">
        <v>-41853</v>
      </c>
    </row>
    <row r="15" spans="1:3">
      <c r="A15" s="4" t="s">
        <v>360</v>
      </c>
      <c r="C15" s="5" t="n">
        <v>389</v>
      </c>
    </row>
    <row r="16" spans="1:3">
      <c r="A16" s="4" t="s">
        <v>361</v>
      </c>
      <c r="C16" s="5" t="n">
        <v>729</v>
      </c>
    </row>
    <row r="17" spans="1:3">
      <c r="A17" s="4" t="s">
        <v>186</v>
      </c>
      <c r="C17" s="5" t="n">
        <v>57775</v>
      </c>
    </row>
    <row r="18" spans="1:3">
      <c r="A18" s="4" t="s">
        <v>187</v>
      </c>
      <c r="C18" s="5" t="n">
        <v>307363</v>
      </c>
    </row>
    <row r="19" spans="1:3">
      <c r="A19" s="4" t="s">
        <v>188</v>
      </c>
      <c r="C19" s="5" t="n">
        <v>365138</v>
      </c>
    </row>
    <row r="20" spans="1:3">
      <c r="A20" s="4" t="s">
        <v>363</v>
      </c>
    </row>
    <row r="21" spans="1:3">
      <c r="A21" s="3" t="s">
        <v>261</v>
      </c>
    </row>
    <row r="22" spans="1:3">
      <c r="A22" s="4" t="s">
        <v>358</v>
      </c>
      <c r="C22" s="5" t="n">
        <v>0</v>
      </c>
    </row>
    <row r="23" spans="1:3">
      <c r="A23" s="4" t="s">
        <v>359</v>
      </c>
      <c r="C23" s="5" t="n">
        <v>3732</v>
      </c>
    </row>
    <row r="24" spans="1:3">
      <c r="A24" s="4" t="s">
        <v>360</v>
      </c>
      <c r="C24" s="5" t="n">
        <v>0</v>
      </c>
    </row>
    <row r="25" spans="1:3">
      <c r="A25" s="4" t="s">
        <v>361</v>
      </c>
      <c r="C25" s="5" t="n">
        <v>1</v>
      </c>
    </row>
    <row r="26" spans="1:3">
      <c r="A26" s="4" t="s">
        <v>186</v>
      </c>
      <c r="C26" s="5" t="n">
        <v>3733</v>
      </c>
    </row>
    <row r="27" spans="1:3">
      <c r="A27" s="4" t="s">
        <v>187</v>
      </c>
      <c r="C27" s="5" t="n">
        <v>61966</v>
      </c>
    </row>
    <row r="28" spans="1:3">
      <c r="A28" s="4" t="s">
        <v>188</v>
      </c>
      <c r="C28" s="7" t="n">
        <v>6569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5"/>
  </cols>
  <sheetData>
    <row r="1" spans="1:2">
      <c r="A1" s="1" t="s">
        <v>364</v>
      </c>
      <c r="B1" s="2" t="s">
        <v>1</v>
      </c>
    </row>
    <row r="2" spans="1:2">
      <c r="B2" s="2" t="s">
        <v>2</v>
      </c>
    </row>
    <row r="3" spans="1:2">
      <c r="A3" s="3" t="s">
        <v>197</v>
      </c>
    </row>
    <row r="4" spans="1:2">
      <c r="A4" s="4" t="s">
        <v>365</v>
      </c>
      <c r="B4"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15"/>
  </cols>
  <sheetData>
    <row r="1" spans="1:2">
      <c r="A1" s="1" t="s">
        <v>367</v>
      </c>
      <c r="B1" s="2" t="s">
        <v>1</v>
      </c>
    </row>
    <row r="2" spans="1:2">
      <c r="B2" s="2" t="s">
        <v>2</v>
      </c>
    </row>
    <row r="3" spans="1:2">
      <c r="A3" s="4" t="s">
        <v>368</v>
      </c>
    </row>
    <row r="4" spans="1:2">
      <c r="A4" s="3" t="s">
        <v>369</v>
      </c>
    </row>
    <row r="5" spans="1:2">
      <c r="A5" s="4" t="s">
        <v>370</v>
      </c>
      <c r="B5" s="4" t="s">
        <v>366</v>
      </c>
    </row>
    <row r="6" spans="1:2">
      <c r="A6" s="4" t="s">
        <v>371</v>
      </c>
    </row>
    <row r="7" spans="1:2">
      <c r="A7" s="3" t="s">
        <v>369</v>
      </c>
    </row>
    <row r="8" spans="1:2">
      <c r="A8" s="4" t="s">
        <v>370</v>
      </c>
      <c r="B8" s="4" t="s">
        <v>372</v>
      </c>
    </row>
    <row r="9" spans="1:2">
      <c r="A9" s="4" t="s">
        <v>373</v>
      </c>
    </row>
    <row r="10" spans="1:2">
      <c r="A10" s="3" t="s">
        <v>369</v>
      </c>
    </row>
    <row r="11" spans="1:2">
      <c r="A11" s="4" t="s">
        <v>370</v>
      </c>
      <c r="B11" s="4" t="s">
        <v>372</v>
      </c>
    </row>
    <row r="12" spans="1:2">
      <c r="A12" s="4" t="s">
        <v>374</v>
      </c>
    </row>
    <row r="13" spans="1:2">
      <c r="A13" s="3" t="s">
        <v>369</v>
      </c>
    </row>
    <row r="14" spans="1:2">
      <c r="A14" s="4" t="s">
        <v>370</v>
      </c>
      <c r="B14"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80</v>
      </c>
      <c r="D1" s="2" t="s">
        <v>1</v>
      </c>
    </row>
    <row r="2" spans="1:5">
      <c r="B2" s="2" t="s">
        <v>2</v>
      </c>
      <c r="C2" s="2" t="s">
        <v>81</v>
      </c>
      <c r="D2" s="2" t="s">
        <v>2</v>
      </c>
      <c r="E2" s="2" t="s">
        <v>81</v>
      </c>
    </row>
    <row r="3" spans="1:5">
      <c r="A3" s="3" t="s">
        <v>377</v>
      </c>
    </row>
    <row r="4" spans="1:5">
      <c r="A4" s="4" t="s">
        <v>378</v>
      </c>
      <c r="B4" s="7" t="n">
        <v>306327</v>
      </c>
      <c r="C4" s="7" t="n">
        <v>274777</v>
      </c>
      <c r="D4" s="7" t="n">
        <v>595534</v>
      </c>
      <c r="E4" s="7" t="n">
        <v>535772</v>
      </c>
    </row>
    <row r="5" spans="1:5">
      <c r="A5" s="4" t="s">
        <v>379</v>
      </c>
    </row>
    <row r="6" spans="1:5">
      <c r="A6" s="3" t="s">
        <v>377</v>
      </c>
    </row>
    <row r="7" spans="1:5">
      <c r="A7" s="4" t="s">
        <v>378</v>
      </c>
      <c r="B7" s="5" t="n">
        <v>155689</v>
      </c>
      <c r="D7" s="5" t="n">
        <v>297505</v>
      </c>
    </row>
    <row r="8" spans="1:5">
      <c r="A8" s="4" t="s">
        <v>380</v>
      </c>
    </row>
    <row r="9" spans="1:5">
      <c r="A9" s="3" t="s">
        <v>377</v>
      </c>
    </row>
    <row r="10" spans="1:5">
      <c r="A10" s="4" t="s">
        <v>378</v>
      </c>
      <c r="B10" s="5" t="n">
        <v>150638</v>
      </c>
      <c r="D10" s="5" t="n">
        <v>298029</v>
      </c>
    </row>
    <row r="11" spans="1:5">
      <c r="A11" s="4" t="s">
        <v>381</v>
      </c>
    </row>
    <row r="12" spans="1:5">
      <c r="A12" s="3" t="s">
        <v>377</v>
      </c>
    </row>
    <row r="13" spans="1:5">
      <c r="A13" s="4" t="s">
        <v>378</v>
      </c>
      <c r="B13" s="5" t="n">
        <v>110042</v>
      </c>
      <c r="D13" s="5" t="n">
        <v>215906</v>
      </c>
    </row>
    <row r="14" spans="1:5">
      <c r="A14" s="4" t="s">
        <v>382</v>
      </c>
    </row>
    <row r="15" spans="1:5">
      <c r="A15" s="3" t="s">
        <v>377</v>
      </c>
    </row>
    <row r="16" spans="1:5">
      <c r="A16" s="4" t="s">
        <v>378</v>
      </c>
      <c r="B16" s="5" t="n">
        <v>196285</v>
      </c>
      <c r="D16" s="5" t="n">
        <v>379628</v>
      </c>
    </row>
    <row r="17" spans="1:5">
      <c r="A17" s="4" t="s">
        <v>383</v>
      </c>
    </row>
    <row r="18" spans="1:5">
      <c r="A18" s="3" t="s">
        <v>377</v>
      </c>
    </row>
    <row r="19" spans="1:5">
      <c r="A19" s="4" t="s">
        <v>378</v>
      </c>
      <c r="B19" s="5" t="n">
        <v>200807</v>
      </c>
      <c r="C19" s="5" t="n">
        <v>180068</v>
      </c>
      <c r="D19" s="5" t="n">
        <v>387263</v>
      </c>
      <c r="E19" s="5" t="n">
        <v>350053</v>
      </c>
    </row>
    <row r="20" spans="1:5">
      <c r="A20" s="4" t="s">
        <v>384</v>
      </c>
    </row>
    <row r="21" spans="1:5">
      <c r="A21" s="3" t="s">
        <v>377</v>
      </c>
    </row>
    <row r="22" spans="1:5">
      <c r="A22" s="4" t="s">
        <v>378</v>
      </c>
      <c r="B22" s="5" t="n">
        <v>112950</v>
      </c>
      <c r="D22" s="5" t="n">
        <v>218616</v>
      </c>
    </row>
    <row r="23" spans="1:5">
      <c r="A23" s="4" t="s">
        <v>385</v>
      </c>
    </row>
    <row r="24" spans="1:5">
      <c r="A24" s="3" t="s">
        <v>377</v>
      </c>
    </row>
    <row r="25" spans="1:5">
      <c r="A25" s="4" t="s">
        <v>378</v>
      </c>
      <c r="B25" s="5" t="n">
        <v>87857</v>
      </c>
      <c r="D25" s="5" t="n">
        <v>168647</v>
      </c>
    </row>
    <row r="26" spans="1:5">
      <c r="A26" s="4" t="s">
        <v>386</v>
      </c>
    </row>
    <row r="27" spans="1:5">
      <c r="A27" s="3" t="s">
        <v>377</v>
      </c>
    </row>
    <row r="28" spans="1:5">
      <c r="A28" s="4" t="s">
        <v>378</v>
      </c>
      <c r="B28" s="5" t="n">
        <v>55528</v>
      </c>
      <c r="D28" s="5" t="n">
        <v>103892</v>
      </c>
    </row>
    <row r="29" spans="1:5">
      <c r="A29" s="4" t="s">
        <v>387</v>
      </c>
    </row>
    <row r="30" spans="1:5">
      <c r="A30" s="3" t="s">
        <v>377</v>
      </c>
    </row>
    <row r="31" spans="1:5">
      <c r="A31" s="4" t="s">
        <v>378</v>
      </c>
      <c r="B31" s="5" t="n">
        <v>145279</v>
      </c>
      <c r="D31" s="5" t="n">
        <v>283371</v>
      </c>
    </row>
    <row r="32" spans="1:5">
      <c r="A32" s="4" t="s">
        <v>388</v>
      </c>
    </row>
    <row r="33" spans="1:5">
      <c r="A33" s="3" t="s">
        <v>377</v>
      </c>
    </row>
    <row r="34" spans="1:5">
      <c r="A34" s="4" t="s">
        <v>378</v>
      </c>
      <c r="B34" s="5" t="n">
        <v>105520</v>
      </c>
      <c r="C34" s="7" t="n">
        <v>94709</v>
      </c>
      <c r="D34" s="5" t="n">
        <v>208271</v>
      </c>
      <c r="E34" s="7" t="n">
        <v>185719</v>
      </c>
    </row>
    <row r="35" spans="1:5">
      <c r="A35" s="4" t="s">
        <v>389</v>
      </c>
    </row>
    <row r="36" spans="1:5">
      <c r="A36" s="3" t="s">
        <v>377</v>
      </c>
    </row>
    <row r="37" spans="1:5">
      <c r="A37" s="4" t="s">
        <v>378</v>
      </c>
      <c r="B37" s="5" t="n">
        <v>42739</v>
      </c>
      <c r="D37" s="5" t="n">
        <v>78889</v>
      </c>
    </row>
    <row r="38" spans="1:5">
      <c r="A38" s="4" t="s">
        <v>390</v>
      </c>
    </row>
    <row r="39" spans="1:5">
      <c r="A39" s="3" t="s">
        <v>377</v>
      </c>
    </row>
    <row r="40" spans="1:5">
      <c r="A40" s="4" t="s">
        <v>378</v>
      </c>
      <c r="B40" s="5" t="n">
        <v>62781</v>
      </c>
      <c r="D40" s="5" t="n">
        <v>129382</v>
      </c>
    </row>
    <row r="41" spans="1:5">
      <c r="A41" s="4" t="s">
        <v>391</v>
      </c>
    </row>
    <row r="42" spans="1:5">
      <c r="A42" s="3" t="s">
        <v>377</v>
      </c>
    </row>
    <row r="43" spans="1:5">
      <c r="A43" s="4" t="s">
        <v>378</v>
      </c>
      <c r="B43" s="5" t="n">
        <v>54514</v>
      </c>
      <c r="D43" s="5" t="n">
        <v>112014</v>
      </c>
    </row>
    <row r="44" spans="1:5">
      <c r="A44" s="4" t="s">
        <v>392</v>
      </c>
    </row>
    <row r="45" spans="1:5">
      <c r="A45" s="3" t="s">
        <v>377</v>
      </c>
    </row>
    <row r="46" spans="1:5">
      <c r="A46" s="4" t="s">
        <v>378</v>
      </c>
      <c r="B46" s="7" t="n">
        <v>51006</v>
      </c>
      <c r="D46" s="7" t="n">
        <v>9625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v>
      </c>
      <c r="B1" s="2" t="s">
        <v>2</v>
      </c>
      <c r="C1" s="2" t="s">
        <v>394</v>
      </c>
      <c r="D1" s="2" t="s">
        <v>28</v>
      </c>
    </row>
    <row r="2" spans="1:4">
      <c r="A2" s="3" t="s">
        <v>197</v>
      </c>
    </row>
    <row r="3" spans="1:4">
      <c r="A3" s="4" t="s">
        <v>395</v>
      </c>
      <c r="B3" s="7" t="n">
        <v>301010</v>
      </c>
      <c r="C3" s="7" t="n">
        <v>350006</v>
      </c>
      <c r="D3" s="7" t="n">
        <v>296324</v>
      </c>
    </row>
    <row r="4" spans="1:4">
      <c r="A4" s="4" t="s">
        <v>34</v>
      </c>
      <c r="B4" s="5" t="n">
        <v>81310</v>
      </c>
      <c r="C4" s="5" t="n">
        <v>69217</v>
      </c>
      <c r="D4" s="5" t="n">
        <v>0</v>
      </c>
    </row>
    <row r="5" spans="1:4">
      <c r="A5" s="4" t="s">
        <v>396</v>
      </c>
      <c r="B5" s="5" t="n">
        <v>692</v>
      </c>
    </row>
    <row r="6" spans="1:4">
      <c r="A6" s="4" t="s">
        <v>49</v>
      </c>
      <c r="B6" s="5" t="n">
        <v>325103</v>
      </c>
      <c r="C6" s="5" t="n">
        <v>335624</v>
      </c>
      <c r="D6" s="5" t="n">
        <v>196107</v>
      </c>
    </row>
    <row r="7" spans="1:4">
      <c r="A7" s="4" t="s">
        <v>52</v>
      </c>
      <c r="B7" s="7" t="n">
        <v>32843</v>
      </c>
      <c r="C7" s="7" t="n">
        <v>31037</v>
      </c>
      <c r="D7" s="7" t="n">
        <v>245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8</v>
      </c>
    </row>
    <row r="2" spans="1:3">
      <c r="A2" s="4" t="s">
        <v>398</v>
      </c>
    </row>
    <row r="3" spans="1:3">
      <c r="A3" s="3" t="s">
        <v>399</v>
      </c>
    </row>
    <row r="4" spans="1:3">
      <c r="A4" s="4" t="s">
        <v>400</v>
      </c>
      <c r="B4" s="7" t="n">
        <v>60</v>
      </c>
      <c r="C4" s="10" t="n">
        <v>6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1</v>
      </c>
      <c r="B1" s="2" t="s">
        <v>80</v>
      </c>
      <c r="C1" s="2" t="s">
        <v>1</v>
      </c>
    </row>
    <row r="2" spans="1:3">
      <c r="B2" s="2" t="s">
        <v>2</v>
      </c>
      <c r="C2" s="2" t="s">
        <v>2</v>
      </c>
    </row>
    <row r="3" spans="1:3">
      <c r="A3" s="3" t="s">
        <v>197</v>
      </c>
    </row>
    <row r="4" spans="1:3">
      <c r="A4" s="4" t="s">
        <v>402</v>
      </c>
      <c r="B4" s="10" t="n">
        <v>90.5</v>
      </c>
      <c r="C4" s="10" t="n">
        <v>207.8</v>
      </c>
    </row>
    <row r="5" spans="1:3">
      <c r="A5" s="4" t="s">
        <v>403</v>
      </c>
      <c r="B5" s="11" t="n">
        <v>17.2</v>
      </c>
      <c r="C5" s="11" t="n">
        <v>22.5</v>
      </c>
    </row>
    <row r="6" spans="1:3">
      <c r="A6" s="4" t="s">
        <v>404</v>
      </c>
      <c r="B6" s="10" t="n">
        <v>14.7</v>
      </c>
      <c r="C6" s="10" t="n">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v>
      </c>
    </row>
    <row r="2" spans="1:2">
      <c r="B2" s="2" t="s">
        <v>355</v>
      </c>
    </row>
    <row r="3" spans="1:2">
      <c r="A3" s="3" t="s">
        <v>197</v>
      </c>
    </row>
    <row r="4" spans="1:2">
      <c r="A4" s="4" t="s">
        <v>406</v>
      </c>
      <c r="B4" s="10" t="n">
        <v>906.2</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80</v>
      </c>
      <c r="D1" s="2" t="s">
        <v>1</v>
      </c>
    </row>
    <row r="2" spans="1:5">
      <c r="B2" s="2" t="s">
        <v>2</v>
      </c>
      <c r="C2" s="2" t="s">
        <v>81</v>
      </c>
      <c r="D2" s="2" t="s">
        <v>2</v>
      </c>
      <c r="E2" s="2" t="s">
        <v>81</v>
      </c>
    </row>
    <row r="3" spans="1:5">
      <c r="A3" s="4" t="s">
        <v>104</v>
      </c>
      <c r="B3" s="7" t="n">
        <v>22924</v>
      </c>
      <c r="C3" s="7" t="n">
        <v>-5766</v>
      </c>
      <c r="D3" s="7" t="n">
        <v>21699</v>
      </c>
      <c r="E3" s="7" t="n">
        <v>-24806</v>
      </c>
    </row>
    <row r="4" spans="1:5">
      <c r="A4" s="3" t="s">
        <v>114</v>
      </c>
    </row>
    <row r="5" spans="1:5">
      <c r="A5" s="4" t="s">
        <v>115</v>
      </c>
      <c r="B5" s="5" t="n">
        <v>-20101</v>
      </c>
      <c r="C5" s="5" t="n">
        <v>11431</v>
      </c>
      <c r="D5" s="5" t="n">
        <v>-33729</v>
      </c>
      <c r="E5" s="5" t="n">
        <v>21104</v>
      </c>
    </row>
    <row r="6" spans="1:5">
      <c r="A6" s="4" t="s">
        <v>116</v>
      </c>
      <c r="B6" s="5" t="n">
        <v>718</v>
      </c>
      <c r="C6" s="5" t="n">
        <v>55</v>
      </c>
      <c r="D6" s="5" t="n">
        <v>796</v>
      </c>
      <c r="E6" s="5" t="n">
        <v>-271</v>
      </c>
    </row>
    <row r="7" spans="1:5">
      <c r="A7" s="4" t="s">
        <v>117</v>
      </c>
      <c r="B7" s="5" t="n">
        <v>-20345</v>
      </c>
      <c r="C7" s="5" t="n">
        <v>10349</v>
      </c>
      <c r="D7" s="5" t="n">
        <v>-40258</v>
      </c>
      <c r="E7" s="5" t="n">
        <v>22913</v>
      </c>
    </row>
    <row r="8" spans="1:5">
      <c r="A8" s="4" t="s">
        <v>118</v>
      </c>
      <c r="B8" s="5" t="n">
        <v>2579</v>
      </c>
      <c r="C8" s="5" t="n">
        <v>4583</v>
      </c>
      <c r="D8" s="5" t="n">
        <v>-18559</v>
      </c>
      <c r="E8" s="5" t="n">
        <v>-1893</v>
      </c>
    </row>
    <row r="9" spans="1:5">
      <c r="A9" s="4" t="s">
        <v>119</v>
      </c>
      <c r="B9" s="5" t="n">
        <v>726</v>
      </c>
      <c r="C9" s="5" t="n">
        <v>723</v>
      </c>
      <c r="D9" s="5" t="n">
        <v>1764</v>
      </c>
      <c r="E9" s="5" t="n">
        <v>1695</v>
      </c>
    </row>
    <row r="10" spans="1:5">
      <c r="A10" s="4" t="s">
        <v>120</v>
      </c>
      <c r="B10" s="5" t="n">
        <v>1853</v>
      </c>
      <c r="C10" s="5" t="n">
        <v>3860</v>
      </c>
      <c r="D10" s="5" t="n">
        <v>-20323</v>
      </c>
      <c r="E10" s="5" t="n">
        <v>-3588</v>
      </c>
    </row>
    <row r="11" spans="1:5">
      <c r="A11" s="4" t="s">
        <v>121</v>
      </c>
    </row>
    <row r="12" spans="1:5">
      <c r="A12" s="3" t="s">
        <v>114</v>
      </c>
    </row>
    <row r="13" spans="1:5">
      <c r="A13" s="4" t="s">
        <v>122</v>
      </c>
      <c r="B13" s="5" t="n">
        <v>-1354</v>
      </c>
      <c r="C13" s="5" t="n">
        <v>-149</v>
      </c>
      <c r="D13" s="5" t="n">
        <v>-7937</v>
      </c>
      <c r="E13" s="5" t="n">
        <v>3101</v>
      </c>
    </row>
    <row r="14" spans="1:5">
      <c r="A14" s="4" t="s">
        <v>123</v>
      </c>
    </row>
    <row r="15" spans="1:5">
      <c r="A15" s="3" t="s">
        <v>114</v>
      </c>
    </row>
    <row r="16" spans="1:5">
      <c r="A16" s="4" t="s">
        <v>122</v>
      </c>
      <c r="B16" s="7" t="n">
        <v>392</v>
      </c>
      <c r="C16" s="7" t="n">
        <v>-988</v>
      </c>
      <c r="D16" s="7" t="n">
        <v>612</v>
      </c>
      <c r="E16" s="7" t="n">
        <v>-10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11</v>
      </c>
      <c r="B1" s="2" t="s">
        <v>80</v>
      </c>
      <c r="C1" s="2" t="s">
        <v>1</v>
      </c>
    </row>
    <row r="2" spans="1:3">
      <c r="B2" s="2" t="s">
        <v>355</v>
      </c>
      <c r="C2" s="2" t="s">
        <v>355</v>
      </c>
    </row>
    <row r="3" spans="1:3">
      <c r="A3" s="4" t="s">
        <v>412</v>
      </c>
    </row>
    <row r="4" spans="1:3">
      <c r="A4" s="3" t="s">
        <v>413</v>
      </c>
    </row>
    <row r="5" spans="1:3">
      <c r="A5" s="4" t="s">
        <v>414</v>
      </c>
      <c r="B5" s="10" t="n">
        <v>26.2</v>
      </c>
      <c r="C5" s="10" t="n">
        <v>26.2</v>
      </c>
    </row>
    <row r="6" spans="1:3">
      <c r="A6" s="4" t="s">
        <v>415</v>
      </c>
      <c r="B6" s="11" t="n">
        <v>11.4</v>
      </c>
      <c r="C6" s="11" t="n">
        <v>21.6</v>
      </c>
    </row>
    <row r="7" spans="1:3">
      <c r="A7" s="4" t="s">
        <v>416</v>
      </c>
    </row>
    <row r="8" spans="1:3">
      <c r="A8" s="3" t="s">
        <v>413</v>
      </c>
    </row>
    <row r="9" spans="1:3">
      <c r="A9" s="4" t="s">
        <v>414</v>
      </c>
      <c r="B9" s="11" t="n">
        <v>14.1</v>
      </c>
      <c r="C9" s="11" t="n">
        <v>14.1</v>
      </c>
    </row>
    <row r="10" spans="1:3">
      <c r="A10" s="4" t="s">
        <v>415</v>
      </c>
      <c r="B10" s="11" t="n">
        <v>5.4</v>
      </c>
      <c r="C10" s="11" t="n">
        <v>7.8</v>
      </c>
    </row>
    <row r="11" spans="1:3">
      <c r="A11" s="4" t="s">
        <v>417</v>
      </c>
    </row>
    <row r="12" spans="1:3">
      <c r="A12" s="3" t="s">
        <v>413</v>
      </c>
    </row>
    <row r="13" spans="1:3">
      <c r="A13" s="4" t="s">
        <v>414</v>
      </c>
      <c r="B13" s="11" t="n">
        <v>5.5</v>
      </c>
      <c r="C13" s="11" t="n">
        <v>5.5</v>
      </c>
    </row>
    <row r="14" spans="1:3">
      <c r="A14" s="4" t="s">
        <v>418</v>
      </c>
    </row>
    <row r="15" spans="1:3">
      <c r="A15" s="3" t="s">
        <v>413</v>
      </c>
    </row>
    <row r="16" spans="1:3">
      <c r="A16" s="4" t="s">
        <v>414</v>
      </c>
      <c r="B16" s="11" t="n">
        <v>20.7</v>
      </c>
      <c r="C16" s="11" t="n">
        <v>20.7</v>
      </c>
    </row>
    <row r="17" spans="1:3">
      <c r="A17" s="4" t="s">
        <v>419</v>
      </c>
    </row>
    <row r="18" spans="1:3">
      <c r="A18" s="3" t="s">
        <v>413</v>
      </c>
    </row>
    <row r="19" spans="1:3">
      <c r="A19" s="4" t="s">
        <v>414</v>
      </c>
      <c r="B19" s="11" t="n">
        <v>9.9</v>
      </c>
      <c r="C19" s="11" t="n">
        <v>9.9</v>
      </c>
    </row>
    <row r="20" spans="1:3">
      <c r="A20" s="4" t="s">
        <v>420</v>
      </c>
    </row>
    <row r="21" spans="1:3">
      <c r="A21" s="3" t="s">
        <v>413</v>
      </c>
    </row>
    <row r="22" spans="1:3">
      <c r="A22" s="4" t="s">
        <v>414</v>
      </c>
      <c r="B22" s="10" t="n">
        <v>4.2</v>
      </c>
      <c r="C22" s="10" t="n">
        <v>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1</v>
      </c>
      <c r="B1" s="2" t="s">
        <v>2</v>
      </c>
      <c r="C1" s="2" t="s">
        <v>394</v>
      </c>
      <c r="D1" s="2" t="s">
        <v>28</v>
      </c>
      <c r="E1" s="2" t="s">
        <v>81</v>
      </c>
      <c r="F1" s="2" t="s">
        <v>422</v>
      </c>
    </row>
    <row r="2" spans="1:6">
      <c r="A2" s="3" t="s">
        <v>261</v>
      </c>
    </row>
    <row r="3" spans="1:6">
      <c r="A3" s="4" t="s">
        <v>395</v>
      </c>
      <c r="B3" s="7" t="n">
        <v>301010</v>
      </c>
      <c r="C3" s="7" t="n">
        <v>350006</v>
      </c>
      <c r="D3" s="7" t="n">
        <v>296324</v>
      </c>
    </row>
    <row r="4" spans="1:6">
      <c r="A4" s="4" t="s">
        <v>34</v>
      </c>
      <c r="B4" s="5" t="n">
        <v>81310</v>
      </c>
      <c r="C4" s="5" t="n">
        <v>69217</v>
      </c>
      <c r="D4" s="5" t="n">
        <v>0</v>
      </c>
    </row>
    <row r="5" spans="1:6">
      <c r="A5" s="4" t="s">
        <v>36</v>
      </c>
      <c r="B5" s="5" t="n">
        <v>9909</v>
      </c>
      <c r="C5" s="5" t="n">
        <v>8152</v>
      </c>
      <c r="D5" s="5" t="n">
        <v>6096</v>
      </c>
    </row>
    <row r="6" spans="1:6">
      <c r="A6" s="4" t="s">
        <v>37</v>
      </c>
      <c r="B6" s="5" t="n">
        <v>82105</v>
      </c>
      <c r="C6" s="5" t="n">
        <v>81261</v>
      </c>
      <c r="D6" s="5" t="n">
        <v>82090</v>
      </c>
    </row>
    <row r="7" spans="1:6">
      <c r="A7" s="4" t="s">
        <v>43</v>
      </c>
      <c r="B7" s="5" t="n">
        <v>4165</v>
      </c>
      <c r="C7" s="5" t="n">
        <v>4997</v>
      </c>
      <c r="D7" s="5" t="n">
        <v>2804</v>
      </c>
    </row>
    <row r="8" spans="1:6">
      <c r="A8" s="4" t="s">
        <v>423</v>
      </c>
      <c r="C8" s="5" t="n">
        <v>28630</v>
      </c>
    </row>
    <row r="9" spans="1:6">
      <c r="A9" s="4" t="s">
        <v>44</v>
      </c>
      <c r="B9" s="5" t="n">
        <v>99680</v>
      </c>
      <c r="C9" s="5" t="n">
        <v>66949</v>
      </c>
      <c r="D9" s="5" t="n">
        <v>82915</v>
      </c>
    </row>
    <row r="10" spans="1:6">
      <c r="A10" s="4" t="s">
        <v>48</v>
      </c>
      <c r="B10" s="5" t="n">
        <v>180642</v>
      </c>
      <c r="C10" s="5" t="n">
        <v>174203</v>
      </c>
      <c r="D10" s="5" t="n">
        <v>224765</v>
      </c>
    </row>
    <row r="11" spans="1:6">
      <c r="A11" s="4" t="s">
        <v>49</v>
      </c>
      <c r="B11" s="5" t="n">
        <v>325103</v>
      </c>
      <c r="C11" s="5" t="n">
        <v>335624</v>
      </c>
      <c r="D11" s="5" t="n">
        <v>196107</v>
      </c>
    </row>
    <row r="12" spans="1:6">
      <c r="A12" s="4" t="s">
        <v>52</v>
      </c>
      <c r="B12" s="5" t="n">
        <v>32843</v>
      </c>
      <c r="C12" s="5" t="n">
        <v>31037</v>
      </c>
      <c r="D12" s="5" t="n">
        <v>24519</v>
      </c>
    </row>
    <row r="13" spans="1:6">
      <c r="A13" s="4" t="s">
        <v>423</v>
      </c>
      <c r="C13" s="5" t="n">
        <v>36268</v>
      </c>
    </row>
    <row r="14" spans="1:6">
      <c r="A14" s="4" t="s">
        <v>66</v>
      </c>
      <c r="B14" s="5" t="n">
        <v>1189843</v>
      </c>
      <c r="C14" s="5" t="n">
        <v>1170383</v>
      </c>
      <c r="D14" s="5" t="n">
        <v>1132336</v>
      </c>
      <c r="E14" s="7" t="n">
        <v>1056095</v>
      </c>
      <c r="F14" s="7" t="n">
        <v>1015040</v>
      </c>
    </row>
    <row r="15" spans="1:6">
      <c r="A15" s="4" t="s">
        <v>424</v>
      </c>
    </row>
    <row r="16" spans="1:6">
      <c r="A16" s="3" t="s">
        <v>261</v>
      </c>
    </row>
    <row r="17" spans="1:6">
      <c r="A17" s="4" t="s">
        <v>395</v>
      </c>
      <c r="B17" s="5" t="n">
        <v>33704</v>
      </c>
      <c r="C17" s="5" t="n">
        <v>53682</v>
      </c>
    </row>
    <row r="18" spans="1:6">
      <c r="A18" s="4" t="s">
        <v>34</v>
      </c>
      <c r="B18" s="5" t="n">
        <v>81310</v>
      </c>
      <c r="C18" s="5" t="n">
        <v>69217</v>
      </c>
    </row>
    <row r="19" spans="1:6">
      <c r="A19" s="4" t="s">
        <v>36</v>
      </c>
      <c r="B19" s="5" t="n">
        <v>-645</v>
      </c>
      <c r="C19" s="5" t="n">
        <v>2056</v>
      </c>
    </row>
    <row r="20" spans="1:6">
      <c r="A20" s="4" t="s">
        <v>37</v>
      </c>
      <c r="B20" s="5" t="n">
        <v>-2573</v>
      </c>
      <c r="C20" s="5" t="n">
        <v>-829</v>
      </c>
    </row>
    <row r="21" spans="1:6">
      <c r="A21" s="4" t="s">
        <v>43</v>
      </c>
      <c r="B21" s="5" t="n">
        <v>2560</v>
      </c>
      <c r="C21" s="5" t="n">
        <v>2193</v>
      </c>
    </row>
    <row r="22" spans="1:6">
      <c r="A22" s="4" t="s">
        <v>423</v>
      </c>
      <c r="C22" s="5" t="n">
        <v>-2248</v>
      </c>
    </row>
    <row r="23" spans="1:6">
      <c r="A23" s="4" t="s">
        <v>44</v>
      </c>
      <c r="B23" s="5" t="n">
        <v>18872</v>
      </c>
      <c r="C23" s="5" t="n">
        <v>14912</v>
      </c>
    </row>
    <row r="24" spans="1:6">
      <c r="A24" s="4" t="s">
        <v>48</v>
      </c>
      <c r="B24" s="5" t="n">
        <v>-42642</v>
      </c>
      <c r="C24" s="5" t="n">
        <v>-46062</v>
      </c>
    </row>
    <row r="25" spans="1:6">
      <c r="A25" s="4" t="s">
        <v>49</v>
      </c>
      <c r="B25" s="5" t="n">
        <v>107772</v>
      </c>
      <c r="C25" s="5" t="n">
        <v>139517</v>
      </c>
    </row>
    <row r="26" spans="1:6">
      <c r="A26" s="4" t="s">
        <v>52</v>
      </c>
      <c r="B26" s="5" t="n">
        <v>-2881</v>
      </c>
      <c r="C26" s="5" t="n">
        <v>6518</v>
      </c>
    </row>
    <row r="27" spans="1:6">
      <c r="A27" s="4" t="s">
        <v>423</v>
      </c>
      <c r="C27" s="5" t="n">
        <v>963</v>
      </c>
    </row>
    <row r="28" spans="1:6">
      <c r="A28" s="4" t="s">
        <v>66</v>
      </c>
      <c r="B28" s="7" t="n">
        <v>70044</v>
      </c>
      <c r="C28" s="7" t="n">
        <v>38047</v>
      </c>
    </row>
    <row r="29" spans="1:6">
      <c r="A29" s="4" t="s">
        <v>362</v>
      </c>
    </row>
    <row r="30" spans="1:6">
      <c r="A30" s="3" t="s">
        <v>261</v>
      </c>
    </row>
    <row r="31" spans="1:6">
      <c r="A31" s="4" t="s">
        <v>423</v>
      </c>
      <c r="D31" s="5" t="n">
        <v>30878</v>
      </c>
    </row>
    <row r="32" spans="1:6">
      <c r="A32" s="4" t="s">
        <v>44</v>
      </c>
      <c r="D32" s="5" t="n">
        <v>52037</v>
      </c>
    </row>
    <row r="33" spans="1:6">
      <c r="A33" s="4" t="s">
        <v>48</v>
      </c>
      <c r="D33" s="5" t="n">
        <v>220265</v>
      </c>
    </row>
    <row r="34" spans="1:6">
      <c r="A34" s="4" t="s">
        <v>423</v>
      </c>
      <c r="D34" s="5" t="n">
        <v>35305</v>
      </c>
    </row>
    <row r="35" spans="1:6">
      <c r="A35" s="4" t="s">
        <v>66</v>
      </c>
      <c r="D35" s="7" t="n">
        <v>11323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5</v>
      </c>
      <c r="B1" s="2" t="s">
        <v>394</v>
      </c>
      <c r="C1" s="2" t="s">
        <v>2</v>
      </c>
      <c r="D1" s="2" t="s">
        <v>81</v>
      </c>
      <c r="E1" s="2" t="s">
        <v>2</v>
      </c>
      <c r="F1" s="2" t="s">
        <v>81</v>
      </c>
      <c r="G1" s="2" t="s">
        <v>28</v>
      </c>
      <c r="H1" s="2" t="s">
        <v>422</v>
      </c>
    </row>
    <row r="2" spans="1:8">
      <c r="A2" s="3" t="s">
        <v>261</v>
      </c>
    </row>
    <row r="3" spans="1:8">
      <c r="A3" s="4" t="s">
        <v>66</v>
      </c>
      <c r="B3" s="7" t="n">
        <v>1170383</v>
      </c>
      <c r="C3" s="7" t="n">
        <v>1189843</v>
      </c>
      <c r="D3" s="7" t="n">
        <v>1056095</v>
      </c>
      <c r="E3" s="7" t="n">
        <v>1189843</v>
      </c>
      <c r="F3" s="7" t="n">
        <v>1056095</v>
      </c>
      <c r="G3" s="7" t="n">
        <v>1132336</v>
      </c>
      <c r="H3" s="7" t="n">
        <v>1015040</v>
      </c>
    </row>
    <row r="4" spans="1:8">
      <c r="A4" s="4" t="s">
        <v>378</v>
      </c>
      <c r="C4" s="5" t="n">
        <v>306327</v>
      </c>
      <c r="D4" s="5" t="n">
        <v>274777</v>
      </c>
      <c r="E4" s="5" t="n">
        <v>595534</v>
      </c>
      <c r="F4" s="5" t="n">
        <v>535772</v>
      </c>
    </row>
    <row r="5" spans="1:8">
      <c r="A5" s="4" t="s">
        <v>426</v>
      </c>
      <c r="C5" s="5" t="n">
        <v>113307</v>
      </c>
      <c r="D5" s="7" t="n">
        <v>110674</v>
      </c>
      <c r="E5" s="5" t="n">
        <v>227399</v>
      </c>
      <c r="F5" s="7" t="n">
        <v>221477</v>
      </c>
    </row>
    <row r="6" spans="1:8">
      <c r="A6" s="4" t="s">
        <v>424</v>
      </c>
    </row>
    <row r="7" spans="1:8">
      <c r="A7" s="3" t="s">
        <v>261</v>
      </c>
    </row>
    <row r="8" spans="1:8">
      <c r="A8" s="4" t="s">
        <v>66</v>
      </c>
      <c r="B8" s="5" t="n">
        <v>38047</v>
      </c>
      <c r="C8" s="7" t="n">
        <v>70044</v>
      </c>
      <c r="E8" s="7" t="n">
        <v>70044</v>
      </c>
    </row>
    <row r="9" spans="1:8">
      <c r="A9" s="4" t="s">
        <v>378</v>
      </c>
      <c r="B9" s="5" t="n">
        <v>17200</v>
      </c>
    </row>
    <row r="10" spans="1:8">
      <c r="A10" s="4" t="s">
        <v>427</v>
      </c>
      <c r="B10" s="5" t="n">
        <v>4200</v>
      </c>
    </row>
    <row r="11" spans="1:8">
      <c r="A11" s="4" t="s">
        <v>426</v>
      </c>
      <c r="B11" s="5" t="n">
        <v>2900</v>
      </c>
    </row>
    <row r="12" spans="1:8">
      <c r="A12" s="4" t="s">
        <v>414</v>
      </c>
      <c r="B12" s="5" t="n">
        <v>16900</v>
      </c>
    </row>
    <row r="13" spans="1:8">
      <c r="A13" s="4" t="s">
        <v>423</v>
      </c>
      <c r="B13" s="7" t="n">
        <v>3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8</v>
      </c>
      <c r="B1" s="2" t="s">
        <v>2</v>
      </c>
      <c r="C1" s="2" t="s">
        <v>394</v>
      </c>
      <c r="D1" s="2" t="s">
        <v>28</v>
      </c>
      <c r="E1" s="2" t="s">
        <v>81</v>
      </c>
      <c r="F1" s="2" t="s">
        <v>422</v>
      </c>
    </row>
    <row r="2" spans="1:6">
      <c r="A2" s="3" t="s">
        <v>261</v>
      </c>
    </row>
    <row r="3" spans="1:6">
      <c r="A3" s="4" t="s">
        <v>395</v>
      </c>
      <c r="B3" s="7" t="n">
        <v>301010</v>
      </c>
      <c r="C3" s="7" t="n">
        <v>350006</v>
      </c>
      <c r="D3" s="7" t="n">
        <v>296324</v>
      </c>
    </row>
    <row r="4" spans="1:6">
      <c r="A4" s="4" t="s">
        <v>34</v>
      </c>
      <c r="B4" s="5" t="n">
        <v>81310</v>
      </c>
      <c r="C4" s="5" t="n">
        <v>69217</v>
      </c>
      <c r="D4" s="5" t="n">
        <v>0</v>
      </c>
    </row>
    <row r="5" spans="1:6">
      <c r="A5" s="4" t="s">
        <v>36</v>
      </c>
      <c r="B5" s="5" t="n">
        <v>9909</v>
      </c>
      <c r="C5" s="5" t="n">
        <v>8152</v>
      </c>
      <c r="D5" s="5" t="n">
        <v>6096</v>
      </c>
    </row>
    <row r="6" spans="1:6">
      <c r="A6" s="4" t="s">
        <v>37</v>
      </c>
      <c r="B6" s="5" t="n">
        <v>82105</v>
      </c>
      <c r="C6" s="5" t="n">
        <v>81261</v>
      </c>
      <c r="D6" s="5" t="n">
        <v>82090</v>
      </c>
    </row>
    <row r="7" spans="1:6">
      <c r="A7" s="4" t="s">
        <v>43</v>
      </c>
      <c r="B7" s="5" t="n">
        <v>4165</v>
      </c>
      <c r="C7" s="5" t="n">
        <v>4997</v>
      </c>
      <c r="D7" s="5" t="n">
        <v>2804</v>
      </c>
    </row>
    <row r="8" spans="1:6">
      <c r="A8" s="4" t="s">
        <v>44</v>
      </c>
      <c r="B8" s="5" t="n">
        <v>99680</v>
      </c>
      <c r="C8" s="5" t="n">
        <v>66949</v>
      </c>
      <c r="D8" s="5" t="n">
        <v>82915</v>
      </c>
    </row>
    <row r="9" spans="1:6">
      <c r="A9" s="4" t="s">
        <v>48</v>
      </c>
      <c r="B9" s="5" t="n">
        <v>180642</v>
      </c>
      <c r="C9" s="5" t="n">
        <v>174203</v>
      </c>
      <c r="D9" s="5" t="n">
        <v>224765</v>
      </c>
    </row>
    <row r="10" spans="1:6">
      <c r="A10" s="4" t="s">
        <v>49</v>
      </c>
      <c r="B10" s="5" t="n">
        <v>325103</v>
      </c>
      <c r="C10" s="5" t="n">
        <v>335624</v>
      </c>
      <c r="D10" s="5" t="n">
        <v>196107</v>
      </c>
    </row>
    <row r="11" spans="1:6">
      <c r="A11" s="4" t="s">
        <v>52</v>
      </c>
      <c r="B11" s="5" t="n">
        <v>32843</v>
      </c>
      <c r="C11" s="5" t="n">
        <v>31037</v>
      </c>
      <c r="D11" s="5" t="n">
        <v>24519</v>
      </c>
    </row>
    <row r="12" spans="1:6">
      <c r="A12" s="4" t="s">
        <v>53</v>
      </c>
      <c r="B12" s="5" t="n">
        <v>126433</v>
      </c>
      <c r="D12" s="5" t="n">
        <v>149770</v>
      </c>
    </row>
    <row r="13" spans="1:6">
      <c r="A13" s="4" t="s">
        <v>66</v>
      </c>
      <c r="B13" s="5" t="n">
        <v>1189843</v>
      </c>
      <c r="C13" s="5" t="n">
        <v>1170383</v>
      </c>
      <c r="D13" s="7" t="n">
        <v>1132336</v>
      </c>
      <c r="E13" s="7" t="n">
        <v>1056095</v>
      </c>
      <c r="F13" s="7" t="n">
        <v>1015040</v>
      </c>
    </row>
    <row r="14" spans="1:6">
      <c r="A14" s="4" t="s">
        <v>429</v>
      </c>
    </row>
    <row r="15" spans="1:6">
      <c r="A15" s="3" t="s">
        <v>261</v>
      </c>
    </row>
    <row r="16" spans="1:6">
      <c r="A16" s="4" t="s">
        <v>395</v>
      </c>
      <c r="B16" s="5" t="n">
        <v>267306</v>
      </c>
    </row>
    <row r="17" spans="1:6">
      <c r="A17" s="4" t="s">
        <v>34</v>
      </c>
      <c r="B17" s="5" t="n">
        <v>0</v>
      </c>
    </row>
    <row r="18" spans="1:6">
      <c r="A18" s="4" t="s">
        <v>36</v>
      </c>
      <c r="B18" s="5" t="n">
        <v>10554</v>
      </c>
    </row>
    <row r="19" spans="1:6">
      <c r="A19" s="4" t="s">
        <v>37</v>
      </c>
      <c r="B19" s="5" t="n">
        <v>84678</v>
      </c>
    </row>
    <row r="20" spans="1:6">
      <c r="A20" s="4" t="s">
        <v>43</v>
      </c>
      <c r="B20" s="5" t="n">
        <v>1605</v>
      </c>
    </row>
    <row r="21" spans="1:6">
      <c r="A21" s="4" t="s">
        <v>44</v>
      </c>
      <c r="B21" s="5" t="n">
        <v>80808</v>
      </c>
    </row>
    <row r="22" spans="1:6">
      <c r="A22" s="4" t="s">
        <v>48</v>
      </c>
      <c r="B22" s="5" t="n">
        <v>223284</v>
      </c>
    </row>
    <row r="23" spans="1:6">
      <c r="A23" s="4" t="s">
        <v>49</v>
      </c>
      <c r="B23" s="5" t="n">
        <v>217331</v>
      </c>
    </row>
    <row r="24" spans="1:6">
      <c r="A24" s="4" t="s">
        <v>52</v>
      </c>
      <c r="B24" s="5" t="n">
        <v>35724</v>
      </c>
    </row>
    <row r="25" spans="1:6">
      <c r="A25" s="4" t="s">
        <v>53</v>
      </c>
      <c r="B25" s="5" t="n">
        <v>125498</v>
      </c>
    </row>
    <row r="26" spans="1:6">
      <c r="A26" s="4" t="s">
        <v>66</v>
      </c>
      <c r="B26" s="5" t="n">
        <v>1119799</v>
      </c>
    </row>
    <row r="27" spans="1:6">
      <c r="A27" s="4" t="s">
        <v>424</v>
      </c>
    </row>
    <row r="28" spans="1:6">
      <c r="A28" s="3" t="s">
        <v>261</v>
      </c>
    </row>
    <row r="29" spans="1:6">
      <c r="A29" s="4" t="s">
        <v>395</v>
      </c>
      <c r="B29" s="5" t="n">
        <v>33704</v>
      </c>
      <c r="C29" s="5" t="n">
        <v>53682</v>
      </c>
    </row>
    <row r="30" spans="1:6">
      <c r="A30" s="4" t="s">
        <v>34</v>
      </c>
      <c r="B30" s="5" t="n">
        <v>81310</v>
      </c>
      <c r="C30" s="5" t="n">
        <v>69217</v>
      </c>
    </row>
    <row r="31" spans="1:6">
      <c r="A31" s="4" t="s">
        <v>36</v>
      </c>
      <c r="B31" s="5" t="n">
        <v>-645</v>
      </c>
      <c r="C31" s="5" t="n">
        <v>2056</v>
      </c>
    </row>
    <row r="32" spans="1:6">
      <c r="A32" s="4" t="s">
        <v>37</v>
      </c>
      <c r="B32" s="5" t="n">
        <v>-2573</v>
      </c>
      <c r="C32" s="5" t="n">
        <v>-829</v>
      </c>
    </row>
    <row r="33" spans="1:6">
      <c r="A33" s="4" t="s">
        <v>43</v>
      </c>
      <c r="B33" s="5" t="n">
        <v>2560</v>
      </c>
      <c r="C33" s="5" t="n">
        <v>2193</v>
      </c>
    </row>
    <row r="34" spans="1:6">
      <c r="A34" s="4" t="s">
        <v>44</v>
      </c>
      <c r="B34" s="5" t="n">
        <v>18872</v>
      </c>
      <c r="C34" s="5" t="n">
        <v>14912</v>
      </c>
    </row>
    <row r="35" spans="1:6">
      <c r="A35" s="4" t="s">
        <v>48</v>
      </c>
      <c r="B35" s="5" t="n">
        <v>-42642</v>
      </c>
      <c r="C35" s="5" t="n">
        <v>-46062</v>
      </c>
    </row>
    <row r="36" spans="1:6">
      <c r="A36" s="4" t="s">
        <v>49</v>
      </c>
      <c r="B36" s="5" t="n">
        <v>107772</v>
      </c>
      <c r="C36" s="5" t="n">
        <v>139517</v>
      </c>
    </row>
    <row r="37" spans="1:6">
      <c r="A37" s="4" t="s">
        <v>52</v>
      </c>
      <c r="B37" s="5" t="n">
        <v>-2881</v>
      </c>
      <c r="C37" s="5" t="n">
        <v>6518</v>
      </c>
    </row>
    <row r="38" spans="1:6">
      <c r="A38" s="4" t="s">
        <v>53</v>
      </c>
      <c r="B38" s="5" t="n">
        <v>935</v>
      </c>
    </row>
    <row r="39" spans="1:6">
      <c r="A39" s="4" t="s">
        <v>66</v>
      </c>
      <c r="B39" s="7" t="n">
        <v>70044</v>
      </c>
      <c r="C39" s="7" t="n">
        <v>380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80</v>
      </c>
      <c r="D1" s="2" t="s">
        <v>1</v>
      </c>
    </row>
    <row r="2" spans="1:5">
      <c r="B2" s="2" t="s">
        <v>2</v>
      </c>
      <c r="C2" s="2" t="s">
        <v>81</v>
      </c>
      <c r="D2" s="2" t="s">
        <v>2</v>
      </c>
      <c r="E2" s="2" t="s">
        <v>81</v>
      </c>
    </row>
    <row r="3" spans="1:5">
      <c r="A3" s="3" t="s">
        <v>261</v>
      </c>
    </row>
    <row r="4" spans="1:5">
      <c r="A4" s="4" t="s">
        <v>83</v>
      </c>
      <c r="B4" s="7" t="n">
        <v>110042</v>
      </c>
      <c r="C4" s="7" t="n">
        <v>94412</v>
      </c>
      <c r="D4" s="7" t="n">
        <v>215906</v>
      </c>
      <c r="E4" s="7" t="n">
        <v>184229</v>
      </c>
    </row>
    <row r="5" spans="1:5">
      <c r="A5" s="4" t="s">
        <v>84</v>
      </c>
      <c r="B5" s="5" t="n">
        <v>196285</v>
      </c>
      <c r="C5" s="5" t="n">
        <v>180365</v>
      </c>
      <c r="D5" s="5" t="n">
        <v>379628</v>
      </c>
      <c r="E5" s="5" t="n">
        <v>351543</v>
      </c>
    </row>
    <row r="6" spans="1:5">
      <c r="A6" s="4" t="s">
        <v>83</v>
      </c>
      <c r="B6" s="5" t="n">
        <v>32984</v>
      </c>
      <c r="C6" s="5" t="n">
        <v>31944</v>
      </c>
      <c r="D6" s="5" t="n">
        <v>67793</v>
      </c>
      <c r="E6" s="5" t="n">
        <v>65868</v>
      </c>
    </row>
    <row r="7" spans="1:5">
      <c r="A7" s="4" t="s">
        <v>84</v>
      </c>
      <c r="B7" s="5" t="n">
        <v>74803</v>
      </c>
      <c r="C7" s="5" t="n">
        <v>69200</v>
      </c>
      <c r="D7" s="5" t="n">
        <v>146660</v>
      </c>
      <c r="E7" s="5" t="n">
        <v>136545</v>
      </c>
    </row>
    <row r="8" spans="1:5">
      <c r="A8" s="4" t="s">
        <v>92</v>
      </c>
      <c r="B8" s="5" t="n">
        <v>104083</v>
      </c>
      <c r="C8" s="5" t="n">
        <v>103494</v>
      </c>
      <c r="D8" s="5" t="n">
        <v>211580</v>
      </c>
      <c r="E8" s="5" t="n">
        <v>205301</v>
      </c>
    </row>
    <row r="9" spans="1:5">
      <c r="A9" s="4" t="s">
        <v>103</v>
      </c>
      <c r="B9" s="5" t="n">
        <v>-3722</v>
      </c>
      <c r="C9" s="5" t="n">
        <v>4452</v>
      </c>
      <c r="D9" s="5" t="n">
        <v>-3448</v>
      </c>
      <c r="E9" s="5" t="n">
        <v>3560</v>
      </c>
    </row>
    <row r="10" spans="1:5">
      <c r="A10" s="4" t="s">
        <v>104</v>
      </c>
      <c r="B10" s="5" t="n">
        <v>22924</v>
      </c>
      <c r="C10" s="7" t="n">
        <v>-5766</v>
      </c>
      <c r="D10" s="5" t="n">
        <v>21699</v>
      </c>
      <c r="E10" s="7" t="n">
        <v>-24806</v>
      </c>
    </row>
    <row r="11" spans="1:5">
      <c r="A11" s="4" t="s">
        <v>429</v>
      </c>
    </row>
    <row r="12" spans="1:5">
      <c r="A12" s="3" t="s">
        <v>261</v>
      </c>
    </row>
    <row r="13" spans="1:5">
      <c r="A13" s="4" t="s">
        <v>83</v>
      </c>
      <c r="B13" s="5" t="n">
        <v>99525</v>
      </c>
      <c r="D13" s="5" t="n">
        <v>190892</v>
      </c>
    </row>
    <row r="14" spans="1:5">
      <c r="A14" s="4" t="s">
        <v>84</v>
      </c>
      <c r="B14" s="5" t="n">
        <v>193351</v>
      </c>
      <c r="D14" s="5" t="n">
        <v>369852</v>
      </c>
    </row>
    <row r="15" spans="1:5">
      <c r="A15" s="4" t="s">
        <v>83</v>
      </c>
      <c r="B15" s="5" t="n">
        <v>31580</v>
      </c>
      <c r="D15" s="5" t="n">
        <v>63928</v>
      </c>
    </row>
    <row r="16" spans="1:5">
      <c r="A16" s="4" t="s">
        <v>84</v>
      </c>
      <c r="B16" s="5" t="n">
        <v>74906</v>
      </c>
      <c r="D16" s="5" t="n">
        <v>146472</v>
      </c>
    </row>
    <row r="17" spans="1:5">
      <c r="A17" s="4" t="s">
        <v>92</v>
      </c>
      <c r="B17" s="5" t="n">
        <v>107063</v>
      </c>
      <c r="D17" s="5" t="n">
        <v>217018</v>
      </c>
    </row>
    <row r="18" spans="1:5">
      <c r="A18" s="4" t="s">
        <v>103</v>
      </c>
      <c r="B18" s="5" t="n">
        <v>-5222</v>
      </c>
      <c r="D18" s="5" t="n">
        <v>-7048</v>
      </c>
    </row>
    <row r="19" spans="1:5">
      <c r="A19" s="4" t="s">
        <v>104</v>
      </c>
      <c r="B19" s="5" t="n">
        <v>9294</v>
      </c>
      <c r="D19" s="5" t="n">
        <v>-10876</v>
      </c>
    </row>
    <row r="20" spans="1:5">
      <c r="A20" s="4" t="s">
        <v>424</v>
      </c>
    </row>
    <row r="21" spans="1:5">
      <c r="A21" s="3" t="s">
        <v>261</v>
      </c>
    </row>
    <row r="22" spans="1:5">
      <c r="A22" s="4" t="s">
        <v>83</v>
      </c>
      <c r="B22" s="5" t="n">
        <v>10517</v>
      </c>
      <c r="D22" s="5" t="n">
        <v>25014</v>
      </c>
    </row>
    <row r="23" spans="1:5">
      <c r="A23" s="4" t="s">
        <v>84</v>
      </c>
      <c r="B23" s="5" t="n">
        <v>2934</v>
      </c>
      <c r="D23" s="5" t="n">
        <v>9776</v>
      </c>
    </row>
    <row r="24" spans="1:5">
      <c r="A24" s="4" t="s">
        <v>83</v>
      </c>
      <c r="B24" s="5" t="n">
        <v>1404</v>
      </c>
      <c r="D24" s="5" t="n">
        <v>3865</v>
      </c>
    </row>
    <row r="25" spans="1:5">
      <c r="A25" s="4" t="s">
        <v>84</v>
      </c>
      <c r="B25" s="5" t="n">
        <v>-103</v>
      </c>
      <c r="D25" s="5" t="n">
        <v>188</v>
      </c>
    </row>
    <row r="26" spans="1:5">
      <c r="A26" s="4" t="s">
        <v>92</v>
      </c>
      <c r="B26" s="5" t="n">
        <v>-2980</v>
      </c>
      <c r="D26" s="5" t="n">
        <v>-5438</v>
      </c>
    </row>
    <row r="27" spans="1:5">
      <c r="A27" s="4" t="s">
        <v>103</v>
      </c>
      <c r="B27" s="5" t="n">
        <v>1500</v>
      </c>
      <c r="D27" s="5" t="n">
        <v>3600</v>
      </c>
    </row>
    <row r="28" spans="1:5">
      <c r="A28" s="4" t="s">
        <v>104</v>
      </c>
      <c r="B28" s="7" t="n">
        <v>13630</v>
      </c>
      <c r="D28" s="7" t="n">
        <v>3257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80</v>
      </c>
      <c r="D1" s="2" t="s">
        <v>1</v>
      </c>
    </row>
    <row r="2" spans="1:5">
      <c r="B2" s="2" t="s">
        <v>2</v>
      </c>
      <c r="C2" s="2" t="s">
        <v>81</v>
      </c>
      <c r="D2" s="2" t="s">
        <v>2</v>
      </c>
      <c r="E2" s="2" t="s">
        <v>81</v>
      </c>
    </row>
    <row r="3" spans="1:5">
      <c r="A3" s="3" t="s">
        <v>432</v>
      </c>
    </row>
    <row r="4" spans="1:5">
      <c r="A4" s="4" t="s">
        <v>104</v>
      </c>
      <c r="B4" s="7" t="n">
        <v>22924</v>
      </c>
      <c r="C4" s="7" t="n">
        <v>-5766</v>
      </c>
      <c r="D4" s="7" t="n">
        <v>21699</v>
      </c>
      <c r="E4" s="7" t="n">
        <v>-24806</v>
      </c>
    </row>
    <row r="5" spans="1:5">
      <c r="A5" s="4" t="s">
        <v>105</v>
      </c>
      <c r="B5" s="5" t="n">
        <v>944</v>
      </c>
      <c r="C5" s="5" t="n">
        <v>661</v>
      </c>
      <c r="D5" s="5" t="n">
        <v>1934</v>
      </c>
      <c r="E5" s="5" t="n">
        <v>1407</v>
      </c>
    </row>
    <row r="6" spans="1:5">
      <c r="A6" s="4" t="s">
        <v>106</v>
      </c>
      <c r="B6" s="7" t="n">
        <v>21980</v>
      </c>
      <c r="C6" s="7" t="n">
        <v>-6427</v>
      </c>
      <c r="D6" s="7" t="n">
        <v>19765</v>
      </c>
      <c r="E6" s="7" t="n">
        <v>-26213</v>
      </c>
    </row>
    <row r="7" spans="1:5">
      <c r="A7" s="3" t="s">
        <v>433</v>
      </c>
    </row>
    <row r="8" spans="1:5">
      <c r="A8" s="4" t="s">
        <v>111</v>
      </c>
      <c r="B8" s="5" t="n">
        <v>64694000</v>
      </c>
      <c r="C8" s="5" t="n">
        <v>63185000</v>
      </c>
      <c r="D8" s="5" t="n">
        <v>64314000</v>
      </c>
      <c r="E8" s="5" t="n">
        <v>62838000</v>
      </c>
    </row>
    <row r="9" spans="1:5">
      <c r="A9" s="4" t="s">
        <v>434</v>
      </c>
      <c r="B9" s="5" t="n">
        <v>1146000</v>
      </c>
      <c r="C9" s="5" t="n">
        <v>0</v>
      </c>
      <c r="D9" s="5" t="n">
        <v>1195000</v>
      </c>
      <c r="E9" s="5" t="n">
        <v>0</v>
      </c>
    </row>
    <row r="10" spans="1:5">
      <c r="A10" s="4" t="s">
        <v>435</v>
      </c>
      <c r="B10" s="5" t="n">
        <v>0</v>
      </c>
      <c r="C10" s="5" t="n">
        <v>0</v>
      </c>
      <c r="D10" s="5" t="n">
        <v>0</v>
      </c>
      <c r="E10" s="5" t="n">
        <v>0</v>
      </c>
    </row>
    <row r="11" spans="1:5">
      <c r="A11" s="4" t="s">
        <v>436</v>
      </c>
      <c r="B11" s="5" t="n">
        <v>0</v>
      </c>
      <c r="C11" s="5" t="n">
        <v>0</v>
      </c>
      <c r="D11" s="5" t="n">
        <v>0</v>
      </c>
      <c r="E11" s="5" t="n">
        <v>0</v>
      </c>
    </row>
    <row r="12" spans="1:5">
      <c r="A12" s="4" t="s">
        <v>112</v>
      </c>
      <c r="B12" s="5" t="n">
        <v>65840000</v>
      </c>
      <c r="C12" s="5" t="n">
        <v>63185000</v>
      </c>
      <c r="D12" s="5" t="n">
        <v>65509000</v>
      </c>
      <c r="E12" s="5" t="n">
        <v>62838000</v>
      </c>
    </row>
    <row r="13" spans="1:5">
      <c r="A13" s="3" t="s">
        <v>437</v>
      </c>
    </row>
    <row r="14" spans="1:5">
      <c r="A14" s="4" t="s">
        <v>108</v>
      </c>
      <c r="B14" s="9" t="n">
        <v>0.34</v>
      </c>
      <c r="C14" s="9" t="n">
        <v>-0.1</v>
      </c>
      <c r="D14" s="9" t="n">
        <v>0.31</v>
      </c>
      <c r="E14" s="9" t="n">
        <v>-0.42</v>
      </c>
    </row>
    <row r="15" spans="1:5">
      <c r="A15" s="4" t="s">
        <v>109</v>
      </c>
      <c r="B15" s="9" t="n">
        <v>0.33</v>
      </c>
      <c r="C15" s="9" t="n">
        <v>-0.1</v>
      </c>
      <c r="D15" s="9" t="n">
        <v>0.3</v>
      </c>
      <c r="E15" s="9" t="n">
        <v>-0.4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80</v>
      </c>
      <c r="D1" s="2" t="s">
        <v>1</v>
      </c>
    </row>
    <row r="2" spans="1:5">
      <c r="B2" s="2" t="s">
        <v>2</v>
      </c>
      <c r="C2" s="2" t="s">
        <v>81</v>
      </c>
      <c r="D2" s="2" t="s">
        <v>2</v>
      </c>
      <c r="E2" s="2" t="s">
        <v>81</v>
      </c>
    </row>
    <row r="3" spans="1:5">
      <c r="A3" s="4" t="s">
        <v>439</v>
      </c>
    </row>
    <row r="4" spans="1:5">
      <c r="A4" s="3" t="s">
        <v>440</v>
      </c>
    </row>
    <row r="5" spans="1:5">
      <c r="A5" s="4" t="s">
        <v>441</v>
      </c>
      <c r="B5" s="5" t="n">
        <v>401</v>
      </c>
      <c r="C5" s="5" t="n">
        <v>1282</v>
      </c>
      <c r="D5" s="5" t="n">
        <v>325</v>
      </c>
      <c r="E5" s="5" t="n">
        <v>1243</v>
      </c>
    </row>
    <row r="6" spans="1:5">
      <c r="A6" s="4" t="s">
        <v>442</v>
      </c>
    </row>
    <row r="7" spans="1:5">
      <c r="A7" s="3" t="s">
        <v>440</v>
      </c>
    </row>
    <row r="8" spans="1:5">
      <c r="A8" s="4" t="s">
        <v>441</v>
      </c>
      <c r="B8" s="5" t="n">
        <v>6205</v>
      </c>
      <c r="C8" s="5" t="n">
        <v>6205</v>
      </c>
      <c r="D8" s="5" t="n">
        <v>6205</v>
      </c>
      <c r="E8" s="5" t="n">
        <v>6205</v>
      </c>
    </row>
    <row r="9" spans="1:5">
      <c r="A9" s="4" t="s">
        <v>443</v>
      </c>
    </row>
    <row r="10" spans="1:5">
      <c r="A10" s="3" t="s">
        <v>440</v>
      </c>
    </row>
    <row r="11" spans="1:5">
      <c r="A11" s="4" t="s">
        <v>441</v>
      </c>
      <c r="B11" s="5" t="n">
        <v>6205</v>
      </c>
      <c r="C11" s="5" t="n">
        <v>6205</v>
      </c>
      <c r="D11" s="5" t="n">
        <v>6205</v>
      </c>
      <c r="E11" s="5" t="n">
        <v>620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444</v>
      </c>
      <c r="B1" s="2" t="s">
        <v>445</v>
      </c>
    </row>
    <row r="2" spans="1:2">
      <c r="A2" s="3" t="s">
        <v>437</v>
      </c>
    </row>
    <row r="3" spans="1:2">
      <c r="A3" s="4" t="s">
        <v>446</v>
      </c>
      <c r="B3" s="7" t="n">
        <v>75</v>
      </c>
    </row>
    <row r="4" spans="1:2">
      <c r="A4" s="4" t="s">
        <v>447</v>
      </c>
      <c r="B4" s="5" t="n">
        <v>6205000</v>
      </c>
    </row>
    <row r="5" spans="1:2">
      <c r="A5" s="4" t="s">
        <v>448</v>
      </c>
    </row>
    <row r="6" spans="1:2">
      <c r="A6" s="3" t="s">
        <v>437</v>
      </c>
    </row>
    <row r="7" spans="1:2">
      <c r="A7" s="4" t="s">
        <v>449</v>
      </c>
      <c r="B7" s="9" t="n">
        <v>64.459999999999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0</v>
      </c>
      <c r="B1" s="2" t="s">
        <v>1</v>
      </c>
    </row>
    <row r="2" spans="1:4">
      <c r="B2" s="2" t="s">
        <v>2</v>
      </c>
      <c r="C2" s="2" t="s">
        <v>81</v>
      </c>
      <c r="D2" s="2" t="s">
        <v>28</v>
      </c>
    </row>
    <row r="3" spans="1:4">
      <c r="A3" s="3" t="s">
        <v>451</v>
      </c>
    </row>
    <row r="4" spans="1:4">
      <c r="A4" s="4" t="s">
        <v>172</v>
      </c>
      <c r="B4" s="7" t="n">
        <v>7152</v>
      </c>
      <c r="C4" s="7" t="n">
        <v>1692</v>
      </c>
    </row>
    <row r="5" spans="1:4">
      <c r="A5" s="4" t="s">
        <v>452</v>
      </c>
    </row>
    <row r="6" spans="1:4">
      <c r="A6" s="3" t="s">
        <v>451</v>
      </c>
    </row>
    <row r="7" spans="1:4">
      <c r="A7" s="4" t="s">
        <v>453</v>
      </c>
      <c r="D7" s="7" t="n">
        <v>2002</v>
      </c>
    </row>
    <row r="8" spans="1:4">
      <c r="A8" s="4" t="s">
        <v>454</v>
      </c>
      <c r="D8" s="5" t="n">
        <v>0</v>
      </c>
    </row>
    <row r="9" spans="1:4">
      <c r="A9" s="4" t="s">
        <v>455</v>
      </c>
      <c r="D9" s="5" t="n">
        <v>0</v>
      </c>
    </row>
    <row r="10" spans="1:4">
      <c r="A10" s="4" t="s">
        <v>456</v>
      </c>
      <c r="D10" s="5" t="n">
        <v>2002</v>
      </c>
    </row>
    <row r="11" spans="1:4">
      <c r="A11" s="4" t="s">
        <v>457</v>
      </c>
    </row>
    <row r="12" spans="1:4">
      <c r="A12" s="3" t="s">
        <v>451</v>
      </c>
    </row>
    <row r="13" spans="1:4">
      <c r="A13" s="4" t="s">
        <v>453</v>
      </c>
      <c r="B13" s="5" t="n">
        <v>8434</v>
      </c>
      <c r="D13" s="5" t="n">
        <v>4564</v>
      </c>
    </row>
    <row r="14" spans="1:4">
      <c r="A14" s="4" t="s">
        <v>454</v>
      </c>
      <c r="B14" s="5" t="n">
        <v>0</v>
      </c>
      <c r="D14" s="5" t="n">
        <v>0</v>
      </c>
    </row>
    <row r="15" spans="1:4">
      <c r="A15" s="4" t="s">
        <v>455</v>
      </c>
      <c r="B15" s="5" t="n">
        <v>0</v>
      </c>
      <c r="D15" s="5" t="n">
        <v>0</v>
      </c>
    </row>
    <row r="16" spans="1:4">
      <c r="A16" s="4" t="s">
        <v>456</v>
      </c>
      <c r="B16" s="5" t="n">
        <v>8434</v>
      </c>
      <c r="D16" s="5" t="n">
        <v>4564</v>
      </c>
    </row>
    <row r="17" spans="1:4">
      <c r="A17" s="4" t="s">
        <v>458</v>
      </c>
    </row>
    <row r="18" spans="1:4">
      <c r="A18" s="3" t="s">
        <v>451</v>
      </c>
    </row>
    <row r="19" spans="1:4">
      <c r="A19" s="4" t="s">
        <v>453</v>
      </c>
      <c r="B19" s="5" t="n">
        <v>8434</v>
      </c>
      <c r="D19" s="5" t="n">
        <v>6566</v>
      </c>
    </row>
    <row r="20" spans="1:4">
      <c r="A20" s="4" t="s">
        <v>454</v>
      </c>
      <c r="B20" s="5" t="n">
        <v>0</v>
      </c>
      <c r="D20" s="5" t="n">
        <v>0</v>
      </c>
    </row>
    <row r="21" spans="1:4">
      <c r="A21" s="4" t="s">
        <v>455</v>
      </c>
      <c r="B21" s="5" t="n">
        <v>0</v>
      </c>
      <c r="D21" s="5" t="n">
        <v>0</v>
      </c>
    </row>
    <row r="22" spans="1:4">
      <c r="A22" s="4" t="s">
        <v>456</v>
      </c>
      <c r="B22" s="5" t="n">
        <v>8434</v>
      </c>
      <c r="D22" s="5" t="n">
        <v>6566</v>
      </c>
    </row>
    <row r="23" spans="1:4">
      <c r="A23" s="4" t="s">
        <v>459</v>
      </c>
    </row>
    <row r="24" spans="1:4">
      <c r="A24" s="3" t="s">
        <v>451</v>
      </c>
    </row>
    <row r="25" spans="1:4">
      <c r="A25" s="4" t="s">
        <v>453</v>
      </c>
      <c r="B25" s="5" t="n">
        <v>346512</v>
      </c>
      <c r="D25" s="5" t="n">
        <v>337756</v>
      </c>
    </row>
    <row r="26" spans="1:4">
      <c r="A26" s="4" t="s">
        <v>454</v>
      </c>
      <c r="B26" s="5" t="n">
        <v>0</v>
      </c>
      <c r="D26" s="5" t="n">
        <v>0</v>
      </c>
    </row>
    <row r="27" spans="1:4">
      <c r="A27" s="4" t="s">
        <v>455</v>
      </c>
      <c r="B27" s="5" t="n">
        <v>0</v>
      </c>
      <c r="D27" s="5" t="n">
        <v>0</v>
      </c>
    </row>
    <row r="28" spans="1:4">
      <c r="A28" s="4" t="s">
        <v>456</v>
      </c>
      <c r="B28" s="5" t="n">
        <v>346512</v>
      </c>
      <c r="D28" s="5" t="n">
        <v>337756</v>
      </c>
    </row>
    <row r="29" spans="1:4">
      <c r="A29" s="4" t="s">
        <v>460</v>
      </c>
    </row>
    <row r="30" spans="1:4">
      <c r="A30" s="3" t="s">
        <v>451</v>
      </c>
    </row>
    <row r="31" spans="1:4">
      <c r="A31" s="4" t="s">
        <v>453</v>
      </c>
      <c r="B31" s="5" t="n">
        <v>28565</v>
      </c>
      <c r="D31" s="5" t="n">
        <v>186</v>
      </c>
    </row>
    <row r="32" spans="1:4">
      <c r="A32" s="4" t="s">
        <v>454</v>
      </c>
      <c r="B32" s="5" t="n">
        <v>0</v>
      </c>
      <c r="D32" s="5" t="n">
        <v>0</v>
      </c>
    </row>
    <row r="33" spans="1:4">
      <c r="A33" s="4" t="s">
        <v>455</v>
      </c>
      <c r="B33" s="5" t="n">
        <v>0</v>
      </c>
      <c r="D33" s="5" t="n">
        <v>0</v>
      </c>
    </row>
    <row r="34" spans="1:4">
      <c r="A34" s="4" t="s">
        <v>456</v>
      </c>
      <c r="B34" s="5" t="n">
        <v>28565</v>
      </c>
      <c r="D34" s="5" t="n">
        <v>186</v>
      </c>
    </row>
    <row r="35" spans="1:4">
      <c r="A35" s="4" t="s">
        <v>461</v>
      </c>
    </row>
    <row r="36" spans="1:4">
      <c r="A36" s="3" t="s">
        <v>451</v>
      </c>
    </row>
    <row r="37" spans="1:4">
      <c r="A37" s="4" t="s">
        <v>453</v>
      </c>
      <c r="B37" s="5" t="n">
        <v>375077</v>
      </c>
      <c r="D37" s="5" t="n">
        <v>337942</v>
      </c>
    </row>
    <row r="38" spans="1:4">
      <c r="A38" s="4" t="s">
        <v>454</v>
      </c>
      <c r="B38" s="5" t="n">
        <v>0</v>
      </c>
      <c r="D38" s="5" t="n">
        <v>0</v>
      </c>
    </row>
    <row r="39" spans="1:4">
      <c r="A39" s="4" t="s">
        <v>455</v>
      </c>
      <c r="B39" s="5" t="n">
        <v>0</v>
      </c>
      <c r="D39" s="5" t="n">
        <v>0</v>
      </c>
    </row>
    <row r="40" spans="1:4">
      <c r="A40" s="4" t="s">
        <v>456</v>
      </c>
      <c r="B40" s="7" t="n">
        <v>375077</v>
      </c>
      <c r="D40" s="7" t="n">
        <v>33794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62</v>
      </c>
      <c r="B1" s="2" t="s">
        <v>80</v>
      </c>
      <c r="D1" s="2" t="s">
        <v>1</v>
      </c>
      <c r="F1" s="2" t="s">
        <v>463</v>
      </c>
    </row>
    <row r="2" spans="1:6">
      <c r="B2" s="2" t="s">
        <v>2</v>
      </c>
      <c r="C2" s="2" t="s">
        <v>81</v>
      </c>
      <c r="D2" s="2" t="s">
        <v>2</v>
      </c>
      <c r="E2" s="2" t="s">
        <v>81</v>
      </c>
      <c r="F2" s="2" t="s">
        <v>28</v>
      </c>
    </row>
    <row r="3" spans="1:6">
      <c r="A3" s="3" t="s">
        <v>464</v>
      </c>
    </row>
    <row r="4" spans="1:6">
      <c r="A4" s="4" t="s">
        <v>40</v>
      </c>
      <c r="B4" s="7" t="n">
        <v>1375748</v>
      </c>
      <c r="D4" s="7" t="n">
        <v>1375748</v>
      </c>
      <c r="F4" s="7" t="n">
        <v>1388299</v>
      </c>
    </row>
    <row r="5" spans="1:6">
      <c r="A5" s="4" t="s">
        <v>465</v>
      </c>
    </row>
    <row r="6" spans="1:6">
      <c r="A6" s="3" t="s">
        <v>464</v>
      </c>
    </row>
    <row r="7" spans="1:6">
      <c r="A7" s="4" t="s">
        <v>466</v>
      </c>
      <c r="F7" s="5" t="n">
        <v>134800</v>
      </c>
    </row>
    <row r="8" spans="1:6">
      <c r="A8" s="4" t="s">
        <v>467</v>
      </c>
      <c r="F8" s="5" t="n">
        <v>106049</v>
      </c>
    </row>
    <row r="9" spans="1:6">
      <c r="A9" s="4" t="s">
        <v>468</v>
      </c>
      <c r="F9" s="5" t="n">
        <v>47300</v>
      </c>
    </row>
    <row r="10" spans="1:6">
      <c r="A10" s="4" t="s">
        <v>469</v>
      </c>
      <c r="F10" s="5" t="n">
        <v>25874</v>
      </c>
    </row>
    <row r="11" spans="1:6">
      <c r="A11" s="4" t="s">
        <v>40</v>
      </c>
      <c r="F11" s="5" t="n">
        <v>81357</v>
      </c>
    </row>
    <row r="12" spans="1:6">
      <c r="A12" s="4" t="s">
        <v>470</v>
      </c>
      <c r="F12" s="5" t="n">
        <v>14500</v>
      </c>
    </row>
    <row r="13" spans="1:6">
      <c r="A13" s="4" t="s">
        <v>471</v>
      </c>
      <c r="F13" s="5" t="n">
        <v>66900</v>
      </c>
    </row>
    <row r="14" spans="1:6">
      <c r="A14" s="4" t="s">
        <v>472</v>
      </c>
      <c r="B14" s="5" t="n">
        <v>700</v>
      </c>
      <c r="C14" s="7" t="n">
        <v>1000</v>
      </c>
      <c r="D14" s="5" t="n">
        <v>1700</v>
      </c>
      <c r="E14" s="7" t="n">
        <v>1100</v>
      </c>
    </row>
    <row r="15" spans="1:6">
      <c r="A15" s="4" t="s">
        <v>473</v>
      </c>
    </row>
    <row r="16" spans="1:6">
      <c r="A16" s="3" t="s">
        <v>464</v>
      </c>
    </row>
    <row r="17" spans="1:6">
      <c r="A17" s="4" t="s">
        <v>40</v>
      </c>
      <c r="F17" s="5" t="n">
        <v>77600</v>
      </c>
    </row>
    <row r="18" spans="1:6">
      <c r="A18" s="4" t="s">
        <v>388</v>
      </c>
    </row>
    <row r="19" spans="1:6">
      <c r="A19" s="3" t="s">
        <v>464</v>
      </c>
    </row>
    <row r="20" spans="1:6">
      <c r="A20" s="4" t="s">
        <v>40</v>
      </c>
      <c r="B20" s="7" t="n">
        <v>136340</v>
      </c>
      <c r="D20" s="7" t="n">
        <v>136340</v>
      </c>
      <c r="F20" s="5" t="n">
        <v>137206</v>
      </c>
    </row>
    <row r="21" spans="1:6">
      <c r="A21" s="4" t="s">
        <v>474</v>
      </c>
    </row>
    <row r="22" spans="1:6">
      <c r="A22" s="3" t="s">
        <v>464</v>
      </c>
    </row>
    <row r="23" spans="1:6">
      <c r="A23" s="4" t="s">
        <v>40</v>
      </c>
      <c r="F23" s="7" t="n">
        <v>38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20"/>
    <col customWidth="1" max="7" min="7" width="37"/>
    <col customWidth="1" max="8" min="8" width="47"/>
    <col customWidth="1" max="9" min="9" width="25"/>
  </cols>
  <sheetData>
    <row r="1" spans="1:9">
      <c r="A1" s="1" t="s">
        <v>124</v>
      </c>
      <c r="B1" s="2" t="s">
        <v>125</v>
      </c>
      <c r="C1" s="2" t="s">
        <v>126</v>
      </c>
      <c r="D1" s="2" t="s">
        <v>127</v>
      </c>
      <c r="E1" s="2" t="s">
        <v>128</v>
      </c>
      <c r="F1" s="2" t="s">
        <v>129</v>
      </c>
      <c r="G1" s="2" t="s">
        <v>130</v>
      </c>
      <c r="H1" s="2" t="s">
        <v>131</v>
      </c>
      <c r="I1" s="2" t="s">
        <v>132</v>
      </c>
    </row>
    <row r="2" spans="1:9">
      <c r="A2" s="4" t="s">
        <v>133</v>
      </c>
      <c r="B2" s="7" t="n">
        <v>1015040</v>
      </c>
      <c r="C2" s="7" t="n">
        <v>64</v>
      </c>
      <c r="D2" s="7" t="n">
        <v>1449335</v>
      </c>
      <c r="E2" s="7" t="n">
        <v>-57147</v>
      </c>
      <c r="F2" s="7" t="n">
        <v>-230816</v>
      </c>
      <c r="G2" s="7" t="n">
        <v>-154856</v>
      </c>
      <c r="H2" s="7" t="n">
        <v>1006580</v>
      </c>
      <c r="I2" s="7" t="n">
        <v>8460</v>
      </c>
    </row>
    <row r="3" spans="1:9">
      <c r="A3" s="4" t="s">
        <v>134</v>
      </c>
      <c r="C3" s="5" t="n">
        <v>62419000</v>
      </c>
    </row>
    <row r="4" spans="1:9">
      <c r="A4" s="3" t="s">
        <v>135</v>
      </c>
    </row>
    <row r="5" spans="1:9">
      <c r="A5" s="4" t="s">
        <v>136</v>
      </c>
      <c r="B5" s="5" t="n">
        <v>-24806</v>
      </c>
      <c r="C5" s="7" t="n">
        <v>0</v>
      </c>
      <c r="D5" s="5" t="n">
        <v>0</v>
      </c>
      <c r="E5" s="5" t="n">
        <v>0</v>
      </c>
      <c r="F5" s="5" t="n">
        <v>-26213</v>
      </c>
      <c r="G5" s="5" t="n">
        <v>0</v>
      </c>
      <c r="H5" s="5" t="n">
        <v>-26213</v>
      </c>
      <c r="I5" s="5" t="n">
        <v>1407</v>
      </c>
    </row>
    <row r="6" spans="1:9">
      <c r="A6" s="4" t="s">
        <v>137</v>
      </c>
      <c r="B6" s="5" t="n">
        <v>22913</v>
      </c>
      <c r="C6" s="5" t="n">
        <v>0</v>
      </c>
      <c r="D6" s="5" t="n">
        <v>0</v>
      </c>
      <c r="E6" s="5" t="n">
        <v>0</v>
      </c>
      <c r="F6" s="5" t="n">
        <v>0</v>
      </c>
      <c r="G6" s="5" t="n">
        <v>22625</v>
      </c>
      <c r="H6" s="5" t="n">
        <v>22625</v>
      </c>
      <c r="I6" s="5" t="n">
        <v>288</v>
      </c>
    </row>
    <row r="7" spans="1:9">
      <c r="A7" s="4" t="s">
        <v>138</v>
      </c>
      <c r="B7" s="5" t="n">
        <v>28980</v>
      </c>
      <c r="C7" s="5" t="n">
        <v>0</v>
      </c>
      <c r="D7" s="5" t="n">
        <v>28980</v>
      </c>
      <c r="E7" s="5" t="n">
        <v>0</v>
      </c>
      <c r="F7" s="5" t="n">
        <v>0</v>
      </c>
      <c r="G7" s="5" t="n">
        <v>0</v>
      </c>
      <c r="H7" s="5" t="n">
        <v>28980</v>
      </c>
      <c r="I7" s="5" t="n">
        <v>0</v>
      </c>
    </row>
    <row r="8" spans="1:9">
      <c r="A8" s="4" t="s">
        <v>139</v>
      </c>
      <c r="B8" s="5" t="n">
        <v>12976</v>
      </c>
      <c r="C8" s="7" t="n">
        <v>1</v>
      </c>
      <c r="D8" s="5" t="n">
        <v>12975</v>
      </c>
      <c r="E8" s="5" t="n">
        <v>0</v>
      </c>
      <c r="F8" s="5" t="n">
        <v>0</v>
      </c>
      <c r="G8" s="5" t="n">
        <v>0</v>
      </c>
      <c r="H8" s="5" t="n">
        <v>12976</v>
      </c>
      <c r="I8" s="5" t="n">
        <v>0</v>
      </c>
    </row>
    <row r="9" spans="1:9">
      <c r="A9" s="4" t="s">
        <v>140</v>
      </c>
      <c r="C9" s="5" t="n">
        <v>1323000</v>
      </c>
    </row>
    <row r="10" spans="1:9">
      <c r="A10" s="4" t="s">
        <v>141</v>
      </c>
      <c r="B10" s="7" t="n">
        <v>-278</v>
      </c>
      <c r="C10" s="7" t="n">
        <v>0</v>
      </c>
      <c r="D10" s="5" t="n">
        <v>0</v>
      </c>
      <c r="E10" s="5" t="n">
        <v>278</v>
      </c>
      <c r="F10" s="5" t="n">
        <v>0</v>
      </c>
      <c r="G10" s="5" t="n">
        <v>0</v>
      </c>
      <c r="H10" s="5" t="n">
        <v>-278</v>
      </c>
      <c r="I10" s="5" t="n">
        <v>0</v>
      </c>
    </row>
    <row r="11" spans="1:9">
      <c r="A11" s="4" t="s">
        <v>142</v>
      </c>
      <c r="B11" s="5" t="n">
        <v>-7000</v>
      </c>
      <c r="C11" s="5" t="n">
        <v>-7000</v>
      </c>
    </row>
    <row r="12" spans="1:9">
      <c r="A12" s="4" t="s">
        <v>143</v>
      </c>
      <c r="B12" s="7" t="n">
        <v>2300</v>
      </c>
      <c r="C12" s="7" t="n">
        <v>0</v>
      </c>
      <c r="D12" s="5" t="n">
        <v>0</v>
      </c>
      <c r="E12" s="5" t="n">
        <v>0</v>
      </c>
      <c r="F12" s="5" t="n">
        <v>0</v>
      </c>
      <c r="G12" s="5" t="n">
        <v>0</v>
      </c>
      <c r="H12" s="5" t="n">
        <v>0</v>
      </c>
      <c r="I12" s="5" t="n">
        <v>2300</v>
      </c>
    </row>
    <row r="13" spans="1:9">
      <c r="A13" s="4" t="s">
        <v>144</v>
      </c>
      <c r="B13" s="5" t="n">
        <v>555</v>
      </c>
      <c r="C13" s="5" t="n">
        <v>0</v>
      </c>
      <c r="D13" s="5" t="n">
        <v>0</v>
      </c>
      <c r="E13" s="5" t="n">
        <v>0</v>
      </c>
      <c r="F13" s="5" t="n">
        <v>0</v>
      </c>
      <c r="G13" s="5" t="n">
        <v>0</v>
      </c>
      <c r="H13" s="5" t="n">
        <v>0</v>
      </c>
      <c r="I13" s="5" t="n">
        <v>555</v>
      </c>
    </row>
    <row r="14" spans="1:9">
      <c r="A14" s="4" t="s">
        <v>145</v>
      </c>
      <c r="B14" s="5" t="n">
        <v>-716</v>
      </c>
      <c r="C14" s="5" t="n">
        <v>0</v>
      </c>
      <c r="D14" s="5" t="n">
        <v>0</v>
      </c>
      <c r="E14" s="5" t="n">
        <v>0</v>
      </c>
      <c r="F14" s="5" t="n">
        <v>0</v>
      </c>
      <c r="G14" s="5" t="n">
        <v>0</v>
      </c>
      <c r="H14" s="5" t="n">
        <v>0</v>
      </c>
      <c r="I14" s="5" t="n">
        <v>-716</v>
      </c>
    </row>
    <row r="15" spans="1:9">
      <c r="A15" s="4" t="s">
        <v>146</v>
      </c>
      <c r="B15" s="5" t="n">
        <v>1056095</v>
      </c>
      <c r="C15" s="7" t="n">
        <v>65</v>
      </c>
      <c r="D15" s="5" t="n">
        <v>1491290</v>
      </c>
      <c r="E15" s="5" t="n">
        <v>-57425</v>
      </c>
      <c r="F15" s="5" t="n">
        <v>-257898</v>
      </c>
      <c r="G15" s="5" t="n">
        <v>-132231</v>
      </c>
      <c r="H15" s="5" t="n">
        <v>1043801</v>
      </c>
      <c r="I15" s="5" t="n">
        <v>12294</v>
      </c>
    </row>
    <row r="16" spans="1:9">
      <c r="A16" s="4" t="s">
        <v>147</v>
      </c>
      <c r="C16" s="5" t="n">
        <v>63735000</v>
      </c>
    </row>
    <row r="17" spans="1:9">
      <c r="A17" s="3" t="s">
        <v>135</v>
      </c>
    </row>
    <row r="18" spans="1:9">
      <c r="A18" s="4" t="s">
        <v>148</v>
      </c>
      <c r="B18" s="5" t="n">
        <v>-869</v>
      </c>
      <c r="C18" s="7" t="n">
        <v>0</v>
      </c>
      <c r="D18" s="5" t="n">
        <v>0</v>
      </c>
      <c r="E18" s="5" t="n">
        <v>0</v>
      </c>
      <c r="F18" s="5" t="n">
        <v>-869</v>
      </c>
      <c r="G18" s="5" t="n">
        <v>0</v>
      </c>
      <c r="H18" s="5" t="n">
        <v>-869</v>
      </c>
      <c r="I18" s="5" t="n">
        <v>0</v>
      </c>
    </row>
    <row r="19" spans="1:9">
      <c r="A19" s="4" t="s">
        <v>149</v>
      </c>
      <c r="B19" s="5" t="n">
        <v>1132336</v>
      </c>
      <c r="C19" s="7" t="n">
        <v>65</v>
      </c>
      <c r="D19" s="5" t="n">
        <v>1519724</v>
      </c>
      <c r="E19" s="5" t="n">
        <v>-57425</v>
      </c>
      <c r="F19" s="5" t="n">
        <v>-238312</v>
      </c>
      <c r="G19" s="5" t="n">
        <v>-103460</v>
      </c>
      <c r="H19" s="5" t="n">
        <v>1120592</v>
      </c>
      <c r="I19" s="5" t="n">
        <v>11744</v>
      </c>
    </row>
    <row r="20" spans="1:9">
      <c r="A20" s="4" t="s">
        <v>150</v>
      </c>
      <c r="C20" s="5" t="n">
        <v>63836000</v>
      </c>
    </row>
    <row r="21" spans="1:9">
      <c r="A21" s="3" t="s">
        <v>135</v>
      </c>
    </row>
    <row r="22" spans="1:9">
      <c r="A22" s="4" t="s">
        <v>136</v>
      </c>
      <c r="B22" s="5" t="n">
        <v>21699</v>
      </c>
      <c r="C22" s="7" t="n">
        <v>0</v>
      </c>
      <c r="D22" s="5" t="n">
        <v>0</v>
      </c>
      <c r="E22" s="5" t="n">
        <v>0</v>
      </c>
      <c r="F22" s="5" t="n">
        <v>19765</v>
      </c>
      <c r="G22" s="5" t="n">
        <v>0</v>
      </c>
      <c r="H22" s="5" t="n">
        <v>19765</v>
      </c>
      <c r="I22" s="5" t="n">
        <v>1934</v>
      </c>
    </row>
    <row r="23" spans="1:9">
      <c r="A23" s="4" t="s">
        <v>137</v>
      </c>
      <c r="B23" s="5" t="n">
        <v>-40258</v>
      </c>
      <c r="C23" s="5" t="n">
        <v>0</v>
      </c>
      <c r="D23" s="5" t="n">
        <v>0</v>
      </c>
      <c r="E23" s="5" t="n">
        <v>0</v>
      </c>
      <c r="F23" s="5" t="n">
        <v>0</v>
      </c>
      <c r="G23" s="5" t="n">
        <v>-40088</v>
      </c>
      <c r="H23" s="5" t="n">
        <v>-40088</v>
      </c>
      <c r="I23" s="5" t="n">
        <v>-170</v>
      </c>
    </row>
    <row r="24" spans="1:9">
      <c r="A24" s="4" t="s">
        <v>138</v>
      </c>
      <c r="B24" s="5" t="n">
        <v>30011</v>
      </c>
      <c r="C24" s="5" t="n">
        <v>0</v>
      </c>
      <c r="D24" s="5" t="n">
        <v>30011</v>
      </c>
      <c r="E24" s="5" t="n">
        <v>0</v>
      </c>
      <c r="F24" s="5" t="n">
        <v>0</v>
      </c>
      <c r="G24" s="5" t="n">
        <v>0</v>
      </c>
      <c r="H24" s="5" t="n">
        <v>30011</v>
      </c>
      <c r="I24" s="5" t="n">
        <v>0</v>
      </c>
    </row>
    <row r="25" spans="1:9">
      <c r="A25" s="4" t="s">
        <v>139</v>
      </c>
      <c r="B25" s="5" t="n">
        <v>8881</v>
      </c>
      <c r="C25" s="7" t="n">
        <v>2</v>
      </c>
      <c r="D25" s="5" t="n">
        <v>8879</v>
      </c>
      <c r="E25" s="5" t="n">
        <v>0</v>
      </c>
      <c r="F25" s="5" t="n">
        <v>0</v>
      </c>
      <c r="G25" s="5" t="n">
        <v>0</v>
      </c>
      <c r="H25" s="5" t="n">
        <v>8881</v>
      </c>
      <c r="I25" s="5" t="n">
        <v>0</v>
      </c>
    </row>
    <row r="26" spans="1:9">
      <c r="A26" s="4" t="s">
        <v>140</v>
      </c>
      <c r="C26" s="5" t="n">
        <v>1073000</v>
      </c>
    </row>
    <row r="27" spans="1:9">
      <c r="A27" s="4" t="s">
        <v>141</v>
      </c>
      <c r="B27" s="7" t="n">
        <v>-173</v>
      </c>
      <c r="C27" s="7" t="n">
        <v>0</v>
      </c>
      <c r="D27" s="5" t="n">
        <v>0</v>
      </c>
      <c r="E27" s="5" t="n">
        <v>173</v>
      </c>
      <c r="F27" s="5" t="n">
        <v>0</v>
      </c>
      <c r="G27" s="5" t="n">
        <v>0</v>
      </c>
      <c r="H27" s="5" t="n">
        <v>-173</v>
      </c>
      <c r="I27" s="5" t="n">
        <v>0</v>
      </c>
    </row>
    <row r="28" spans="1:9">
      <c r="A28" s="4" t="s">
        <v>142</v>
      </c>
      <c r="B28" s="5" t="n">
        <v>-4000</v>
      </c>
      <c r="C28" s="5" t="n">
        <v>-4000</v>
      </c>
    </row>
    <row r="29" spans="1:9">
      <c r="A29" s="4" t="s">
        <v>144</v>
      </c>
      <c r="B29" s="7" t="n">
        <v>60</v>
      </c>
      <c r="C29" s="7" t="n">
        <v>0</v>
      </c>
      <c r="D29" s="5" t="n">
        <v>0</v>
      </c>
      <c r="E29" s="5" t="n">
        <v>0</v>
      </c>
      <c r="F29" s="5" t="n">
        <v>0</v>
      </c>
      <c r="G29" s="5" t="n">
        <v>0</v>
      </c>
      <c r="H29" s="5" t="n">
        <v>0</v>
      </c>
      <c r="I29" s="5" t="n">
        <v>60</v>
      </c>
    </row>
    <row r="30" spans="1:9">
      <c r="A30" s="4" t="s">
        <v>145</v>
      </c>
      <c r="B30" s="5" t="n">
        <v>-760</v>
      </c>
      <c r="C30" s="5" t="n">
        <v>0</v>
      </c>
      <c r="D30" s="5" t="n">
        <v>0</v>
      </c>
      <c r="E30" s="5" t="n">
        <v>0</v>
      </c>
      <c r="F30" s="5" t="n">
        <v>0</v>
      </c>
      <c r="G30" s="5" t="n">
        <v>0</v>
      </c>
      <c r="H30" s="5" t="n">
        <v>0</v>
      </c>
      <c r="I30" s="5" t="n">
        <v>-760</v>
      </c>
    </row>
    <row r="31" spans="1:9">
      <c r="A31" s="4" t="s">
        <v>151</v>
      </c>
      <c r="B31" s="5" t="n">
        <v>1189843</v>
      </c>
      <c r="C31" s="7" t="n">
        <v>67</v>
      </c>
      <c r="D31" s="5" t="n">
        <v>1558614</v>
      </c>
      <c r="E31" s="5" t="n">
        <v>-57598</v>
      </c>
      <c r="F31" s="5" t="n">
        <v>-180500</v>
      </c>
      <c r="G31" s="5" t="n">
        <v>-143548</v>
      </c>
      <c r="H31" s="5" t="n">
        <v>1177035</v>
      </c>
      <c r="I31" s="5" t="n">
        <v>12808</v>
      </c>
    </row>
    <row r="32" spans="1:9">
      <c r="A32" s="4" t="s">
        <v>152</v>
      </c>
      <c r="C32" s="5" t="n">
        <v>64905000</v>
      </c>
    </row>
    <row r="33" spans="1:9">
      <c r="A33" s="3" t="s">
        <v>135</v>
      </c>
    </row>
    <row r="34" spans="1:9">
      <c r="A34" s="4" t="s">
        <v>153</v>
      </c>
      <c r="B34" s="7" t="n">
        <v>38047</v>
      </c>
      <c r="C34" s="7" t="n">
        <v>0</v>
      </c>
      <c r="D34" s="7" t="n">
        <v>0</v>
      </c>
      <c r="E34" s="7" t="n">
        <v>0</v>
      </c>
      <c r="F34" s="7" t="n">
        <v>38047</v>
      </c>
      <c r="G34" s="7" t="n">
        <v>0</v>
      </c>
      <c r="H34" s="7" t="n">
        <v>38047</v>
      </c>
      <c r="I34"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463</v>
      </c>
    </row>
    <row r="2" spans="1:3">
      <c r="B2" s="2" t="s">
        <v>28</v>
      </c>
      <c r="C2" s="2" t="s">
        <v>2</v>
      </c>
    </row>
    <row r="3" spans="1:3">
      <c r="A3" s="3" t="s">
        <v>476</v>
      </c>
    </row>
    <row r="4" spans="1:3">
      <c r="A4" s="4" t="s">
        <v>40</v>
      </c>
      <c r="B4" s="7" t="n">
        <v>1388299</v>
      </c>
      <c r="C4" s="7" t="n">
        <v>1375748</v>
      </c>
    </row>
    <row r="5" spans="1:3">
      <c r="A5" s="4" t="s">
        <v>465</v>
      </c>
    </row>
    <row r="6" spans="1:3">
      <c r="A6" s="3" t="s">
        <v>476</v>
      </c>
    </row>
    <row r="7" spans="1:3">
      <c r="A7" s="4" t="s">
        <v>467</v>
      </c>
      <c r="B7" s="5" t="n">
        <v>106049</v>
      </c>
    </row>
    <row r="8" spans="1:3">
      <c r="A8" s="4" t="s">
        <v>469</v>
      </c>
      <c r="B8" s="5" t="n">
        <v>25874</v>
      </c>
    </row>
    <row r="9" spans="1:3">
      <c r="A9" s="4" t="s">
        <v>477</v>
      </c>
      <c r="B9" s="5" t="n">
        <v>2897</v>
      </c>
    </row>
    <row r="10" spans="1:3">
      <c r="A10" s="4" t="s">
        <v>478</v>
      </c>
      <c r="B10" s="5" t="n">
        <v>134820</v>
      </c>
    </row>
    <row r="11" spans="1:3">
      <c r="A11" s="4" t="s">
        <v>163</v>
      </c>
      <c r="B11" s="5" t="n">
        <v>4184</v>
      </c>
    </row>
    <row r="12" spans="1:3">
      <c r="A12" s="4" t="s">
        <v>479</v>
      </c>
      <c r="B12" s="5" t="n">
        <v>15108</v>
      </c>
    </row>
    <row r="13" spans="1:3">
      <c r="A13" s="4" t="s">
        <v>44</v>
      </c>
      <c r="B13" s="5" t="n">
        <v>2765</v>
      </c>
    </row>
    <row r="14" spans="1:3">
      <c r="A14" s="4" t="s">
        <v>480</v>
      </c>
      <c r="B14" s="5" t="n">
        <v>12512</v>
      </c>
    </row>
    <row r="15" spans="1:3">
      <c r="A15" s="4" t="s">
        <v>481</v>
      </c>
      <c r="B15" s="5" t="n">
        <v>4424</v>
      </c>
    </row>
    <row r="16" spans="1:3">
      <c r="A16" s="4" t="s">
        <v>423</v>
      </c>
      <c r="B16" s="5" t="n">
        <v>8540</v>
      </c>
    </row>
    <row r="17" spans="1:3">
      <c r="A17" s="4" t="s">
        <v>482</v>
      </c>
      <c r="B17" s="5" t="n">
        <v>-3419</v>
      </c>
    </row>
    <row r="18" spans="1:3">
      <c r="A18" s="4" t="s">
        <v>483</v>
      </c>
      <c r="B18" s="5" t="n">
        <v>56882</v>
      </c>
    </row>
    <row r="19" spans="1:3">
      <c r="A19" s="4" t="s">
        <v>40</v>
      </c>
      <c r="B19" s="5" t="n">
        <v>81357</v>
      </c>
    </row>
    <row r="20" spans="1:3">
      <c r="A20" s="4" t="s">
        <v>484</v>
      </c>
      <c r="B20" s="5" t="n">
        <v>134820</v>
      </c>
    </row>
    <row r="21" spans="1:3">
      <c r="A21" s="4" t="s">
        <v>485</v>
      </c>
    </row>
    <row r="22" spans="1:3">
      <c r="A22" s="3" t="s">
        <v>476</v>
      </c>
    </row>
    <row r="23" spans="1:3">
      <c r="A23" s="4" t="s">
        <v>483</v>
      </c>
      <c r="B23" s="5" t="n">
        <v>24812</v>
      </c>
    </row>
    <row r="24" spans="1:3">
      <c r="A24" s="4" t="s">
        <v>486</v>
      </c>
    </row>
    <row r="25" spans="1:3">
      <c r="A25" s="3" t="s">
        <v>476</v>
      </c>
    </row>
    <row r="26" spans="1:3">
      <c r="A26" s="4" t="s">
        <v>483</v>
      </c>
      <c r="B26" s="5" t="n">
        <v>29614</v>
      </c>
    </row>
    <row r="27" spans="1:3">
      <c r="A27" s="4" t="s">
        <v>487</v>
      </c>
    </row>
    <row r="28" spans="1:3">
      <c r="A28" s="3" t="s">
        <v>476</v>
      </c>
    </row>
    <row r="29" spans="1:3">
      <c r="A29" s="4" t="s">
        <v>483</v>
      </c>
      <c r="B29" s="7" t="n">
        <v>24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488</v>
      </c>
      <c r="B1" s="2" t="s">
        <v>1</v>
      </c>
      <c r="C1" s="2" t="s">
        <v>463</v>
      </c>
    </row>
    <row r="2" spans="1:3">
      <c r="B2" s="2" t="s">
        <v>2</v>
      </c>
      <c r="C2" s="2" t="s">
        <v>28</v>
      </c>
    </row>
    <row r="3" spans="1:3">
      <c r="A3" s="4" t="s">
        <v>465</v>
      </c>
    </row>
    <row r="4" spans="1:3">
      <c r="A4" s="3" t="s">
        <v>464</v>
      </c>
    </row>
    <row r="5" spans="1:3">
      <c r="A5" s="4" t="s">
        <v>489</v>
      </c>
      <c r="C5" s="4" t="s">
        <v>490</v>
      </c>
    </row>
    <row r="6" spans="1:3">
      <c r="A6" s="4" t="s">
        <v>491</v>
      </c>
    </row>
    <row r="7" spans="1:3">
      <c r="A7" s="3" t="s">
        <v>464</v>
      </c>
    </row>
    <row r="8" spans="1:3">
      <c r="A8" s="4" t="s">
        <v>352</v>
      </c>
      <c r="C8" s="4" t="s">
        <v>492</v>
      </c>
    </row>
    <row r="9" spans="1:3">
      <c r="A9" s="4" t="s">
        <v>493</v>
      </c>
    </row>
    <row r="10" spans="1:3">
      <c r="A10" s="3" t="s">
        <v>464</v>
      </c>
    </row>
    <row r="11" spans="1:3">
      <c r="A11" s="4" t="s">
        <v>352</v>
      </c>
      <c r="C11" s="4" t="s">
        <v>375</v>
      </c>
    </row>
    <row r="12" spans="1:3">
      <c r="A12" s="4" t="s">
        <v>494</v>
      </c>
    </row>
    <row r="13" spans="1:3">
      <c r="A13" s="3" t="s">
        <v>464</v>
      </c>
    </row>
    <row r="14" spans="1:3">
      <c r="A14" s="4" t="s">
        <v>352</v>
      </c>
      <c r="C14" s="4" t="s">
        <v>366</v>
      </c>
    </row>
    <row r="15" spans="1:3">
      <c r="A15" s="4" t="s">
        <v>495</v>
      </c>
    </row>
    <row r="16" spans="1:3">
      <c r="A16" s="3" t="s">
        <v>464</v>
      </c>
    </row>
    <row r="17" spans="1:3">
      <c r="A17" s="4" t="s">
        <v>352</v>
      </c>
      <c r="B17" s="4" t="s">
        <v>353</v>
      </c>
    </row>
    <row r="18" spans="1:3">
      <c r="A18" s="4" t="s">
        <v>496</v>
      </c>
    </row>
    <row r="19" spans="1:3">
      <c r="A19" s="3" t="s">
        <v>464</v>
      </c>
    </row>
    <row r="20" spans="1:3">
      <c r="A20" s="4" t="s">
        <v>352</v>
      </c>
      <c r="C20" s="4" t="s">
        <v>353</v>
      </c>
    </row>
    <row r="21" spans="1:3">
      <c r="A21" s="4" t="s">
        <v>497</v>
      </c>
    </row>
    <row r="22" spans="1:3">
      <c r="A22" s="3" t="s">
        <v>464</v>
      </c>
    </row>
    <row r="23" spans="1:3">
      <c r="A23" s="4" t="s">
        <v>352</v>
      </c>
      <c r="C23" s="4" t="s">
        <v>498</v>
      </c>
    </row>
    <row r="24" spans="1:3">
      <c r="A24" s="4" t="s">
        <v>499</v>
      </c>
    </row>
    <row r="25" spans="1:3">
      <c r="A25" s="3" t="s">
        <v>464</v>
      </c>
    </row>
    <row r="26" spans="1:3">
      <c r="A26" s="4" t="s">
        <v>352</v>
      </c>
      <c r="C26" s="4" t="s">
        <v>5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1</v>
      </c>
      <c r="B1" s="2" t="s">
        <v>80</v>
      </c>
      <c r="D1" s="2" t="s">
        <v>1</v>
      </c>
    </row>
    <row r="2" spans="1:6">
      <c r="B2" s="2" t="s">
        <v>2</v>
      </c>
      <c r="C2" s="2" t="s">
        <v>81</v>
      </c>
      <c r="D2" s="2" t="s">
        <v>2</v>
      </c>
      <c r="E2" s="2" t="s">
        <v>81</v>
      </c>
      <c r="F2" s="2" t="s">
        <v>28</v>
      </c>
    </row>
    <row r="3" spans="1:6">
      <c r="A3" s="3" t="s">
        <v>464</v>
      </c>
    </row>
    <row r="4" spans="1:6">
      <c r="A4" s="4" t="s">
        <v>502</v>
      </c>
      <c r="B4" s="7" t="n">
        <v>-9000</v>
      </c>
      <c r="C4" s="7" t="n">
        <v>-6900</v>
      </c>
      <c r="D4" s="7" t="n">
        <v>-12000</v>
      </c>
      <c r="E4" s="7" t="n">
        <v>-9300</v>
      </c>
    </row>
    <row r="5" spans="1:6">
      <c r="A5" s="4" t="s">
        <v>503</v>
      </c>
    </row>
    <row r="6" spans="1:6">
      <c r="A6" s="3" t="s">
        <v>464</v>
      </c>
    </row>
    <row r="7" spans="1:6">
      <c r="A7" s="4" t="s">
        <v>504</v>
      </c>
      <c r="B7" s="5" t="n">
        <v>3900</v>
      </c>
      <c r="C7" s="7" t="n">
        <v>600</v>
      </c>
      <c r="D7" s="5" t="n">
        <v>4700</v>
      </c>
      <c r="E7" s="7" t="n">
        <v>-2900</v>
      </c>
    </row>
    <row r="8" spans="1:6">
      <c r="A8" s="4" t="s">
        <v>505</v>
      </c>
    </row>
    <row r="9" spans="1:6">
      <c r="A9" s="3" t="s">
        <v>464</v>
      </c>
    </row>
    <row r="10" spans="1:6">
      <c r="A10" s="4" t="s">
        <v>468</v>
      </c>
      <c r="B10" s="5" t="n">
        <v>56365</v>
      </c>
      <c r="D10" s="5" t="n">
        <v>56365</v>
      </c>
      <c r="F10" s="7" t="n">
        <v>62829</v>
      </c>
    </row>
    <row r="11" spans="1:6">
      <c r="A11" s="4" t="s">
        <v>506</v>
      </c>
    </row>
    <row r="12" spans="1:6">
      <c r="A12" s="3" t="s">
        <v>464</v>
      </c>
    </row>
    <row r="13" spans="1:6">
      <c r="A13" s="4" t="s">
        <v>468</v>
      </c>
      <c r="B13" s="5" t="n">
        <v>23400</v>
      </c>
      <c r="D13" s="5" t="n">
        <v>23400</v>
      </c>
    </row>
    <row r="14" spans="1:6">
      <c r="A14" s="4" t="s">
        <v>507</v>
      </c>
    </row>
    <row r="15" spans="1:6">
      <c r="A15" s="3" t="s">
        <v>464</v>
      </c>
    </row>
    <row r="16" spans="1:6">
      <c r="A16" s="4" t="s">
        <v>468</v>
      </c>
      <c r="B16" s="7" t="n">
        <v>33000</v>
      </c>
      <c r="D16" s="7" t="n">
        <v>33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8</v>
      </c>
    </row>
    <row r="2" spans="1:3">
      <c r="A2" s="3" t="s">
        <v>509</v>
      </c>
    </row>
    <row r="3" spans="1:3">
      <c r="A3" s="4" t="s">
        <v>510</v>
      </c>
      <c r="B3" s="7" t="n">
        <v>742147</v>
      </c>
      <c r="C3" s="7" t="n">
        <v>746127</v>
      </c>
    </row>
    <row r="4" spans="1:3">
      <c r="A4" s="4" t="s">
        <v>511</v>
      </c>
      <c r="B4" s="5" t="n">
        <v>-534001</v>
      </c>
      <c r="C4" s="5" t="n">
        <v>-520034</v>
      </c>
    </row>
    <row r="5" spans="1:3">
      <c r="A5" s="4" t="s">
        <v>512</v>
      </c>
      <c r="B5" s="5" t="n">
        <v>208146</v>
      </c>
      <c r="C5" s="5" t="n">
        <v>226093</v>
      </c>
    </row>
    <row r="6" spans="1:3">
      <c r="A6" s="4" t="s">
        <v>513</v>
      </c>
    </row>
    <row r="7" spans="1:3">
      <c r="A7" s="3" t="s">
        <v>509</v>
      </c>
    </row>
    <row r="8" spans="1:3">
      <c r="A8" s="4" t="s">
        <v>510</v>
      </c>
      <c r="B8" s="5" t="n">
        <v>435033</v>
      </c>
      <c r="C8" s="5" t="n">
        <v>438664</v>
      </c>
    </row>
    <row r="9" spans="1:3">
      <c r="A9" s="4" t="s">
        <v>511</v>
      </c>
      <c r="B9" s="5" t="n">
        <v>-288141</v>
      </c>
      <c r="C9" s="5" t="n">
        <v>-281592</v>
      </c>
    </row>
    <row r="10" spans="1:3">
      <c r="A10" s="4" t="s">
        <v>512</v>
      </c>
      <c r="B10" s="5" t="n">
        <v>146892</v>
      </c>
      <c r="C10" s="5" t="n">
        <v>157072</v>
      </c>
    </row>
    <row r="11" spans="1:3">
      <c r="A11" s="4" t="s">
        <v>514</v>
      </c>
    </row>
    <row r="12" spans="1:3">
      <c r="A12" s="3" t="s">
        <v>509</v>
      </c>
    </row>
    <row r="13" spans="1:3">
      <c r="A13" s="4" t="s">
        <v>510</v>
      </c>
      <c r="B13" s="5" t="n">
        <v>272910</v>
      </c>
      <c r="C13" s="5" t="n">
        <v>273156</v>
      </c>
    </row>
    <row r="14" spans="1:3">
      <c r="A14" s="4" t="s">
        <v>511</v>
      </c>
      <c r="B14" s="5" t="n">
        <v>-218506</v>
      </c>
      <c r="C14" s="5" t="n">
        <v>-212571</v>
      </c>
    </row>
    <row r="15" spans="1:3">
      <c r="A15" s="4" t="s">
        <v>512</v>
      </c>
      <c r="B15" s="5" t="n">
        <v>54404</v>
      </c>
      <c r="C15" s="5" t="n">
        <v>60585</v>
      </c>
    </row>
    <row r="16" spans="1:3">
      <c r="A16" s="4" t="s">
        <v>515</v>
      </c>
    </row>
    <row r="17" spans="1:3">
      <c r="A17" s="3" t="s">
        <v>509</v>
      </c>
    </row>
    <row r="18" spans="1:3">
      <c r="A18" s="4" t="s">
        <v>510</v>
      </c>
      <c r="B18" s="5" t="n">
        <v>26717</v>
      </c>
      <c r="C18" s="5" t="n">
        <v>26820</v>
      </c>
    </row>
    <row r="19" spans="1:3">
      <c r="A19" s="4" t="s">
        <v>511</v>
      </c>
      <c r="B19" s="5" t="n">
        <v>-19963</v>
      </c>
      <c r="C19" s="5" t="n">
        <v>-18570</v>
      </c>
    </row>
    <row r="20" spans="1:3">
      <c r="A20" s="4" t="s">
        <v>512</v>
      </c>
      <c r="B20" s="5" t="n">
        <v>6754</v>
      </c>
      <c r="C20" s="5" t="n">
        <v>8250</v>
      </c>
    </row>
    <row r="21" spans="1:3">
      <c r="A21" s="4" t="s">
        <v>516</v>
      </c>
    </row>
    <row r="22" spans="1:3">
      <c r="A22" s="3" t="s">
        <v>509</v>
      </c>
    </row>
    <row r="23" spans="1:3">
      <c r="A23" s="4" t="s">
        <v>510</v>
      </c>
      <c r="B23" s="5" t="n">
        <v>3047</v>
      </c>
      <c r="C23" s="5" t="n">
        <v>3047</v>
      </c>
    </row>
    <row r="24" spans="1:3">
      <c r="A24" s="4" t="s">
        <v>511</v>
      </c>
      <c r="B24" s="5" t="n">
        <v>-2951</v>
      </c>
      <c r="C24" s="5" t="n">
        <v>-2861</v>
      </c>
    </row>
    <row r="25" spans="1:3">
      <c r="A25" s="4" t="s">
        <v>512</v>
      </c>
      <c r="B25" s="5" t="n">
        <v>96</v>
      </c>
      <c r="C25" s="5" t="n">
        <v>186</v>
      </c>
    </row>
    <row r="26" spans="1:3">
      <c r="A26" s="4" t="s">
        <v>517</v>
      </c>
    </row>
    <row r="27" spans="1:3">
      <c r="A27" s="3" t="s">
        <v>509</v>
      </c>
    </row>
    <row r="28" spans="1:3">
      <c r="A28" s="4" t="s">
        <v>510</v>
      </c>
      <c r="B28" s="5" t="n">
        <v>4440</v>
      </c>
      <c r="C28" s="5" t="n">
        <v>4440</v>
      </c>
    </row>
    <row r="29" spans="1:3">
      <c r="A29" s="4" t="s">
        <v>511</v>
      </c>
      <c r="B29" s="5" t="n">
        <v>-4440</v>
      </c>
      <c r="C29" s="5" t="n">
        <v>-4440</v>
      </c>
    </row>
    <row r="30" spans="1:3">
      <c r="A30" s="4" t="s">
        <v>512</v>
      </c>
      <c r="B30" s="7" t="n">
        <v>0</v>
      </c>
      <c r="C30"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28</v>
      </c>
    </row>
    <row r="2" spans="1:3">
      <c r="A2" s="3" t="s">
        <v>519</v>
      </c>
    </row>
    <row r="3" spans="1:3">
      <c r="A3" s="4" t="s">
        <v>41</v>
      </c>
      <c r="B3" s="7" t="n">
        <v>208146</v>
      </c>
      <c r="C3" s="7" t="n">
        <v>226093</v>
      </c>
    </row>
    <row r="4" spans="1:3">
      <c r="A4" s="4" t="s">
        <v>383</v>
      </c>
    </row>
    <row r="5" spans="1:3">
      <c r="A5" s="3" t="s">
        <v>519</v>
      </c>
    </row>
    <row r="6" spans="1:3">
      <c r="A6" s="4" t="s">
        <v>41</v>
      </c>
      <c r="B6" s="5" t="n">
        <v>201025</v>
      </c>
      <c r="C6" s="5" t="n">
        <v>213963</v>
      </c>
    </row>
    <row r="7" spans="1:3">
      <c r="A7" s="4" t="s">
        <v>388</v>
      </c>
    </row>
    <row r="8" spans="1:3">
      <c r="A8" s="3" t="s">
        <v>519</v>
      </c>
    </row>
    <row r="9" spans="1:3">
      <c r="A9" s="4" t="s">
        <v>41</v>
      </c>
      <c r="B9" s="7" t="n">
        <v>7121</v>
      </c>
      <c r="C9" s="7" t="n">
        <v>121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80</v>
      </c>
      <c r="D1" s="2" t="s">
        <v>1</v>
      </c>
    </row>
    <row r="2" spans="1:5">
      <c r="B2" s="2" t="s">
        <v>2</v>
      </c>
      <c r="C2" s="2" t="s">
        <v>81</v>
      </c>
      <c r="D2" s="2" t="s">
        <v>2</v>
      </c>
      <c r="E2" s="2" t="s">
        <v>81</v>
      </c>
    </row>
    <row r="3" spans="1:5">
      <c r="A3" s="3" t="s">
        <v>519</v>
      </c>
    </row>
    <row r="4" spans="1:5">
      <c r="A4" s="4" t="s">
        <v>521</v>
      </c>
      <c r="B4" s="7" t="n">
        <v>13000000</v>
      </c>
      <c r="C4" s="7" t="n">
        <v>17700000</v>
      </c>
      <c r="D4" s="7" t="n">
        <v>28100000</v>
      </c>
      <c r="E4" s="7" t="n">
        <v>38700000</v>
      </c>
    </row>
    <row r="5" spans="1:5">
      <c r="A5" s="4" t="s">
        <v>522</v>
      </c>
      <c r="D5" s="5" t="n">
        <v>0</v>
      </c>
      <c r="E5" s="5" t="n">
        <v>0</v>
      </c>
    </row>
    <row r="6" spans="1:5">
      <c r="A6" s="4" t="s">
        <v>523</v>
      </c>
      <c r="D6" s="7" t="n">
        <v>0</v>
      </c>
      <c r="E6"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8</v>
      </c>
    </row>
    <row r="2" spans="1:3">
      <c r="A2" s="3" t="s">
        <v>525</v>
      </c>
    </row>
    <row r="3" spans="1:3">
      <c r="A3" s="4" t="s">
        <v>526</v>
      </c>
      <c r="B3" s="7" t="n">
        <v>27158</v>
      </c>
    </row>
    <row r="4" spans="1:3">
      <c r="A4" s="5" t="n">
        <v>2020</v>
      </c>
      <c r="B4" s="5" t="n">
        <v>44938</v>
      </c>
    </row>
    <row r="5" spans="1:3">
      <c r="A5" s="5" t="n">
        <v>2021</v>
      </c>
      <c r="B5" s="5" t="n">
        <v>36992</v>
      </c>
    </row>
    <row r="6" spans="1:3">
      <c r="A6" s="5" t="n">
        <v>2022</v>
      </c>
      <c r="B6" s="5" t="n">
        <v>33056</v>
      </c>
    </row>
    <row r="7" spans="1:3">
      <c r="A7" s="5" t="n">
        <v>2023</v>
      </c>
      <c r="B7" s="5" t="n">
        <v>26041</v>
      </c>
    </row>
    <row r="8" spans="1:3">
      <c r="A8" s="4" t="s">
        <v>527</v>
      </c>
      <c r="B8" s="5" t="n">
        <v>39961</v>
      </c>
    </row>
    <row r="9" spans="1:3">
      <c r="A9" s="4" t="s">
        <v>512</v>
      </c>
      <c r="B9" s="7" t="n">
        <v>208146</v>
      </c>
      <c r="C9" s="7" t="n">
        <v>22609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28</v>
      </c>
      <c r="B1" s="2" t="s">
        <v>1</v>
      </c>
    </row>
    <row r="2" spans="1:3">
      <c r="B2" s="2" t="s">
        <v>2</v>
      </c>
      <c r="C2" s="2" t="s">
        <v>28</v>
      </c>
    </row>
    <row r="3" spans="1:3">
      <c r="A3" s="3" t="s">
        <v>529</v>
      </c>
    </row>
    <row r="4" spans="1:3">
      <c r="A4" s="4" t="s">
        <v>530</v>
      </c>
      <c r="B4" s="7" t="n">
        <v>1442613</v>
      </c>
      <c r="C4" s="7" t="n">
        <v>1455164</v>
      </c>
    </row>
    <row r="5" spans="1:3">
      <c r="A5" s="4" t="s">
        <v>531</v>
      </c>
      <c r="B5" s="5" t="n">
        <v>-66865</v>
      </c>
      <c r="C5" s="5" t="n">
        <v>-66865</v>
      </c>
    </row>
    <row r="6" spans="1:3">
      <c r="A6" s="4" t="s">
        <v>532</v>
      </c>
      <c r="B6" s="5" t="n">
        <v>1388299</v>
      </c>
    </row>
    <row r="7" spans="1:3">
      <c r="A7" s="4" t="s">
        <v>533</v>
      </c>
      <c r="B7" s="5" t="n">
        <v>15930</v>
      </c>
    </row>
    <row r="8" spans="1:3">
      <c r="A8" s="4" t="s">
        <v>534</v>
      </c>
      <c r="B8" s="5" t="n">
        <v>-28481</v>
      </c>
    </row>
    <row r="9" spans="1:3">
      <c r="A9" s="4" t="s">
        <v>535</v>
      </c>
      <c r="B9" s="5" t="n">
        <v>1375748</v>
      </c>
    </row>
    <row r="10" spans="1:3">
      <c r="A10" s="4" t="s">
        <v>383</v>
      </c>
    </row>
    <row r="11" spans="1:3">
      <c r="A11" s="3" t="s">
        <v>529</v>
      </c>
    </row>
    <row r="12" spans="1:3">
      <c r="A12" s="4" t="s">
        <v>530</v>
      </c>
      <c r="B12" s="5" t="n">
        <v>1295451</v>
      </c>
      <c r="C12" s="5" t="n">
        <v>1307136</v>
      </c>
    </row>
    <row r="13" spans="1:3">
      <c r="A13" s="4" t="s">
        <v>531</v>
      </c>
      <c r="B13" s="5" t="n">
        <v>-56043</v>
      </c>
      <c r="C13" s="5" t="n">
        <v>-56043</v>
      </c>
    </row>
    <row r="14" spans="1:3">
      <c r="A14" s="4" t="s">
        <v>532</v>
      </c>
      <c r="B14" s="5" t="n">
        <v>1251093</v>
      </c>
    </row>
    <row r="15" spans="1:3">
      <c r="A15" s="4" t="s">
        <v>533</v>
      </c>
      <c r="B15" s="5" t="n">
        <v>15930</v>
      </c>
    </row>
    <row r="16" spans="1:3">
      <c r="A16" s="4" t="s">
        <v>534</v>
      </c>
      <c r="B16" s="5" t="n">
        <v>-27615</v>
      </c>
    </row>
    <row r="17" spans="1:3">
      <c r="A17" s="4" t="s">
        <v>535</v>
      </c>
      <c r="B17" s="5" t="n">
        <v>1239408</v>
      </c>
    </row>
    <row r="18" spans="1:3">
      <c r="A18" s="4" t="s">
        <v>388</v>
      </c>
    </row>
    <row r="19" spans="1:3">
      <c r="A19" s="3" t="s">
        <v>529</v>
      </c>
    </row>
    <row r="20" spans="1:3">
      <c r="A20" s="4" t="s">
        <v>530</v>
      </c>
      <c r="B20" s="5" t="n">
        <v>147162</v>
      </c>
      <c r="C20" s="5" t="n">
        <v>148028</v>
      </c>
    </row>
    <row r="21" spans="1:3">
      <c r="A21" s="4" t="s">
        <v>531</v>
      </c>
      <c r="B21" s="5" t="n">
        <v>-10822</v>
      </c>
      <c r="C21" s="7" t="n">
        <v>-10822</v>
      </c>
    </row>
    <row r="22" spans="1:3">
      <c r="A22" s="4" t="s">
        <v>532</v>
      </c>
      <c r="B22" s="5" t="n">
        <v>137206</v>
      </c>
    </row>
    <row r="23" spans="1:3">
      <c r="A23" s="4" t="s">
        <v>533</v>
      </c>
      <c r="B23" s="5" t="n">
        <v>0</v>
      </c>
    </row>
    <row r="24" spans="1:3">
      <c r="A24" s="4" t="s">
        <v>534</v>
      </c>
      <c r="B24" s="5" t="n">
        <v>-866</v>
      </c>
    </row>
    <row r="25" spans="1:3">
      <c r="A25" s="4" t="s">
        <v>535</v>
      </c>
      <c r="B25" s="7" t="n">
        <v>13634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536</v>
      </c>
      <c r="B1" s="2" t="s">
        <v>2</v>
      </c>
      <c r="C1" s="2" t="s">
        <v>28</v>
      </c>
      <c r="D1" s="2" t="s">
        <v>537</v>
      </c>
      <c r="E1" s="2" t="s">
        <v>538</v>
      </c>
    </row>
    <row r="2" spans="1:5">
      <c r="A2" s="3" t="s">
        <v>539</v>
      </c>
    </row>
    <row r="3" spans="1:5">
      <c r="A3" s="4" t="s">
        <v>540</v>
      </c>
      <c r="B3" s="7" t="n">
        <v>43558</v>
      </c>
      <c r="C3" s="7" t="n">
        <v>50141</v>
      </c>
    </row>
    <row r="4" spans="1:5">
      <c r="A4" s="4" t="s">
        <v>541</v>
      </c>
      <c r="B4" s="5" t="n">
        <v>777362</v>
      </c>
      <c r="C4" s="5" t="n">
        <v>772984</v>
      </c>
    </row>
    <row r="5" spans="1:5">
      <c r="A5" s="4" t="s">
        <v>542</v>
      </c>
      <c r="B5" s="5" t="n">
        <v>4420</v>
      </c>
      <c r="C5" s="5" t="n">
        <v>4500</v>
      </c>
    </row>
    <row r="6" spans="1:5">
      <c r="A6" s="4" t="s">
        <v>51</v>
      </c>
      <c r="B6" s="5" t="n">
        <v>772942</v>
      </c>
      <c r="C6" s="5" t="n">
        <v>768484</v>
      </c>
    </row>
    <row r="7" spans="1:5">
      <c r="A7" s="4" t="s">
        <v>448</v>
      </c>
    </row>
    <row r="8" spans="1:5">
      <c r="A8" s="3" t="s">
        <v>539</v>
      </c>
    </row>
    <row r="9" spans="1:5">
      <c r="A9" s="4" t="s">
        <v>543</v>
      </c>
      <c r="B9" s="5" t="n">
        <v>400000</v>
      </c>
      <c r="C9" s="5" t="n">
        <v>400000</v>
      </c>
      <c r="E9" s="7" t="n">
        <v>400000</v>
      </c>
    </row>
    <row r="10" spans="1:5">
      <c r="A10" s="4" t="s">
        <v>544</v>
      </c>
    </row>
    <row r="11" spans="1:5">
      <c r="A11" s="3" t="s">
        <v>539</v>
      </c>
    </row>
    <row r="12" spans="1:5">
      <c r="A12" s="4" t="s">
        <v>545</v>
      </c>
      <c r="B12" s="5" t="n">
        <v>420750</v>
      </c>
      <c r="C12" s="5" t="n">
        <v>422875</v>
      </c>
      <c r="D12" s="7" t="n">
        <v>425000</v>
      </c>
    </row>
    <row r="13" spans="1:5">
      <c r="A13" s="4" t="s">
        <v>546</v>
      </c>
    </row>
    <row r="14" spans="1:5">
      <c r="A14" s="3" t="s">
        <v>539</v>
      </c>
    </row>
    <row r="15" spans="1:5">
      <c r="A15" s="4" t="s">
        <v>546</v>
      </c>
      <c r="B15" s="7" t="n">
        <v>170</v>
      </c>
      <c r="C15" s="7" t="n">
        <v>2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27"/>
    <col customWidth="1" max="3" min="3" width="31"/>
    <col customWidth="1" max="4" min="4" width="21"/>
  </cols>
  <sheetData>
    <row r="1" spans="1:4">
      <c r="A1" s="1" t="s">
        <v>547</v>
      </c>
      <c r="B1" s="2" t="s">
        <v>548</v>
      </c>
      <c r="C1" s="2" t="s">
        <v>549</v>
      </c>
      <c r="D1" s="2" t="s">
        <v>550</v>
      </c>
    </row>
    <row r="2" spans="1:4">
      <c r="A2" s="3" t="s">
        <v>539</v>
      </c>
    </row>
    <row r="3" spans="1:4">
      <c r="A3" s="4" t="s">
        <v>551</v>
      </c>
      <c r="B3" s="5" t="n">
        <v>5750000</v>
      </c>
    </row>
    <row r="4" spans="1:4">
      <c r="A4" s="4" t="s">
        <v>448</v>
      </c>
    </row>
    <row r="5" spans="1:4">
      <c r="A5" s="3" t="s">
        <v>539</v>
      </c>
    </row>
    <row r="6" spans="1:4">
      <c r="A6" s="4" t="s">
        <v>543</v>
      </c>
      <c r="B6" s="7" t="n">
        <v>400000000</v>
      </c>
      <c r="C6" s="7" t="n">
        <v>400000000</v>
      </c>
      <c r="D6" s="7" t="n">
        <v>400000000</v>
      </c>
    </row>
    <row r="7" spans="1:4">
      <c r="A7" s="4" t="s">
        <v>552</v>
      </c>
      <c r="B7" s="4" t="s">
        <v>553</v>
      </c>
    </row>
    <row r="8" spans="1:4">
      <c r="A8" s="4" t="s">
        <v>554</v>
      </c>
      <c r="B8" s="7" t="n">
        <v>391900000</v>
      </c>
    </row>
    <row r="9" spans="1:4">
      <c r="A9" s="4" t="s">
        <v>555</v>
      </c>
      <c r="C9" s="12" t="n">
        <v>15.5129</v>
      </c>
    </row>
    <row r="10" spans="1:4">
      <c r="A10" s="4" t="s">
        <v>556</v>
      </c>
      <c r="C10" s="7" t="n">
        <v>1000</v>
      </c>
    </row>
    <row r="11" spans="1:4">
      <c r="A11" s="4" t="s">
        <v>557</v>
      </c>
      <c r="C11" s="9" t="n">
        <v>64.45999999999999</v>
      </c>
    </row>
    <row r="12" spans="1:4">
      <c r="A12" s="4" t="s">
        <v>558</v>
      </c>
      <c r="C12" s="5" t="n">
        <v>6205000</v>
      </c>
    </row>
    <row r="13" spans="1:4">
      <c r="A13" s="4" t="s">
        <v>559</v>
      </c>
      <c r="B13" s="5" t="n">
        <v>319900000</v>
      </c>
      <c r="C13" s="7" t="n">
        <v>360400000</v>
      </c>
    </row>
    <row r="14" spans="1:4">
      <c r="A14" s="4" t="s">
        <v>560</v>
      </c>
      <c r="B14" s="7" t="n">
        <v>80100000</v>
      </c>
      <c r="C14" s="5" t="n">
        <v>78200000</v>
      </c>
    </row>
    <row r="15" spans="1:4">
      <c r="A15" s="4" t="s">
        <v>561</v>
      </c>
      <c r="B15" s="4" t="s">
        <v>562</v>
      </c>
    </row>
    <row r="16" spans="1:4">
      <c r="A16" s="4" t="s">
        <v>563</v>
      </c>
      <c r="C16" s="5" t="n">
        <v>36200000</v>
      </c>
    </row>
    <row r="17" spans="1:4">
      <c r="A17" s="4" t="s">
        <v>564</v>
      </c>
      <c r="C17" s="7" t="n">
        <v>3400000</v>
      </c>
    </row>
    <row r="18" spans="1:4">
      <c r="A18" s="4" t="s">
        <v>565</v>
      </c>
      <c r="C18" s="4" t="s">
        <v>566</v>
      </c>
    </row>
    <row r="19" spans="1:4">
      <c r="A19" s="4" t="s">
        <v>567</v>
      </c>
      <c r="B19" s="7" t="n">
        <v>7600000</v>
      </c>
    </row>
    <row r="20" spans="1:4">
      <c r="A20" s="4" t="s">
        <v>568</v>
      </c>
      <c r="B20" s="7" t="n">
        <v>19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81</v>
      </c>
    </row>
    <row r="3" spans="1:3">
      <c r="A3" s="3" t="s">
        <v>155</v>
      </c>
    </row>
    <row r="4" spans="1:3">
      <c r="A4" s="4" t="s">
        <v>104</v>
      </c>
      <c r="B4" s="7" t="n">
        <v>21699</v>
      </c>
      <c r="C4" s="7" t="n">
        <v>-24806</v>
      </c>
    </row>
    <row r="5" spans="1:3">
      <c r="A5" s="3" t="s">
        <v>156</v>
      </c>
    </row>
    <row r="6" spans="1:3">
      <c r="A6" s="4" t="s">
        <v>157</v>
      </c>
      <c r="B6" s="5" t="n">
        <v>44935</v>
      </c>
      <c r="C6" s="5" t="n">
        <v>55416</v>
      </c>
    </row>
    <row r="7" spans="1:3">
      <c r="A7" s="4" t="s">
        <v>158</v>
      </c>
      <c r="B7" s="5" t="n">
        <v>33871</v>
      </c>
      <c r="C7" s="5" t="n">
        <v>34355</v>
      </c>
    </row>
    <row r="8" spans="1:3">
      <c r="A8" s="4" t="s">
        <v>159</v>
      </c>
      <c r="B8" s="5" t="n">
        <v>5848</v>
      </c>
      <c r="C8" s="5" t="n">
        <v>5548</v>
      </c>
    </row>
    <row r="9" spans="1:3">
      <c r="A9" s="4" t="s">
        <v>160</v>
      </c>
      <c r="B9" s="5" t="n">
        <v>-2709</v>
      </c>
      <c r="C9" s="5" t="n">
        <v>542</v>
      </c>
    </row>
    <row r="10" spans="1:3">
      <c r="A10" s="4" t="s">
        <v>99</v>
      </c>
      <c r="B10" s="5" t="n">
        <v>0</v>
      </c>
      <c r="C10" s="5" t="n">
        <v>1934</v>
      </c>
    </row>
    <row r="11" spans="1:3">
      <c r="A11" s="4" t="s">
        <v>161</v>
      </c>
      <c r="B11" s="5" t="n">
        <v>-2606</v>
      </c>
      <c r="C11" s="5" t="n">
        <v>4809</v>
      </c>
    </row>
    <row r="12" spans="1:3">
      <c r="A12" s="3" t="s">
        <v>162</v>
      </c>
    </row>
    <row r="13" spans="1:3">
      <c r="A13" s="4" t="s">
        <v>163</v>
      </c>
      <c r="B13" s="5" t="n">
        <v>45515</v>
      </c>
      <c r="C13" s="5" t="n">
        <v>16638</v>
      </c>
    </row>
    <row r="14" spans="1:3">
      <c r="A14" s="4" t="s">
        <v>34</v>
      </c>
      <c r="B14" s="5" t="n">
        <v>-12217</v>
      </c>
      <c r="C14" s="5" t="n">
        <v>0</v>
      </c>
    </row>
    <row r="15" spans="1:3">
      <c r="A15" s="4" t="s">
        <v>35</v>
      </c>
      <c r="B15" s="5" t="n">
        <v>175</v>
      </c>
      <c r="C15" s="5" t="n">
        <v>-958</v>
      </c>
    </row>
    <row r="16" spans="1:3">
      <c r="A16" s="4" t="s">
        <v>36</v>
      </c>
      <c r="B16" s="5" t="n">
        <v>1604</v>
      </c>
      <c r="C16" s="5" t="n">
        <v>1170</v>
      </c>
    </row>
    <row r="17" spans="1:3">
      <c r="A17" s="4" t="s">
        <v>164</v>
      </c>
      <c r="B17" s="5" t="n">
        <v>-4588</v>
      </c>
      <c r="C17" s="5" t="n">
        <v>-2542</v>
      </c>
    </row>
    <row r="18" spans="1:3">
      <c r="A18" s="4" t="s">
        <v>165</v>
      </c>
      <c r="B18" s="5" t="n">
        <v>-14736</v>
      </c>
      <c r="C18" s="5" t="n">
        <v>-1533</v>
      </c>
    </row>
    <row r="19" spans="1:3">
      <c r="A19" s="4" t="s">
        <v>49</v>
      </c>
      <c r="B19" s="5" t="n">
        <v>-5695</v>
      </c>
      <c r="C19" s="5" t="n">
        <v>3343</v>
      </c>
    </row>
    <row r="20" spans="1:3">
      <c r="A20" s="4" t="s">
        <v>166</v>
      </c>
      <c r="B20" s="5" t="n">
        <v>-6943</v>
      </c>
      <c r="C20" s="5" t="n">
        <v>4594</v>
      </c>
    </row>
    <row r="21" spans="1:3">
      <c r="A21" s="4" t="s">
        <v>167</v>
      </c>
      <c r="B21" s="5" t="n">
        <v>104153</v>
      </c>
      <c r="C21" s="5" t="n">
        <v>98510</v>
      </c>
    </row>
    <row r="22" spans="1:3">
      <c r="A22" s="3" t="s">
        <v>168</v>
      </c>
    </row>
    <row r="23" spans="1:3">
      <c r="A23" s="4" t="s">
        <v>169</v>
      </c>
      <c r="B23" s="5" t="n">
        <v>-27442</v>
      </c>
      <c r="C23" s="5" t="n">
        <v>-16867</v>
      </c>
    </row>
    <row r="24" spans="1:3">
      <c r="A24" s="4" t="s">
        <v>170</v>
      </c>
      <c r="B24" s="5" t="n">
        <v>-17897</v>
      </c>
      <c r="C24" s="5" t="n">
        <v>-16168</v>
      </c>
    </row>
    <row r="25" spans="1:3">
      <c r="A25" s="4" t="s">
        <v>171</v>
      </c>
      <c r="B25" s="5" t="n">
        <v>-9261</v>
      </c>
      <c r="C25" s="5" t="n">
        <v>-6759</v>
      </c>
    </row>
    <row r="26" spans="1:3">
      <c r="A26" s="4" t="s">
        <v>172</v>
      </c>
      <c r="B26" s="5" t="n">
        <v>7152</v>
      </c>
      <c r="C26" s="5" t="n">
        <v>1692</v>
      </c>
    </row>
    <row r="27" spans="1:3">
      <c r="A27" s="4" t="s">
        <v>173</v>
      </c>
      <c r="B27" s="5" t="n">
        <v>-2902</v>
      </c>
      <c r="C27" s="5" t="n">
        <v>-302</v>
      </c>
    </row>
    <row r="28" spans="1:3">
      <c r="A28" s="4" t="s">
        <v>174</v>
      </c>
      <c r="B28" s="5" t="n">
        <v>-22079</v>
      </c>
      <c r="C28" s="5" t="n">
        <v>283</v>
      </c>
    </row>
    <row r="29" spans="1:3">
      <c r="A29" s="4" t="s">
        <v>175</v>
      </c>
      <c r="B29" s="5" t="n">
        <v>-72429</v>
      </c>
      <c r="C29" s="5" t="n">
        <v>-38121</v>
      </c>
    </row>
    <row r="30" spans="1:3">
      <c r="A30" s="3" t="s">
        <v>176</v>
      </c>
    </row>
    <row r="31" spans="1:3">
      <c r="A31" s="4" t="s">
        <v>177</v>
      </c>
      <c r="B31" s="5" t="n">
        <v>0</v>
      </c>
      <c r="C31" s="5" t="n">
        <v>424469</v>
      </c>
    </row>
    <row r="32" spans="1:3">
      <c r="A32" s="4" t="s">
        <v>178</v>
      </c>
      <c r="B32" s="5" t="n">
        <v>-2728</v>
      </c>
      <c r="C32" s="5" t="n">
        <v>-409429</v>
      </c>
    </row>
    <row r="33" spans="1:3">
      <c r="A33" s="4" t="s">
        <v>179</v>
      </c>
      <c r="B33" s="5" t="n">
        <v>-206</v>
      </c>
      <c r="C33" s="5" t="n">
        <v>-6482</v>
      </c>
    </row>
    <row r="34" spans="1:3">
      <c r="A34" s="4" t="s">
        <v>180</v>
      </c>
      <c r="B34" s="5" t="n">
        <v>-173</v>
      </c>
      <c r="C34" s="5" t="n">
        <v>0</v>
      </c>
    </row>
    <row r="35" spans="1:3">
      <c r="A35" s="4" t="s">
        <v>181</v>
      </c>
      <c r="B35" s="5" t="n">
        <v>-760</v>
      </c>
      <c r="C35" s="5" t="n">
        <v>-716</v>
      </c>
    </row>
    <row r="36" spans="1:3">
      <c r="A36" s="4" t="s">
        <v>182</v>
      </c>
      <c r="B36" s="5" t="n">
        <v>-9351</v>
      </c>
      <c r="C36" s="5" t="n">
        <v>-7108</v>
      </c>
    </row>
    <row r="37" spans="1:3">
      <c r="A37" s="4" t="s">
        <v>183</v>
      </c>
      <c r="B37" s="5" t="n">
        <v>-433</v>
      </c>
      <c r="C37" s="5" t="n">
        <v>-345</v>
      </c>
    </row>
    <row r="38" spans="1:3">
      <c r="A38" s="4" t="s">
        <v>184</v>
      </c>
      <c r="B38" s="5" t="n">
        <v>-13651</v>
      </c>
      <c r="C38" s="5" t="n">
        <v>389</v>
      </c>
    </row>
    <row r="39" spans="1:3">
      <c r="A39" s="4" t="s">
        <v>185</v>
      </c>
      <c r="B39" s="5" t="n">
        <v>-3578</v>
      </c>
      <c r="C39" s="5" t="n">
        <v>730</v>
      </c>
    </row>
    <row r="40" spans="1:3">
      <c r="A40" s="4" t="s">
        <v>186</v>
      </c>
      <c r="B40" s="5" t="n">
        <v>14495</v>
      </c>
      <c r="C40" s="5" t="n">
        <v>61508</v>
      </c>
    </row>
    <row r="41" spans="1:3">
      <c r="A41" s="4" t="s">
        <v>187</v>
      </c>
      <c r="B41" s="5" t="n">
        <v>398210</v>
      </c>
      <c r="C41" s="5" t="n">
        <v>369329</v>
      </c>
    </row>
    <row r="42" spans="1:3">
      <c r="A42" s="4" t="s">
        <v>188</v>
      </c>
      <c r="B42" s="5" t="n">
        <v>412705</v>
      </c>
      <c r="C42" s="5" t="n">
        <v>430837</v>
      </c>
    </row>
    <row r="43" spans="1:3">
      <c r="A43" s="3" t="s">
        <v>189</v>
      </c>
    </row>
    <row r="44" spans="1:3">
      <c r="A44" s="4" t="s">
        <v>30</v>
      </c>
      <c r="B44" s="5" t="n">
        <v>375077</v>
      </c>
      <c r="C44" s="5" t="n">
        <v>365138</v>
      </c>
    </row>
    <row r="45" spans="1:3">
      <c r="A45" s="4" t="s">
        <v>190</v>
      </c>
      <c r="B45" s="5" t="n">
        <v>35476</v>
      </c>
      <c r="C45" s="5" t="n">
        <v>35098</v>
      </c>
    </row>
    <row r="46" spans="1:3">
      <c r="A46" s="4" t="s">
        <v>191</v>
      </c>
      <c r="B46" s="5" t="n">
        <v>2152</v>
      </c>
      <c r="C46" s="5" t="n">
        <v>30601</v>
      </c>
    </row>
    <row r="47" spans="1:3">
      <c r="A47" s="4" t="s">
        <v>188</v>
      </c>
      <c r="B47" s="7" t="n">
        <v>412705</v>
      </c>
      <c r="C47" s="7" t="n">
        <v>43083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538</v>
      </c>
      <c r="C1" s="2" t="s">
        <v>2</v>
      </c>
    </row>
    <row r="2" spans="1:3">
      <c r="A2" s="3" t="s">
        <v>230</v>
      </c>
    </row>
    <row r="3" spans="1:3">
      <c r="A3" s="4" t="s">
        <v>446</v>
      </c>
      <c r="C3" s="7" t="n">
        <v>75</v>
      </c>
    </row>
    <row r="4" spans="1:3">
      <c r="A4" s="4" t="s">
        <v>570</v>
      </c>
      <c r="C4" s="5" t="n">
        <v>6205000</v>
      </c>
    </row>
    <row r="5" spans="1:3">
      <c r="A5" s="4" t="s">
        <v>571</v>
      </c>
      <c r="C5" s="9" t="n">
        <v>64.45999999999999</v>
      </c>
    </row>
    <row r="6" spans="1:3">
      <c r="A6" s="4" t="s">
        <v>572</v>
      </c>
      <c r="B6" s="10" t="n">
        <v>60.8</v>
      </c>
    </row>
    <row r="7" spans="1:3">
      <c r="A7" s="4" t="s">
        <v>573</v>
      </c>
      <c r="C7" s="5" t="n">
        <v>6205000</v>
      </c>
    </row>
    <row r="8" spans="1:3">
      <c r="A8" s="4" t="s">
        <v>574</v>
      </c>
      <c r="B8" s="10" t="n">
        <v>4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575</v>
      </c>
      <c r="B1" s="2" t="s">
        <v>537</v>
      </c>
      <c r="C1" s="2" t="s">
        <v>538</v>
      </c>
      <c r="D1" s="2" t="s">
        <v>2</v>
      </c>
      <c r="E1" s="2" t="s">
        <v>576</v>
      </c>
      <c r="F1" s="2" t="s">
        <v>577</v>
      </c>
    </row>
    <row r="2" spans="1:6">
      <c r="A2" s="3" t="s">
        <v>539</v>
      </c>
    </row>
    <row r="3" spans="1:6">
      <c r="A3" s="4" t="s">
        <v>578</v>
      </c>
      <c r="C3" s="5" t="n">
        <v>5750000</v>
      </c>
    </row>
    <row r="4" spans="1:6">
      <c r="A4" s="4" t="s">
        <v>579</v>
      </c>
    </row>
    <row r="5" spans="1:6">
      <c r="A5" s="3" t="s">
        <v>539</v>
      </c>
    </row>
    <row r="6" spans="1:6">
      <c r="A6" s="4" t="s">
        <v>580</v>
      </c>
      <c r="D6" s="7" t="n">
        <v>943500000</v>
      </c>
    </row>
    <row r="7" spans="1:6">
      <c r="A7" s="4" t="s">
        <v>581</v>
      </c>
    </row>
    <row r="8" spans="1:6">
      <c r="A8" s="3" t="s">
        <v>539</v>
      </c>
    </row>
    <row r="9" spans="1:6">
      <c r="A9" s="4" t="s">
        <v>582</v>
      </c>
      <c r="F9" s="7" t="n">
        <v>300000000</v>
      </c>
    </row>
    <row r="10" spans="1:6">
      <c r="A10" s="4" t="s">
        <v>583</v>
      </c>
    </row>
    <row r="11" spans="1:6">
      <c r="A11" s="3" t="s">
        <v>539</v>
      </c>
    </row>
    <row r="12" spans="1:6">
      <c r="A12" s="4" t="s">
        <v>582</v>
      </c>
      <c r="E12" s="7" t="n">
        <v>643500000</v>
      </c>
    </row>
    <row r="13" spans="1:6">
      <c r="A13" s="4" t="s">
        <v>584</v>
      </c>
    </row>
    <row r="14" spans="1:6">
      <c r="A14" s="3" t="s">
        <v>539</v>
      </c>
    </row>
    <row r="15" spans="1:6">
      <c r="A15" s="4" t="s">
        <v>580</v>
      </c>
      <c r="D15" s="7" t="n">
        <v>300000000</v>
      </c>
    </row>
    <row r="16" spans="1:6">
      <c r="A16" s="4" t="s">
        <v>585</v>
      </c>
      <c r="C16" s="7" t="n">
        <v>106000000</v>
      </c>
    </row>
    <row r="17" spans="1:6">
      <c r="A17" s="4" t="s">
        <v>586</v>
      </c>
    </row>
    <row r="18" spans="1:6">
      <c r="A18" s="3" t="s">
        <v>539</v>
      </c>
    </row>
    <row r="19" spans="1:6">
      <c r="A19" s="4" t="s">
        <v>585</v>
      </c>
      <c r="B19" s="7" t="n">
        <v>406900000</v>
      </c>
      <c r="C19" s="7" t="n">
        <v>53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587</v>
      </c>
      <c r="B1" s="2" t="s">
        <v>1</v>
      </c>
    </row>
    <row r="2" spans="1:2">
      <c r="B2" s="2" t="s">
        <v>2</v>
      </c>
    </row>
    <row r="3" spans="1:2">
      <c r="A3" s="4" t="s">
        <v>588</v>
      </c>
    </row>
    <row r="4" spans="1:2">
      <c r="A4" s="3" t="s">
        <v>539</v>
      </c>
    </row>
    <row r="5" spans="1:2">
      <c r="A5" s="4" t="s">
        <v>589</v>
      </c>
      <c r="B5" s="4" t="s">
        <v>590</v>
      </c>
    </row>
    <row r="6" spans="1:2">
      <c r="A6" s="4" t="s">
        <v>591</v>
      </c>
      <c r="B6" s="4" t="s">
        <v>592</v>
      </c>
    </row>
    <row r="7" spans="1:2">
      <c r="A7" s="4" t="s">
        <v>593</v>
      </c>
    </row>
    <row r="8" spans="1:2">
      <c r="A8" s="3" t="s">
        <v>539</v>
      </c>
    </row>
    <row r="9" spans="1:2">
      <c r="A9" s="4" t="s">
        <v>589</v>
      </c>
      <c r="B9" s="4" t="s">
        <v>594</v>
      </c>
    </row>
    <row r="10" spans="1:2">
      <c r="A10" s="4" t="s">
        <v>591</v>
      </c>
      <c r="B10" s="4" t="s">
        <v>59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6</v>
      </c>
      <c r="B1" s="2" t="s">
        <v>537</v>
      </c>
      <c r="C1" s="2" t="s">
        <v>538</v>
      </c>
      <c r="D1" s="2" t="s">
        <v>2</v>
      </c>
      <c r="E1" s="2" t="s">
        <v>28</v>
      </c>
    </row>
    <row r="2" spans="1:5">
      <c r="A2" s="4" t="s">
        <v>597</v>
      </c>
    </row>
    <row r="3" spans="1:5">
      <c r="A3" s="3" t="s">
        <v>539</v>
      </c>
    </row>
    <row r="4" spans="1:5">
      <c r="A4" s="4" t="s">
        <v>580</v>
      </c>
      <c r="D4" s="7" t="n">
        <v>725000000</v>
      </c>
    </row>
    <row r="5" spans="1:5">
      <c r="A5" s="4" t="s">
        <v>544</v>
      </c>
    </row>
    <row r="6" spans="1:5">
      <c r="A6" s="3" t="s">
        <v>539</v>
      </c>
    </row>
    <row r="7" spans="1:5">
      <c r="A7" s="4" t="s">
        <v>582</v>
      </c>
      <c r="B7" s="7" t="n">
        <v>425000000</v>
      </c>
      <c r="D7" s="5" t="n">
        <v>420750000</v>
      </c>
      <c r="E7" s="7" t="n">
        <v>422875000</v>
      </c>
    </row>
    <row r="8" spans="1:5">
      <c r="A8" s="4" t="s">
        <v>563</v>
      </c>
      <c r="B8" s="5" t="n">
        <v>500000</v>
      </c>
    </row>
    <row r="9" spans="1:5">
      <c r="A9" s="4" t="s">
        <v>598</v>
      </c>
    </row>
    <row r="10" spans="1:5">
      <c r="A10" s="3" t="s">
        <v>539</v>
      </c>
    </row>
    <row r="11" spans="1:5">
      <c r="A11" s="4" t="s">
        <v>580</v>
      </c>
      <c r="D11" s="7" t="n">
        <v>300000000</v>
      </c>
    </row>
    <row r="12" spans="1:5">
      <c r="A12" s="4" t="s">
        <v>586</v>
      </c>
    </row>
    <row r="13" spans="1:5">
      <c r="A13" s="3" t="s">
        <v>539</v>
      </c>
    </row>
    <row r="14" spans="1:5">
      <c r="A14" s="4" t="s">
        <v>585</v>
      </c>
      <c r="B14" s="7" t="n">
        <v>406900000</v>
      </c>
      <c r="C14" s="7" t="n">
        <v>53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28</v>
      </c>
    </row>
    <row r="3" spans="1:3">
      <c r="A3" s="4" t="s">
        <v>544</v>
      </c>
    </row>
    <row r="4" spans="1:3">
      <c r="A4" s="3" t="s">
        <v>539</v>
      </c>
    </row>
    <row r="5" spans="1:3">
      <c r="A5" s="4" t="s">
        <v>600</v>
      </c>
      <c r="B5" s="4" t="s">
        <v>601</v>
      </c>
      <c r="C5" s="4" t="s">
        <v>602</v>
      </c>
    </row>
    <row r="6" spans="1:3">
      <c r="A6" s="4" t="s">
        <v>603</v>
      </c>
    </row>
    <row r="7" spans="1:3">
      <c r="A7" s="3" t="s">
        <v>539</v>
      </c>
    </row>
    <row r="8" spans="1:3">
      <c r="A8" s="4" t="s">
        <v>589</v>
      </c>
      <c r="B8" s="4" t="s">
        <v>604</v>
      </c>
    </row>
    <row r="9" spans="1:3">
      <c r="A9" s="4" t="s">
        <v>605</v>
      </c>
    </row>
    <row r="10" spans="1:3">
      <c r="A10" s="3" t="s">
        <v>539</v>
      </c>
    </row>
    <row r="11" spans="1:3">
      <c r="A11" s="4" t="s">
        <v>591</v>
      </c>
      <c r="B11" s="4" t="s">
        <v>606</v>
      </c>
    </row>
    <row r="12" spans="1:3">
      <c r="A12" s="4" t="s">
        <v>607</v>
      </c>
    </row>
    <row r="13" spans="1:3">
      <c r="A13" s="3" t="s">
        <v>539</v>
      </c>
    </row>
    <row r="14" spans="1:3">
      <c r="A14" s="4" t="s">
        <v>591</v>
      </c>
      <c r="B14" s="4" t="s">
        <v>608</v>
      </c>
    </row>
    <row r="15" spans="1:3">
      <c r="A15" s="4" t="s">
        <v>609</v>
      </c>
    </row>
    <row r="16" spans="1:3">
      <c r="A16" s="3" t="s">
        <v>539</v>
      </c>
    </row>
    <row r="17" spans="1:3">
      <c r="A17" s="4" t="s">
        <v>589</v>
      </c>
      <c r="B17" s="4" t="s">
        <v>610</v>
      </c>
    </row>
    <row r="18" spans="1:3">
      <c r="A18" s="4" t="s">
        <v>611</v>
      </c>
    </row>
    <row r="19" spans="1:3">
      <c r="A19" s="3" t="s">
        <v>539</v>
      </c>
    </row>
    <row r="20" spans="1:3">
      <c r="A20" s="4" t="s">
        <v>591</v>
      </c>
      <c r="B20" s="4" t="s">
        <v>612</v>
      </c>
    </row>
    <row r="21" spans="1:3">
      <c r="A21" s="4" t="s">
        <v>613</v>
      </c>
    </row>
    <row r="22" spans="1:3">
      <c r="A22" s="3" t="s">
        <v>539</v>
      </c>
    </row>
    <row r="23" spans="1:3">
      <c r="A23" s="4" t="s">
        <v>591</v>
      </c>
      <c r="B23" s="4" t="s">
        <v>61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15</v>
      </c>
      <c r="B1" s="2" t="s">
        <v>2</v>
      </c>
      <c r="C1" s="2" t="s">
        <v>28</v>
      </c>
    </row>
    <row r="2" spans="1:3">
      <c r="A2" s="3" t="s">
        <v>539</v>
      </c>
    </row>
    <row r="3" spans="1:3">
      <c r="A3" s="4" t="s">
        <v>600</v>
      </c>
      <c r="B3" s="4" t="s">
        <v>601</v>
      </c>
      <c r="C3" s="4" t="s">
        <v>602</v>
      </c>
    </row>
    <row r="4" spans="1:3">
      <c r="A4" s="4" t="s">
        <v>565</v>
      </c>
      <c r="B4" s="4" t="s">
        <v>61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3"/>
  </cols>
  <sheetData>
    <row r="1" spans="1:2">
      <c r="A1" s="1" t="s">
        <v>617</v>
      </c>
      <c r="B1" s="2" t="s">
        <v>1</v>
      </c>
    </row>
    <row r="2" spans="1:2">
      <c r="B2" s="2" t="s">
        <v>618</v>
      </c>
    </row>
    <row r="3" spans="1:2">
      <c r="A3" s="4" t="s">
        <v>598</v>
      </c>
    </row>
    <row r="4" spans="1:2">
      <c r="A4" s="3" t="s">
        <v>539</v>
      </c>
    </row>
    <row r="5" spans="1:2">
      <c r="A5" s="4" t="s">
        <v>619</v>
      </c>
      <c r="B5" s="13" t="n">
        <v>4.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20</v>
      </c>
      <c r="B1" s="2" t="s">
        <v>80</v>
      </c>
      <c r="E1" s="2" t="s">
        <v>1</v>
      </c>
    </row>
    <row r="2" spans="1:6">
      <c r="B2" s="2" t="s">
        <v>2</v>
      </c>
      <c r="C2" s="2" t="s">
        <v>28</v>
      </c>
      <c r="D2" s="2" t="s">
        <v>81</v>
      </c>
      <c r="E2" s="2" t="s">
        <v>2</v>
      </c>
      <c r="F2" s="2" t="s">
        <v>81</v>
      </c>
    </row>
    <row r="3" spans="1:6">
      <c r="A3" s="3" t="s">
        <v>539</v>
      </c>
    </row>
    <row r="4" spans="1:6">
      <c r="A4" s="4" t="s">
        <v>99</v>
      </c>
      <c r="B4" s="7" t="n">
        <v>0</v>
      </c>
      <c r="D4" s="7" t="n">
        <v>-1934</v>
      </c>
      <c r="E4" s="7" t="n">
        <v>0</v>
      </c>
      <c r="F4" s="7" t="n">
        <v>-1934</v>
      </c>
    </row>
    <row r="5" spans="1:6">
      <c r="A5" s="4" t="s">
        <v>621</v>
      </c>
      <c r="E5" s="5" t="n">
        <v>206</v>
      </c>
      <c r="F5" s="7" t="n">
        <v>6482</v>
      </c>
    </row>
    <row r="6" spans="1:6">
      <c r="A6" s="4" t="s">
        <v>597</v>
      </c>
    </row>
    <row r="7" spans="1:6">
      <c r="A7" s="3" t="s">
        <v>539</v>
      </c>
    </row>
    <row r="8" spans="1:6">
      <c r="A8" s="4" t="s">
        <v>621</v>
      </c>
      <c r="E8" s="5" t="n">
        <v>6800</v>
      </c>
    </row>
    <row r="9" spans="1:6">
      <c r="A9" s="4" t="s">
        <v>544</v>
      </c>
    </row>
    <row r="10" spans="1:6">
      <c r="A10" s="3" t="s">
        <v>539</v>
      </c>
    </row>
    <row r="11" spans="1:6">
      <c r="A11" s="4" t="s">
        <v>99</v>
      </c>
      <c r="C11" s="7" t="n">
        <v>200</v>
      </c>
    </row>
    <row r="12" spans="1:6">
      <c r="A12" s="4" t="s">
        <v>621</v>
      </c>
      <c r="E12" s="5" t="n">
        <v>4100</v>
      </c>
    </row>
    <row r="13" spans="1:6">
      <c r="A13" s="4" t="s">
        <v>598</v>
      </c>
    </row>
    <row r="14" spans="1:6">
      <c r="A14" s="3" t="s">
        <v>539</v>
      </c>
    </row>
    <row r="15" spans="1:6">
      <c r="A15" s="4" t="s">
        <v>621</v>
      </c>
      <c r="E15" s="7" t="n">
        <v>2700</v>
      </c>
    </row>
  </sheetData>
  <mergeCells count="3">
    <mergeCell ref="A1:A2"/>
    <mergeCell ref="B1:D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2</v>
      </c>
      <c r="B1" s="2" t="s">
        <v>1</v>
      </c>
    </row>
    <row r="2" spans="1:4">
      <c r="B2" s="2" t="s">
        <v>2</v>
      </c>
      <c r="C2" s="2" t="s">
        <v>28</v>
      </c>
      <c r="D2" s="2" t="s">
        <v>537</v>
      </c>
    </row>
    <row r="3" spans="1:4">
      <c r="A3" s="3" t="s">
        <v>539</v>
      </c>
    </row>
    <row r="4" spans="1:4">
      <c r="A4" s="4" t="s">
        <v>526</v>
      </c>
      <c r="B4" s="7" t="n">
        <v>2125</v>
      </c>
    </row>
    <row r="5" spans="1:4">
      <c r="A5" s="5" t="n">
        <v>2020</v>
      </c>
      <c r="B5" s="5" t="n">
        <v>4250</v>
      </c>
    </row>
    <row r="6" spans="1:4">
      <c r="A6" s="5" t="n">
        <v>2021</v>
      </c>
      <c r="B6" s="5" t="n">
        <v>4250</v>
      </c>
    </row>
    <row r="7" spans="1:4">
      <c r="A7" s="5" t="n">
        <v>2022</v>
      </c>
      <c r="B7" s="5" t="n">
        <v>4250</v>
      </c>
    </row>
    <row r="8" spans="1:4">
      <c r="A8" s="5" t="n">
        <v>2023</v>
      </c>
      <c r="B8" s="5" t="n">
        <v>4250</v>
      </c>
    </row>
    <row r="9" spans="1:4">
      <c r="A9" s="4" t="s">
        <v>527</v>
      </c>
      <c r="B9" s="5" t="n">
        <v>401625</v>
      </c>
    </row>
    <row r="10" spans="1:4">
      <c r="A10" s="4" t="s">
        <v>125</v>
      </c>
      <c r="B10" s="5" t="n">
        <v>420750</v>
      </c>
      <c r="C10" s="7" t="n">
        <v>422875</v>
      </c>
      <c r="D10" s="7" t="n">
        <v>425000</v>
      </c>
    </row>
    <row r="11" spans="1:4">
      <c r="A11" s="3" t="s">
        <v>623</v>
      </c>
    </row>
    <row r="12" spans="1:4">
      <c r="A12" s="4" t="s">
        <v>624</v>
      </c>
      <c r="B12" s="7" t="n">
        <v>11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25</v>
      </c>
      <c r="B1" s="2" t="s">
        <v>80</v>
      </c>
      <c r="D1" s="2" t="s">
        <v>1</v>
      </c>
    </row>
    <row r="2" spans="1:5">
      <c r="B2" s="2" t="s">
        <v>2</v>
      </c>
      <c r="C2" s="2" t="s">
        <v>81</v>
      </c>
      <c r="D2" s="2" t="s">
        <v>2</v>
      </c>
      <c r="E2" s="2" t="s">
        <v>81</v>
      </c>
    </row>
    <row r="3" spans="1:5">
      <c r="A3" s="4" t="s">
        <v>448</v>
      </c>
    </row>
    <row r="4" spans="1:5">
      <c r="A4" s="3" t="s">
        <v>539</v>
      </c>
    </row>
    <row r="5" spans="1:5">
      <c r="A5" s="4" t="s">
        <v>626</v>
      </c>
      <c r="B5" s="7" t="n">
        <v>1500</v>
      </c>
      <c r="C5" s="7" t="n">
        <v>1500</v>
      </c>
      <c r="D5" s="7" t="n">
        <v>3000</v>
      </c>
      <c r="E5" s="7" t="n">
        <v>3000</v>
      </c>
    </row>
    <row r="6" spans="1:5">
      <c r="A6" s="4" t="s">
        <v>627</v>
      </c>
      <c r="B6" s="5" t="n">
        <v>2943</v>
      </c>
      <c r="C6" s="5" t="n">
        <v>2792</v>
      </c>
      <c r="D6" s="5" t="n">
        <v>5847</v>
      </c>
      <c r="E6" s="5" t="n">
        <v>5548</v>
      </c>
    </row>
    <row r="7" spans="1:5">
      <c r="A7" s="4" t="s">
        <v>628</v>
      </c>
      <c r="B7" s="5" t="n">
        <v>278</v>
      </c>
      <c r="C7" s="5" t="n">
        <v>263</v>
      </c>
      <c r="D7" s="5" t="n">
        <v>552</v>
      </c>
      <c r="E7" s="5" t="n">
        <v>523</v>
      </c>
    </row>
    <row r="8" spans="1:5">
      <c r="A8" s="4" t="s">
        <v>629</v>
      </c>
      <c r="B8" s="5" t="n">
        <v>4721</v>
      </c>
      <c r="C8" s="5" t="n">
        <v>4555</v>
      </c>
      <c r="D8" s="5" t="n">
        <v>9399</v>
      </c>
      <c r="E8" s="5" t="n">
        <v>9071</v>
      </c>
    </row>
    <row r="9" spans="1:5">
      <c r="A9" s="4" t="s">
        <v>630</v>
      </c>
    </row>
    <row r="10" spans="1:5">
      <c r="A10" s="3" t="s">
        <v>539</v>
      </c>
    </row>
    <row r="11" spans="1:5">
      <c r="A11" s="4" t="s">
        <v>626</v>
      </c>
      <c r="B11" s="5" t="n">
        <v>4733</v>
      </c>
      <c r="C11" s="5" t="n">
        <v>3916</v>
      </c>
      <c r="D11" s="5" t="n">
        <v>8599</v>
      </c>
      <c r="E11" s="5" t="n">
        <v>7635</v>
      </c>
    </row>
    <row r="12" spans="1:5">
      <c r="A12" s="4" t="s">
        <v>627</v>
      </c>
      <c r="B12" s="5" t="n">
        <v>17</v>
      </c>
      <c r="C12" s="5" t="n">
        <v>16</v>
      </c>
      <c r="D12" s="5" t="n">
        <v>33</v>
      </c>
      <c r="E12" s="5" t="n">
        <v>31</v>
      </c>
    </row>
    <row r="13" spans="1:5">
      <c r="A13" s="4" t="s">
        <v>628</v>
      </c>
      <c r="B13" s="5" t="n">
        <v>392</v>
      </c>
      <c r="C13" s="5" t="n">
        <v>514</v>
      </c>
      <c r="D13" s="5" t="n">
        <v>770</v>
      </c>
      <c r="E13" s="5" t="n">
        <v>1055</v>
      </c>
    </row>
    <row r="14" spans="1:5">
      <c r="A14" s="4" t="s">
        <v>629</v>
      </c>
      <c r="B14" s="5" t="n">
        <v>5142</v>
      </c>
      <c r="C14" s="5" t="n">
        <v>4522</v>
      </c>
      <c r="D14" s="5" t="n">
        <v>9402</v>
      </c>
      <c r="E14" s="5" t="n">
        <v>8975</v>
      </c>
    </row>
    <row r="15" spans="1:5">
      <c r="A15" s="4" t="s">
        <v>123</v>
      </c>
    </row>
    <row r="16" spans="1:5">
      <c r="A16" s="3" t="s">
        <v>539</v>
      </c>
    </row>
    <row r="17" spans="1:5">
      <c r="A17" s="4" t="s">
        <v>631</v>
      </c>
      <c r="B17" s="5" t="n">
        <v>0</v>
      </c>
      <c r="C17" s="5" t="n">
        <v>858</v>
      </c>
      <c r="D17" s="5" t="n">
        <v>0</v>
      </c>
      <c r="E17" s="5" t="n">
        <v>680</v>
      </c>
    </row>
    <row r="18" spans="1:5">
      <c r="A18" s="4" t="s">
        <v>632</v>
      </c>
    </row>
    <row r="19" spans="1:5">
      <c r="A19" s="3" t="s">
        <v>539</v>
      </c>
    </row>
    <row r="20" spans="1:5">
      <c r="A20" s="4" t="s">
        <v>631</v>
      </c>
      <c r="B20" s="7" t="n">
        <v>0</v>
      </c>
      <c r="C20" s="7" t="n">
        <v>76</v>
      </c>
      <c r="D20" s="7" t="n">
        <v>0</v>
      </c>
      <c r="E20" s="7" t="n">
        <v>25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28</v>
      </c>
    </row>
    <row r="2" spans="1:3">
      <c r="A2" s="3" t="s">
        <v>35</v>
      </c>
    </row>
    <row r="3" spans="1:3">
      <c r="A3" s="4" t="s">
        <v>634</v>
      </c>
      <c r="B3" s="7" t="n">
        <v>7740</v>
      </c>
      <c r="C3" s="7" t="n">
        <v>9870</v>
      </c>
    </row>
    <row r="4" spans="1:3">
      <c r="A4" s="4" t="s">
        <v>635</v>
      </c>
      <c r="B4" s="5" t="n">
        <v>7310</v>
      </c>
      <c r="C4" s="5" t="n">
        <v>6269</v>
      </c>
    </row>
    <row r="5" spans="1:3">
      <c r="A5" s="4" t="s">
        <v>636</v>
      </c>
      <c r="B5" s="5" t="n">
        <v>4677</v>
      </c>
      <c r="C5" s="5" t="n">
        <v>3732</v>
      </c>
    </row>
    <row r="6" spans="1:3">
      <c r="A6" s="4" t="s">
        <v>637</v>
      </c>
      <c r="B6" s="7" t="n">
        <v>19727</v>
      </c>
      <c r="C6" s="7" t="n">
        <v>1987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80</v>
      </c>
      <c r="D1" s="2" t="s">
        <v>1</v>
      </c>
    </row>
    <row r="2" spans="1:5">
      <c r="B2" s="2" t="s">
        <v>2</v>
      </c>
      <c r="C2" s="2" t="s">
        <v>81</v>
      </c>
      <c r="D2" s="2" t="s">
        <v>2</v>
      </c>
      <c r="E2" s="2" t="s">
        <v>81</v>
      </c>
    </row>
    <row r="3" spans="1:5">
      <c r="A3" s="3" t="s">
        <v>639</v>
      </c>
    </row>
    <row r="4" spans="1:5">
      <c r="A4" s="4" t="s">
        <v>640</v>
      </c>
      <c r="B4" s="7" t="n">
        <v>-2079</v>
      </c>
      <c r="C4" s="7" t="n">
        <v>4283</v>
      </c>
      <c r="D4" s="7" t="n">
        <v>-3914</v>
      </c>
      <c r="E4" s="7" t="n">
        <v>3859</v>
      </c>
    </row>
    <row r="5" spans="1:5">
      <c r="A5" s="4" t="s">
        <v>641</v>
      </c>
      <c r="B5" s="5" t="n">
        <v>1221</v>
      </c>
      <c r="C5" s="5" t="n">
        <v>-171</v>
      </c>
      <c r="D5" s="5" t="n">
        <v>2709</v>
      </c>
      <c r="E5" s="5" t="n">
        <v>-541</v>
      </c>
    </row>
    <row r="6" spans="1:5">
      <c r="A6" s="4" t="s">
        <v>642</v>
      </c>
      <c r="B6" s="5" t="n">
        <v>-383</v>
      </c>
      <c r="C6" s="5" t="n">
        <v>871</v>
      </c>
      <c r="D6" s="5" t="n">
        <v>-500</v>
      </c>
      <c r="E6" s="5" t="n">
        <v>-224</v>
      </c>
    </row>
    <row r="7" spans="1:5">
      <c r="A7" s="4" t="s">
        <v>643</v>
      </c>
      <c r="B7" s="7" t="n">
        <v>-1241</v>
      </c>
      <c r="C7" s="7" t="n">
        <v>4983</v>
      </c>
      <c r="D7" s="7" t="n">
        <v>-1705</v>
      </c>
      <c r="E7" s="7" t="n">
        <v>309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81</v>
      </c>
    </row>
    <row r="3" spans="1:3">
      <c r="A3" s="3" t="s">
        <v>645</v>
      </c>
    </row>
    <row r="4" spans="1:3">
      <c r="A4" s="4" t="s">
        <v>646</v>
      </c>
      <c r="B4" s="7" t="n">
        <v>10233</v>
      </c>
      <c r="C4" s="7" t="n">
        <v>12184</v>
      </c>
    </row>
    <row r="5" spans="1:3">
      <c r="A5" s="4" t="s">
        <v>647</v>
      </c>
      <c r="B5" s="5" t="n">
        <v>16846</v>
      </c>
      <c r="C5" s="5" t="n">
        <v>14848</v>
      </c>
    </row>
    <row r="6" spans="1:3">
      <c r="A6" s="4" t="s">
        <v>648</v>
      </c>
      <c r="B6" s="5" t="n">
        <v>3261</v>
      </c>
      <c r="C6" s="5" t="n">
        <v>3570</v>
      </c>
    </row>
    <row r="7" spans="1:3">
      <c r="A7" s="4" t="s">
        <v>649</v>
      </c>
      <c r="B7" s="5" t="n">
        <v>944</v>
      </c>
      <c r="C7" s="5" t="n">
        <v>1020</v>
      </c>
    </row>
    <row r="8" spans="1:3">
      <c r="A8" s="4" t="s">
        <v>650</v>
      </c>
      <c r="B8" s="7" t="n">
        <v>10569</v>
      </c>
      <c r="C8" s="7" t="n">
        <v>37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81</v>
      </c>
    </row>
    <row r="3" spans="1:3">
      <c r="A3" s="3" t="s">
        <v>221</v>
      </c>
    </row>
    <row r="4" spans="1:3">
      <c r="A4" s="4" t="s">
        <v>652</v>
      </c>
      <c r="B4" s="7" t="n">
        <v>0</v>
      </c>
      <c r="C4" s="7" t="n">
        <v>0</v>
      </c>
    </row>
    <row r="5" spans="1:3">
      <c r="A5" s="4" t="s">
        <v>653</v>
      </c>
      <c r="B5" s="5" t="n">
        <v>4000</v>
      </c>
      <c r="C5" s="5" t="n">
        <v>7000</v>
      </c>
    </row>
    <row r="6" spans="1:3">
      <c r="A6" s="4" t="s">
        <v>654</v>
      </c>
      <c r="B6" s="7" t="n">
        <v>173000</v>
      </c>
      <c r="C6" s="7" t="n">
        <v>278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55</v>
      </c>
      <c r="B1" s="2" t="s">
        <v>1</v>
      </c>
      <c r="D1" s="2" t="s">
        <v>656</v>
      </c>
    </row>
    <row r="2" spans="1:5">
      <c r="B2" s="2" t="s">
        <v>2</v>
      </c>
      <c r="C2" s="2" t="s">
        <v>81</v>
      </c>
      <c r="D2" s="2" t="s">
        <v>657</v>
      </c>
      <c r="E2" s="2" t="s">
        <v>658</v>
      </c>
    </row>
    <row r="3" spans="1:5">
      <c r="A3" s="4" t="s">
        <v>654</v>
      </c>
      <c r="B3" s="7" t="n">
        <v>173</v>
      </c>
      <c r="C3" s="7" t="n">
        <v>278</v>
      </c>
    </row>
    <row r="4" spans="1:5">
      <c r="A4" s="4" t="s">
        <v>659</v>
      </c>
      <c r="E4" s="7" t="n">
        <v>150000</v>
      </c>
    </row>
    <row r="5" spans="1:5">
      <c r="A5" s="4" t="s">
        <v>660</v>
      </c>
    </row>
    <row r="6" spans="1:5">
      <c r="A6" s="4" t="s">
        <v>654</v>
      </c>
      <c r="D6" s="7" t="n">
        <v>469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661</v>
      </c>
      <c r="B1" s="2" t="s">
        <v>1</v>
      </c>
    </row>
    <row r="2" spans="1:4">
      <c r="B2" s="2" t="s">
        <v>2</v>
      </c>
      <c r="C2" s="2" t="s">
        <v>81</v>
      </c>
      <c r="D2" s="2" t="s">
        <v>28</v>
      </c>
    </row>
    <row r="3" spans="1:4">
      <c r="A3" s="3" t="s">
        <v>221</v>
      </c>
    </row>
    <row r="4" spans="1:4">
      <c r="A4" s="4" t="s">
        <v>653</v>
      </c>
      <c r="B4" s="5" t="n">
        <v>4000</v>
      </c>
      <c r="C4" s="5" t="n">
        <v>7000</v>
      </c>
    </row>
    <row r="5" spans="1:4">
      <c r="A5" s="4" t="s">
        <v>654</v>
      </c>
      <c r="B5" s="7" t="n">
        <v>173</v>
      </c>
      <c r="C5" s="7" t="n">
        <v>278</v>
      </c>
    </row>
    <row r="6" spans="1:4">
      <c r="A6" s="4" t="s">
        <v>78</v>
      </c>
      <c r="B6" s="5" t="n">
        <v>1665000</v>
      </c>
      <c r="D6" s="5" t="n">
        <v>1661000</v>
      </c>
    </row>
    <row r="7" spans="1:4">
      <c r="A7" s="4" t="s">
        <v>662</v>
      </c>
      <c r="B7" s="7" t="n">
        <v>57598</v>
      </c>
      <c r="D7" s="7" t="n">
        <v>5742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80</v>
      </c>
      <c r="D1" s="2" t="s">
        <v>1</v>
      </c>
    </row>
    <row r="2" spans="1:5">
      <c r="B2" s="2" t="s">
        <v>2</v>
      </c>
      <c r="C2" s="2" t="s">
        <v>81</v>
      </c>
      <c r="D2" s="2" t="s">
        <v>2</v>
      </c>
      <c r="E2" s="2" t="s">
        <v>81</v>
      </c>
    </row>
    <row r="3" spans="1:5">
      <c r="A3" s="3" t="s">
        <v>664</v>
      </c>
    </row>
    <row r="4" spans="1:5">
      <c r="A4" s="4" t="s">
        <v>665</v>
      </c>
      <c r="D4" s="7" t="n">
        <v>-103460</v>
      </c>
    </row>
    <row r="5" spans="1:5">
      <c r="A5" s="4" t="s">
        <v>666</v>
      </c>
      <c r="D5" s="5" t="n">
        <v>-40970</v>
      </c>
    </row>
    <row r="6" spans="1:5">
      <c r="A6" s="4" t="s">
        <v>667</v>
      </c>
      <c r="D6" s="5" t="n">
        <v>-882</v>
      </c>
    </row>
    <row r="7" spans="1:5">
      <c r="A7" s="4" t="s">
        <v>668</v>
      </c>
      <c r="D7" s="5" t="n">
        <v>-40088</v>
      </c>
    </row>
    <row r="8" spans="1:5">
      <c r="A8" s="4" t="s">
        <v>669</v>
      </c>
      <c r="B8" s="7" t="n">
        <v>-143548</v>
      </c>
      <c r="D8" s="5" t="n">
        <v>-143548</v>
      </c>
    </row>
    <row r="9" spans="1:5">
      <c r="A9" s="4" t="s">
        <v>670</v>
      </c>
    </row>
    <row r="10" spans="1:5">
      <c r="A10" s="3" t="s">
        <v>664</v>
      </c>
    </row>
    <row r="11" spans="1:5">
      <c r="A11" s="4" t="s">
        <v>667</v>
      </c>
      <c r="B11" s="5" t="n">
        <v>-1272</v>
      </c>
      <c r="C11" s="7" t="n">
        <v>1758</v>
      </c>
      <c r="D11" s="5" t="n">
        <v>-882</v>
      </c>
      <c r="E11" s="7" t="n">
        <v>2587</v>
      </c>
    </row>
    <row r="12" spans="1:5">
      <c r="A12" s="4" t="s">
        <v>123</v>
      </c>
    </row>
    <row r="13" spans="1:5">
      <c r="A13" s="3" t="s">
        <v>664</v>
      </c>
    </row>
    <row r="14" spans="1:5">
      <c r="A14" s="4" t="s">
        <v>667</v>
      </c>
      <c r="B14" s="5" t="n">
        <v>0</v>
      </c>
      <c r="C14" s="7" t="n">
        <v>469</v>
      </c>
      <c r="D14" s="5" t="n">
        <v>0</v>
      </c>
      <c r="E14" s="7" t="n">
        <v>291</v>
      </c>
    </row>
    <row r="15" spans="1:5">
      <c r="A15" s="4" t="s">
        <v>671</v>
      </c>
    </row>
    <row r="16" spans="1:5">
      <c r="A16" s="3" t="s">
        <v>664</v>
      </c>
    </row>
    <row r="17" spans="1:5">
      <c r="A17" s="4" t="s">
        <v>665</v>
      </c>
      <c r="D17" s="5" t="n">
        <v>3312</v>
      </c>
    </row>
    <row r="18" spans="1:5">
      <c r="A18" s="4" t="s">
        <v>666</v>
      </c>
      <c r="D18" s="5" t="n">
        <v>-8022</v>
      </c>
    </row>
    <row r="19" spans="1:5">
      <c r="A19" s="4" t="s">
        <v>667</v>
      </c>
      <c r="D19" s="5" t="n">
        <v>-882</v>
      </c>
    </row>
    <row r="20" spans="1:5">
      <c r="A20" s="4" t="s">
        <v>668</v>
      </c>
      <c r="D20" s="5" t="n">
        <v>-7140</v>
      </c>
    </row>
    <row r="21" spans="1:5">
      <c r="A21" s="4" t="s">
        <v>669</v>
      </c>
      <c r="B21" s="5" t="n">
        <v>-3828</v>
      </c>
      <c r="D21" s="5" t="n">
        <v>-3828</v>
      </c>
    </row>
    <row r="22" spans="1:5">
      <c r="A22" s="4" t="s">
        <v>672</v>
      </c>
    </row>
    <row r="23" spans="1:5">
      <c r="A23" s="3" t="s">
        <v>664</v>
      </c>
    </row>
    <row r="24" spans="1:5">
      <c r="A24" s="4" t="s">
        <v>665</v>
      </c>
      <c r="D24" s="5" t="n">
        <v>0</v>
      </c>
    </row>
    <row r="25" spans="1:5">
      <c r="A25" s="4" t="s">
        <v>666</v>
      </c>
      <c r="D25" s="5" t="n">
        <v>612</v>
      </c>
    </row>
    <row r="26" spans="1:5">
      <c r="A26" s="4" t="s">
        <v>667</v>
      </c>
      <c r="D26" s="5" t="n">
        <v>0</v>
      </c>
    </row>
    <row r="27" spans="1:5">
      <c r="A27" s="4" t="s">
        <v>668</v>
      </c>
      <c r="D27" s="5" t="n">
        <v>612</v>
      </c>
    </row>
    <row r="28" spans="1:5">
      <c r="A28" s="4" t="s">
        <v>669</v>
      </c>
      <c r="B28" s="5" t="n">
        <v>612</v>
      </c>
      <c r="D28" s="5" t="n">
        <v>612</v>
      </c>
    </row>
    <row r="29" spans="1:5">
      <c r="A29" s="4" t="s">
        <v>115</v>
      </c>
    </row>
    <row r="30" spans="1:5">
      <c r="A30" s="3" t="s">
        <v>664</v>
      </c>
    </row>
    <row r="31" spans="1:5">
      <c r="A31" s="4" t="s">
        <v>665</v>
      </c>
      <c r="D31" s="5" t="n">
        <v>-106772</v>
      </c>
    </row>
    <row r="32" spans="1:5">
      <c r="A32" s="4" t="s">
        <v>666</v>
      </c>
      <c r="D32" s="5" t="n">
        <v>-33560</v>
      </c>
    </row>
    <row r="33" spans="1:5">
      <c r="A33" s="4" t="s">
        <v>667</v>
      </c>
      <c r="D33" s="5" t="n">
        <v>0</v>
      </c>
    </row>
    <row r="34" spans="1:5">
      <c r="A34" s="4" t="s">
        <v>668</v>
      </c>
      <c r="D34" s="5" t="n">
        <v>-33560</v>
      </c>
    </row>
    <row r="35" spans="1:5">
      <c r="A35" s="4" t="s">
        <v>669</v>
      </c>
      <c r="B35" s="7" t="n">
        <v>-140332</v>
      </c>
      <c r="D35" s="7" t="n">
        <v>-140332</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80</v>
      </c>
      <c r="D1" s="2" t="s">
        <v>1</v>
      </c>
    </row>
    <row r="2" spans="1:5">
      <c r="B2" s="2" t="s">
        <v>2</v>
      </c>
      <c r="C2" s="2" t="s">
        <v>81</v>
      </c>
      <c r="D2" s="2" t="s">
        <v>2</v>
      </c>
      <c r="E2" s="2" t="s">
        <v>81</v>
      </c>
    </row>
    <row r="3" spans="1:5">
      <c r="A3" s="3" t="s">
        <v>674</v>
      </c>
    </row>
    <row r="4" spans="1:5">
      <c r="A4" s="4" t="s">
        <v>675</v>
      </c>
      <c r="D4" s="7" t="n">
        <v>-882</v>
      </c>
    </row>
    <row r="5" spans="1:5">
      <c r="A5" s="4" t="s">
        <v>670</v>
      </c>
    </row>
    <row r="6" spans="1:5">
      <c r="A6" s="3" t="s">
        <v>674</v>
      </c>
    </row>
    <row r="7" spans="1:5">
      <c r="A7" s="4" t="s">
        <v>676</v>
      </c>
      <c r="B7" s="7" t="n">
        <v>-1413</v>
      </c>
      <c r="C7" s="7" t="n">
        <v>1953</v>
      </c>
      <c r="D7" s="5" t="n">
        <v>-980</v>
      </c>
      <c r="E7" s="7" t="n">
        <v>2874</v>
      </c>
    </row>
    <row r="8" spans="1:5">
      <c r="A8" s="4" t="s">
        <v>677</v>
      </c>
      <c r="B8" s="5" t="n">
        <v>-141</v>
      </c>
      <c r="C8" s="5" t="n">
        <v>195</v>
      </c>
      <c r="D8" s="5" t="n">
        <v>-98</v>
      </c>
      <c r="E8" s="5" t="n">
        <v>287</v>
      </c>
    </row>
    <row r="9" spans="1:5">
      <c r="A9" s="4" t="s">
        <v>675</v>
      </c>
      <c r="B9" s="5" t="n">
        <v>-1272</v>
      </c>
      <c r="C9" s="5" t="n">
        <v>1758</v>
      </c>
      <c r="D9" s="5" t="n">
        <v>-882</v>
      </c>
      <c r="E9" s="5" t="n">
        <v>2587</v>
      </c>
    </row>
    <row r="10" spans="1:5">
      <c r="A10" s="4" t="s">
        <v>678</v>
      </c>
    </row>
    <row r="11" spans="1:5">
      <c r="A11" s="3" t="s">
        <v>674</v>
      </c>
    </row>
    <row r="12" spans="1:5">
      <c r="A12" s="4" t="s">
        <v>676</v>
      </c>
      <c r="B12" s="5" t="n">
        <v>-125</v>
      </c>
      <c r="C12" s="5" t="n">
        <v>180</v>
      </c>
      <c r="D12" s="5" t="n">
        <v>-88</v>
      </c>
      <c r="E12" s="5" t="n">
        <v>266</v>
      </c>
    </row>
    <row r="13" spans="1:5">
      <c r="A13" s="4" t="s">
        <v>679</v>
      </c>
    </row>
    <row r="14" spans="1:5">
      <c r="A14" s="3" t="s">
        <v>674</v>
      </c>
    </row>
    <row r="15" spans="1:5">
      <c r="A15" s="4" t="s">
        <v>676</v>
      </c>
      <c r="B15" s="5" t="n">
        <v>-134</v>
      </c>
      <c r="C15" s="5" t="n">
        <v>158</v>
      </c>
      <c r="D15" s="5" t="n">
        <v>-94</v>
      </c>
      <c r="E15" s="5" t="n">
        <v>233</v>
      </c>
    </row>
    <row r="16" spans="1:5">
      <c r="A16" s="4" t="s">
        <v>680</v>
      </c>
    </row>
    <row r="17" spans="1:5">
      <c r="A17" s="3" t="s">
        <v>674</v>
      </c>
    </row>
    <row r="18" spans="1:5">
      <c r="A18" s="4" t="s">
        <v>676</v>
      </c>
      <c r="B18" s="5" t="n">
        <v>-712</v>
      </c>
      <c r="C18" s="5" t="n">
        <v>1033</v>
      </c>
      <c r="D18" s="5" t="n">
        <v>-492</v>
      </c>
      <c r="E18" s="5" t="n">
        <v>1515</v>
      </c>
    </row>
    <row r="19" spans="1:5">
      <c r="A19" s="4" t="s">
        <v>681</v>
      </c>
    </row>
    <row r="20" spans="1:5">
      <c r="A20" s="3" t="s">
        <v>674</v>
      </c>
    </row>
    <row r="21" spans="1:5">
      <c r="A21" s="4" t="s">
        <v>676</v>
      </c>
      <c r="B21" s="5" t="n">
        <v>-442</v>
      </c>
      <c r="C21" s="5" t="n">
        <v>582</v>
      </c>
      <c r="D21" s="5" t="n">
        <v>-306</v>
      </c>
      <c r="E21" s="5" t="n">
        <v>860</v>
      </c>
    </row>
    <row r="22" spans="1:5">
      <c r="A22" s="4" t="s">
        <v>123</v>
      </c>
    </row>
    <row r="23" spans="1:5">
      <c r="A23" s="3" t="s">
        <v>674</v>
      </c>
    </row>
    <row r="24" spans="1:5">
      <c r="A24" s="4" t="s">
        <v>676</v>
      </c>
      <c r="B24" s="5" t="n">
        <v>0</v>
      </c>
      <c r="C24" s="5" t="n">
        <v>858</v>
      </c>
      <c r="D24" s="5" t="n">
        <v>0</v>
      </c>
      <c r="E24" s="5" t="n">
        <v>680</v>
      </c>
    </row>
    <row r="25" spans="1:5">
      <c r="A25" s="4" t="s">
        <v>677</v>
      </c>
      <c r="B25" s="5" t="n">
        <v>0</v>
      </c>
      <c r="C25" s="5" t="n">
        <v>389</v>
      </c>
      <c r="D25" s="5" t="n">
        <v>0</v>
      </c>
      <c r="E25" s="5" t="n">
        <v>389</v>
      </c>
    </row>
    <row r="26" spans="1:5">
      <c r="A26" s="4" t="s">
        <v>675</v>
      </c>
      <c r="B26" s="5" t="n">
        <v>0</v>
      </c>
      <c r="C26" s="5" t="n">
        <v>469</v>
      </c>
      <c r="D26" s="5" t="n">
        <v>0</v>
      </c>
      <c r="E26" s="5" t="n">
        <v>291</v>
      </c>
    </row>
    <row r="27" spans="1:5">
      <c r="A27" s="4" t="s">
        <v>682</v>
      </c>
    </row>
    <row r="28" spans="1:5">
      <c r="A28" s="3" t="s">
        <v>674</v>
      </c>
    </row>
    <row r="29" spans="1:5">
      <c r="A29" s="4" t="s">
        <v>676</v>
      </c>
      <c r="B29" s="5" t="n">
        <v>0</v>
      </c>
      <c r="C29" s="5" t="n">
        <v>-76</v>
      </c>
      <c r="D29" s="5" t="n">
        <v>0</v>
      </c>
      <c r="E29" s="5" t="n">
        <v>-254</v>
      </c>
    </row>
    <row r="30" spans="1:5">
      <c r="A30" s="4" t="s">
        <v>683</v>
      </c>
    </row>
    <row r="31" spans="1:5">
      <c r="A31" s="3" t="s">
        <v>674</v>
      </c>
    </row>
    <row r="32" spans="1:5">
      <c r="A32" s="4" t="s">
        <v>676</v>
      </c>
      <c r="B32" s="7" t="n">
        <v>0</v>
      </c>
      <c r="C32" s="7" t="n">
        <v>934</v>
      </c>
      <c r="D32" s="7" t="n">
        <v>0</v>
      </c>
      <c r="E32" s="7" t="n">
        <v>934</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4</v>
      </c>
      <c r="B1" s="2" t="s">
        <v>80</v>
      </c>
      <c r="D1" s="2" t="s">
        <v>1</v>
      </c>
    </row>
    <row r="2" spans="1:5">
      <c r="B2" s="2" t="s">
        <v>2</v>
      </c>
      <c r="C2" s="2" t="s">
        <v>81</v>
      </c>
      <c r="D2" s="2" t="s">
        <v>2</v>
      </c>
      <c r="E2" s="2" t="s">
        <v>81</v>
      </c>
    </row>
    <row r="3" spans="1:5">
      <c r="A3" s="3" t="s">
        <v>224</v>
      </c>
    </row>
    <row r="4" spans="1:5">
      <c r="A4" s="4" t="s">
        <v>103</v>
      </c>
      <c r="B4" s="7" t="n">
        <v>-3722</v>
      </c>
      <c r="C4" s="7" t="n">
        <v>4452</v>
      </c>
      <c r="D4" s="7" t="n">
        <v>-3448</v>
      </c>
      <c r="E4" s="7" t="n">
        <v>3560</v>
      </c>
    </row>
    <row r="5" spans="1:5">
      <c r="A5" s="4" t="s">
        <v>685</v>
      </c>
      <c r="B5" s="7" t="n">
        <v>19202</v>
      </c>
      <c r="C5" s="7" t="n">
        <v>-1314</v>
      </c>
      <c r="D5" s="7" t="n">
        <v>18251</v>
      </c>
      <c r="E5" s="7" t="n">
        <v>-21246</v>
      </c>
    </row>
    <row r="6" spans="1:5">
      <c r="A6" s="4" t="s">
        <v>686</v>
      </c>
      <c r="B6" s="4" t="s">
        <v>687</v>
      </c>
      <c r="C6" s="4" t="s">
        <v>688</v>
      </c>
      <c r="D6" s="4" t="s">
        <v>689</v>
      </c>
      <c r="E6" s="4" t="s">
        <v>690</v>
      </c>
    </row>
    <row r="7" spans="1:5">
      <c r="A7" s="4" t="s">
        <v>691</v>
      </c>
      <c r="D7" s="7" t="n">
        <v>77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28</v>
      </c>
    </row>
    <row r="2" spans="1:3">
      <c r="A2" s="3" t="s">
        <v>224</v>
      </c>
    </row>
    <row r="3" spans="1:3">
      <c r="A3" s="4" t="s">
        <v>693</v>
      </c>
      <c r="B3" s="7" t="n">
        <v>113400</v>
      </c>
      <c r="C3" s="7" t="n">
        <v>115700</v>
      </c>
    </row>
    <row r="4" spans="1:3">
      <c r="A4" s="4" t="s">
        <v>694</v>
      </c>
      <c r="C4" s="5" t="n">
        <v>5600</v>
      </c>
    </row>
    <row r="5" spans="1:3">
      <c r="A5" s="4" t="s">
        <v>695</v>
      </c>
      <c r="B5" s="5" t="n">
        <v>106700</v>
      </c>
      <c r="C5" s="7" t="n">
        <v>105400</v>
      </c>
    </row>
    <row r="6" spans="1:3">
      <c r="A6" s="4" t="s">
        <v>696</v>
      </c>
      <c r="B6" s="7" t="n">
        <v>43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80</v>
      </c>
      <c r="D1" s="2" t="s">
        <v>1</v>
      </c>
    </row>
    <row r="2" spans="1:5">
      <c r="B2" s="2" t="s">
        <v>2</v>
      </c>
      <c r="C2" s="2" t="s">
        <v>81</v>
      </c>
      <c r="D2" s="2" t="s">
        <v>2</v>
      </c>
      <c r="E2" s="2" t="s">
        <v>81</v>
      </c>
    </row>
    <row r="3" spans="1:5">
      <c r="A3" s="4" t="s">
        <v>103</v>
      </c>
      <c r="B3" s="7" t="n">
        <v>-3722</v>
      </c>
      <c r="C3" s="7" t="n">
        <v>4452</v>
      </c>
      <c r="D3" s="7" t="n">
        <v>-3448</v>
      </c>
      <c r="E3" s="7" t="n">
        <v>3560</v>
      </c>
    </row>
    <row r="4" spans="1:5">
      <c r="A4" s="4" t="s">
        <v>698</v>
      </c>
    </row>
    <row r="5" spans="1:5">
      <c r="A5" s="4" t="s">
        <v>699</v>
      </c>
      <c r="D5" s="4" t="s">
        <v>700</v>
      </c>
    </row>
    <row r="6" spans="1:5">
      <c r="A6" s="4" t="s">
        <v>701</v>
      </c>
    </row>
    <row r="7" spans="1:5">
      <c r="A7" s="4" t="s">
        <v>699</v>
      </c>
      <c r="D7" s="4" t="s">
        <v>702</v>
      </c>
    </row>
    <row r="8" spans="1:5">
      <c r="A8" s="4" t="s">
        <v>703</v>
      </c>
    </row>
    <row r="9" spans="1:5">
      <c r="A9" s="4" t="s">
        <v>103</v>
      </c>
      <c r="D9" s="7" t="n">
        <v>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28</v>
      </c>
    </row>
    <row r="2" spans="1:3">
      <c r="A2" s="14" t="n">
        <v>1</v>
      </c>
    </row>
    <row r="3" spans="1:3">
      <c r="A3" s="3" t="s">
        <v>705</v>
      </c>
    </row>
    <row r="4" spans="1:3">
      <c r="A4" s="4" t="s">
        <v>460</v>
      </c>
      <c r="B4" s="7" t="n">
        <v>28565</v>
      </c>
      <c r="C4" s="7" t="n">
        <v>186</v>
      </c>
    </row>
    <row r="5" spans="1:3">
      <c r="A5" s="4" t="s">
        <v>706</v>
      </c>
      <c r="C5" s="5" t="n">
        <v>0</v>
      </c>
    </row>
    <row r="6" spans="1:3">
      <c r="A6" s="4" t="s">
        <v>121</v>
      </c>
      <c r="B6" s="5" t="n">
        <v>0</v>
      </c>
      <c r="C6" s="5" t="n">
        <v>0</v>
      </c>
    </row>
    <row r="7" spans="1:3">
      <c r="A7" s="4" t="s">
        <v>45</v>
      </c>
      <c r="B7" s="5" t="n">
        <v>28565</v>
      </c>
      <c r="C7" s="5" t="n">
        <v>186</v>
      </c>
    </row>
    <row r="8" spans="1:3">
      <c r="A8" s="3" t="s">
        <v>707</v>
      </c>
    </row>
    <row r="9" spans="1:3">
      <c r="A9" s="4" t="s">
        <v>121</v>
      </c>
      <c r="B9" s="5" t="n">
        <v>0</v>
      </c>
      <c r="C9" s="5" t="n">
        <v>0</v>
      </c>
    </row>
    <row r="10" spans="1:3">
      <c r="A10" s="4" t="s">
        <v>708</v>
      </c>
      <c r="B10" s="5" t="n">
        <v>0</v>
      </c>
      <c r="C10" s="5" t="n">
        <v>0</v>
      </c>
    </row>
    <row r="11" spans="1:3">
      <c r="A11" s="4" t="s">
        <v>709</v>
      </c>
      <c r="B11" s="5" t="n">
        <v>0</v>
      </c>
      <c r="C11" s="5" t="n">
        <v>0</v>
      </c>
    </row>
    <row r="12" spans="1:3">
      <c r="A12" s="4" t="s">
        <v>54</v>
      </c>
      <c r="B12" s="5" t="n">
        <v>0</v>
      </c>
      <c r="C12" s="5" t="n">
        <v>0</v>
      </c>
    </row>
    <row r="13" spans="1:3">
      <c r="A13" s="14" t="n">
        <v>2</v>
      </c>
    </row>
    <row r="14" spans="1:3">
      <c r="A14" s="3" t="s">
        <v>705</v>
      </c>
    </row>
    <row r="15" spans="1:3">
      <c r="A15" s="4" t="s">
        <v>460</v>
      </c>
      <c r="B15" s="5" t="n">
        <v>0</v>
      </c>
      <c r="C15" s="5" t="n">
        <v>0</v>
      </c>
    </row>
    <row r="16" spans="1:3">
      <c r="A16" s="4" t="s">
        <v>706</v>
      </c>
      <c r="C16" s="5" t="n">
        <v>2002</v>
      </c>
    </row>
    <row r="17" spans="1:3">
      <c r="A17" s="4" t="s">
        <v>121</v>
      </c>
      <c r="B17" s="5" t="n">
        <v>887</v>
      </c>
      <c r="C17" s="5" t="n">
        <v>3682</v>
      </c>
    </row>
    <row r="18" spans="1:3">
      <c r="A18" s="4" t="s">
        <v>45</v>
      </c>
      <c r="B18" s="5" t="n">
        <v>4740</v>
      </c>
      <c r="C18" s="5" t="n">
        <v>8264</v>
      </c>
    </row>
    <row r="19" spans="1:3">
      <c r="A19" s="3" t="s">
        <v>707</v>
      </c>
    </row>
    <row r="20" spans="1:3">
      <c r="A20" s="4" t="s">
        <v>121</v>
      </c>
      <c r="B20" s="5" t="n">
        <v>4255</v>
      </c>
      <c r="C20" s="5" t="n">
        <v>1308</v>
      </c>
    </row>
    <row r="21" spans="1:3">
      <c r="A21" s="4" t="s">
        <v>708</v>
      </c>
      <c r="B21" s="5" t="n">
        <v>0</v>
      </c>
      <c r="C21" s="5" t="n">
        <v>0</v>
      </c>
    </row>
    <row r="22" spans="1:3">
      <c r="A22" s="4" t="s">
        <v>709</v>
      </c>
      <c r="B22" s="5" t="n">
        <v>0</v>
      </c>
      <c r="C22" s="5" t="n">
        <v>0</v>
      </c>
    </row>
    <row r="23" spans="1:3">
      <c r="A23" s="4" t="s">
        <v>54</v>
      </c>
      <c r="B23" s="5" t="n">
        <v>4255</v>
      </c>
      <c r="C23" s="5" t="n">
        <v>1308</v>
      </c>
    </row>
    <row r="24" spans="1:3">
      <c r="A24" s="14" t="n">
        <v>3</v>
      </c>
    </row>
    <row r="25" spans="1:3">
      <c r="A25" s="3" t="s">
        <v>705</v>
      </c>
    </row>
    <row r="26" spans="1:3">
      <c r="A26" s="4" t="s">
        <v>460</v>
      </c>
      <c r="B26" s="5" t="n">
        <v>0</v>
      </c>
      <c r="C26" s="5" t="n">
        <v>0</v>
      </c>
    </row>
    <row r="27" spans="1:3">
      <c r="A27" s="4" t="s">
        <v>706</v>
      </c>
      <c r="C27" s="5" t="n">
        <v>0</v>
      </c>
    </row>
    <row r="28" spans="1:3">
      <c r="A28" s="4" t="s">
        <v>121</v>
      </c>
      <c r="B28" s="5" t="n">
        <v>0</v>
      </c>
      <c r="C28" s="5" t="n">
        <v>0</v>
      </c>
    </row>
    <row r="29" spans="1:3">
      <c r="A29" s="4" t="s">
        <v>45</v>
      </c>
      <c r="B29" s="5" t="n">
        <v>0</v>
      </c>
      <c r="C29" s="5" t="n">
        <v>0</v>
      </c>
    </row>
    <row r="30" spans="1:3">
      <c r="A30" s="3" t="s">
        <v>707</v>
      </c>
    </row>
    <row r="31" spans="1:3">
      <c r="A31" s="4" t="s">
        <v>121</v>
      </c>
      <c r="B31" s="5" t="n">
        <v>0</v>
      </c>
      <c r="C31" s="5" t="n">
        <v>0</v>
      </c>
    </row>
    <row r="32" spans="1:3">
      <c r="A32" s="4" t="s">
        <v>708</v>
      </c>
      <c r="B32" s="5" t="n">
        <v>56365</v>
      </c>
      <c r="C32" s="5" t="n">
        <v>62829</v>
      </c>
    </row>
    <row r="33" spans="1:3">
      <c r="A33" s="4" t="s">
        <v>709</v>
      </c>
      <c r="B33" s="5" t="n">
        <v>2900</v>
      </c>
      <c r="C33" s="5" t="n">
        <v>2950</v>
      </c>
    </row>
    <row r="34" spans="1:3">
      <c r="A34" s="4" t="s">
        <v>54</v>
      </c>
      <c r="B34" s="5" t="n">
        <v>59265</v>
      </c>
      <c r="C34" s="5" t="n">
        <v>65779</v>
      </c>
    </row>
    <row r="35" spans="1:3">
      <c r="A35" s="4" t="s">
        <v>710</v>
      </c>
    </row>
    <row r="36" spans="1:3">
      <c r="A36" s="3" t="s">
        <v>705</v>
      </c>
    </row>
    <row r="37" spans="1:3">
      <c r="A37" s="4" t="s">
        <v>711</v>
      </c>
      <c r="B37" s="5" t="n">
        <v>0</v>
      </c>
      <c r="C37" s="5" t="n">
        <v>0</v>
      </c>
    </row>
    <row r="38" spans="1:3">
      <c r="A38" s="4" t="s">
        <v>712</v>
      </c>
    </row>
    <row r="39" spans="1:3">
      <c r="A39" s="3" t="s">
        <v>705</v>
      </c>
    </row>
    <row r="40" spans="1:3">
      <c r="A40" s="4" t="s">
        <v>711</v>
      </c>
      <c r="B40" s="5" t="n">
        <v>3853</v>
      </c>
      <c r="C40" s="5" t="n">
        <v>2580</v>
      </c>
    </row>
    <row r="41" spans="1:3">
      <c r="A41" s="4" t="s">
        <v>713</v>
      </c>
    </row>
    <row r="42" spans="1:3">
      <c r="A42" s="3" t="s">
        <v>705</v>
      </c>
    </row>
    <row r="43" spans="1:3">
      <c r="A43" s="4" t="s">
        <v>711</v>
      </c>
      <c r="B43" s="7" t="n">
        <v>0</v>
      </c>
      <c r="C43" s="7"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4</v>
      </c>
      <c r="B1" s="2" t="s">
        <v>80</v>
      </c>
      <c r="D1" s="2" t="s">
        <v>1</v>
      </c>
    </row>
    <row r="2" spans="1:5">
      <c r="B2" s="2" t="s">
        <v>2</v>
      </c>
      <c r="C2" s="2" t="s">
        <v>81</v>
      </c>
      <c r="D2" s="2" t="s">
        <v>2</v>
      </c>
      <c r="E2" s="2" t="s">
        <v>81</v>
      </c>
    </row>
    <row r="3" spans="1:5">
      <c r="A3" s="3" t="s">
        <v>715</v>
      </c>
    </row>
    <row r="4" spans="1:5">
      <c r="A4" s="4" t="s">
        <v>502</v>
      </c>
      <c r="B4" s="7" t="n">
        <v>-9000</v>
      </c>
      <c r="C4" s="7" t="n">
        <v>-6900</v>
      </c>
      <c r="D4" s="7" t="n">
        <v>-12000</v>
      </c>
      <c r="E4" s="7" t="n">
        <v>-9300</v>
      </c>
    </row>
    <row r="5" spans="1:5">
      <c r="A5" s="4" t="s">
        <v>312</v>
      </c>
    </row>
    <row r="6" spans="1:5">
      <c r="A6" s="3" t="s">
        <v>715</v>
      </c>
    </row>
    <row r="7" spans="1:5">
      <c r="A7" s="4" t="s">
        <v>716</v>
      </c>
      <c r="D7" s="5" t="n">
        <v>62829</v>
      </c>
      <c r="E7" s="5" t="n">
        <v>52733</v>
      </c>
    </row>
    <row r="8" spans="1:5">
      <c r="A8" s="4" t="s">
        <v>717</v>
      </c>
      <c r="D8" s="5" t="n">
        <v>10569</v>
      </c>
      <c r="E8" s="5" t="n">
        <v>3700</v>
      </c>
    </row>
    <row r="9" spans="1:5">
      <c r="A9" s="4" t="s">
        <v>504</v>
      </c>
      <c r="D9" s="5" t="n">
        <v>-4706</v>
      </c>
      <c r="E9" s="5" t="n">
        <v>2929</v>
      </c>
    </row>
    <row r="10" spans="1:5">
      <c r="A10" s="4" t="s">
        <v>502</v>
      </c>
      <c r="D10" s="5" t="n">
        <v>-12044</v>
      </c>
      <c r="E10" s="5" t="n">
        <v>-9310</v>
      </c>
    </row>
    <row r="11" spans="1:5">
      <c r="A11" s="4" t="s">
        <v>534</v>
      </c>
      <c r="D11" s="5" t="n">
        <v>-283</v>
      </c>
      <c r="E11" s="5" t="n">
        <v>0</v>
      </c>
    </row>
    <row r="12" spans="1:5">
      <c r="A12" s="4" t="s">
        <v>718</v>
      </c>
      <c r="B12" s="7" t="n">
        <v>56365</v>
      </c>
      <c r="C12" s="7" t="n">
        <v>50052</v>
      </c>
      <c r="D12" s="7" t="n">
        <v>56365</v>
      </c>
      <c r="E12" s="7" t="n">
        <v>50052</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9</v>
      </c>
      <c r="B1" s="2" t="s">
        <v>1</v>
      </c>
    </row>
    <row r="2" spans="1:3">
      <c r="B2" s="2" t="s">
        <v>2</v>
      </c>
      <c r="C2" s="2" t="s">
        <v>81</v>
      </c>
    </row>
    <row r="3" spans="1:3">
      <c r="A3" s="3" t="s">
        <v>715</v>
      </c>
    </row>
    <row r="4" spans="1:3">
      <c r="A4" s="4" t="s">
        <v>716</v>
      </c>
      <c r="B4" s="7" t="n">
        <v>2950</v>
      </c>
      <c r="C4" s="7" t="n">
        <v>3550</v>
      </c>
    </row>
    <row r="5" spans="1:3">
      <c r="A5" s="4" t="s">
        <v>720</v>
      </c>
      <c r="B5" s="5" t="n">
        <v>-50</v>
      </c>
      <c r="C5" s="5" t="n">
        <v>350</v>
      </c>
    </row>
    <row r="6" spans="1:3">
      <c r="A6" s="4" t="s">
        <v>718</v>
      </c>
      <c r="B6" s="7" t="n">
        <v>2900</v>
      </c>
      <c r="C6" s="7" t="n">
        <v>39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1</v>
      </c>
      <c r="B1" s="2" t="s">
        <v>1</v>
      </c>
      <c r="C1" s="2" t="s">
        <v>463</v>
      </c>
    </row>
    <row r="2" spans="1:3">
      <c r="B2" s="2" t="s">
        <v>2</v>
      </c>
      <c r="C2" s="2" t="s">
        <v>28</v>
      </c>
    </row>
    <row r="3" spans="1:3">
      <c r="A3" s="4" t="s">
        <v>722</v>
      </c>
    </row>
    <row r="4" spans="1:3">
      <c r="A4" s="3" t="s">
        <v>723</v>
      </c>
    </row>
    <row r="5" spans="1:3">
      <c r="A5" s="4" t="s">
        <v>724</v>
      </c>
      <c r="B5" s="7" t="n">
        <v>422</v>
      </c>
      <c r="C5" s="7" t="n">
        <v>425</v>
      </c>
    </row>
    <row r="6" spans="1:3">
      <c r="A6" s="4" t="s">
        <v>725</v>
      </c>
    </row>
    <row r="7" spans="1:3">
      <c r="A7" s="3" t="s">
        <v>723</v>
      </c>
    </row>
    <row r="8" spans="1:3">
      <c r="A8" s="4" t="s">
        <v>726</v>
      </c>
      <c r="B8" s="7" t="n">
        <v>396</v>
      </c>
      <c r="C8" s="7" t="n">
        <v>389</v>
      </c>
    </row>
    <row r="9" spans="1:3">
      <c r="A9" s="4" t="s">
        <v>315</v>
      </c>
    </row>
    <row r="10" spans="1:3">
      <c r="A10" s="3" t="s">
        <v>723</v>
      </c>
    </row>
    <row r="11" spans="1:3">
      <c r="A11" s="4" t="s">
        <v>727</v>
      </c>
      <c r="B11" s="4" t="s">
        <v>728</v>
      </c>
      <c r="C11" s="4" t="s">
        <v>729</v>
      </c>
    </row>
    <row r="12" spans="1:3">
      <c r="A12" s="4" t="s">
        <v>730</v>
      </c>
    </row>
    <row r="13" spans="1:3">
      <c r="A13" s="3" t="s">
        <v>723</v>
      </c>
    </row>
    <row r="14" spans="1:3">
      <c r="A14" s="4" t="s">
        <v>727</v>
      </c>
      <c r="B14" s="4" t="s">
        <v>731</v>
      </c>
      <c r="C14" s="4" t="s">
        <v>732</v>
      </c>
    </row>
    <row r="15" spans="1:3">
      <c r="A15" s="4" t="s">
        <v>733</v>
      </c>
    </row>
    <row r="16" spans="1:3">
      <c r="A16" s="3" t="s">
        <v>723</v>
      </c>
    </row>
    <row r="17" spans="1:3">
      <c r="A17" s="4" t="s">
        <v>727</v>
      </c>
      <c r="B17" s="4" t="s">
        <v>562</v>
      </c>
      <c r="C17" s="4" t="s">
        <v>56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34</v>
      </c>
      <c r="B1" s="2" t="s">
        <v>80</v>
      </c>
      <c r="C1" s="2" t="s">
        <v>1</v>
      </c>
    </row>
    <row r="2" spans="1:3">
      <c r="B2" s="2" t="s">
        <v>81</v>
      </c>
      <c r="C2" s="2" t="s">
        <v>2</v>
      </c>
    </row>
    <row r="3" spans="1:3">
      <c r="A3" s="4" t="s">
        <v>735</v>
      </c>
    </row>
    <row r="4" spans="1:3">
      <c r="A4" s="3" t="s">
        <v>229</v>
      </c>
    </row>
    <row r="5" spans="1:3">
      <c r="A5" s="4" t="s">
        <v>736</v>
      </c>
      <c r="C5" s="4" t="s">
        <v>737</v>
      </c>
    </row>
    <row r="6" spans="1:3">
      <c r="A6" s="4" t="s">
        <v>738</v>
      </c>
      <c r="C6" s="4" t="s">
        <v>739</v>
      </c>
    </row>
    <row r="7" spans="1:3">
      <c r="A7" s="4" t="s">
        <v>740</v>
      </c>
      <c r="C7" s="4" t="s">
        <v>592</v>
      </c>
    </row>
    <row r="8" spans="1:3">
      <c r="A8" s="4" t="s">
        <v>741</v>
      </c>
      <c r="C8" s="7" t="n">
        <v>200</v>
      </c>
    </row>
    <row r="9" spans="1:3">
      <c r="A9" s="4" t="s">
        <v>742</v>
      </c>
      <c r="B9" s="10" t="n">
        <v>0.9</v>
      </c>
    </row>
    <row r="10" spans="1:3">
      <c r="A10" s="4" t="s">
        <v>743</v>
      </c>
    </row>
    <row r="11" spans="1:3">
      <c r="A11" s="3" t="s">
        <v>229</v>
      </c>
    </row>
    <row r="12" spans="1:3">
      <c r="A12" s="4" t="s">
        <v>736</v>
      </c>
      <c r="C12" s="4" t="s">
        <v>744</v>
      </c>
    </row>
    <row r="13" spans="1:3">
      <c r="A13" s="4" t="s">
        <v>738</v>
      </c>
      <c r="C13" s="4" t="s">
        <v>745</v>
      </c>
    </row>
    <row r="14" spans="1:3">
      <c r="A14" s="4" t="s">
        <v>741</v>
      </c>
      <c r="C14" s="7" t="n">
        <v>200</v>
      </c>
    </row>
    <row r="15" spans="1:3">
      <c r="A15" s="4" t="s">
        <v>746</v>
      </c>
      <c r="C15" s="4" t="s">
        <v>747</v>
      </c>
    </row>
    <row r="16" spans="1:3">
      <c r="A16" s="4" t="s">
        <v>748</v>
      </c>
    </row>
    <row r="17" spans="1:3">
      <c r="A17" s="3" t="s">
        <v>229</v>
      </c>
    </row>
    <row r="18" spans="1:3">
      <c r="A18" s="4" t="s">
        <v>591</v>
      </c>
      <c r="C18" s="4" t="s">
        <v>60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9</v>
      </c>
      <c r="B1" s="2" t="s">
        <v>1</v>
      </c>
    </row>
    <row r="2" spans="1:3">
      <c r="B2" s="2" t="s">
        <v>2</v>
      </c>
      <c r="C2" s="2" t="s">
        <v>28</v>
      </c>
    </row>
    <row r="3" spans="1:3">
      <c r="A3" s="3" t="s">
        <v>750</v>
      </c>
    </row>
    <row r="4" spans="1:3">
      <c r="A4" s="4" t="s">
        <v>751</v>
      </c>
      <c r="B4" s="7" t="n">
        <v>4740</v>
      </c>
      <c r="C4" s="7" t="n">
        <v>6262</v>
      </c>
    </row>
    <row r="5" spans="1:3">
      <c r="A5" s="4" t="s">
        <v>752</v>
      </c>
      <c r="B5" s="7" t="n">
        <v>4255</v>
      </c>
      <c r="C5" s="5" t="n">
        <v>1308</v>
      </c>
    </row>
    <row r="6" spans="1:3">
      <c r="A6" s="4" t="s">
        <v>670</v>
      </c>
    </row>
    <row r="7" spans="1:3">
      <c r="A7" s="3" t="s">
        <v>750</v>
      </c>
    </row>
    <row r="8" spans="1:3">
      <c r="A8" s="4" t="s">
        <v>753</v>
      </c>
      <c r="B8" s="4" t="s">
        <v>410</v>
      </c>
    </row>
    <row r="9" spans="1:3">
      <c r="A9" s="4" t="s">
        <v>754</v>
      </c>
      <c r="B9" s="7" t="n">
        <v>139900</v>
      </c>
      <c r="C9" s="5" t="n">
        <v>153500</v>
      </c>
    </row>
    <row r="10" spans="1:3">
      <c r="A10" s="4" t="s">
        <v>755</v>
      </c>
    </row>
    <row r="11" spans="1:3">
      <c r="A11" s="3" t="s">
        <v>750</v>
      </c>
    </row>
    <row r="12" spans="1:3">
      <c r="A12" s="4" t="s">
        <v>751</v>
      </c>
      <c r="B12" s="5" t="n">
        <v>0</v>
      </c>
      <c r="C12" s="5" t="n">
        <v>3682</v>
      </c>
    </row>
    <row r="13" spans="1:3">
      <c r="A13" s="4" t="s">
        <v>756</v>
      </c>
    </row>
    <row r="14" spans="1:3">
      <c r="A14" s="3" t="s">
        <v>750</v>
      </c>
    </row>
    <row r="15" spans="1:3">
      <c r="A15" s="4" t="s">
        <v>751</v>
      </c>
      <c r="B15" s="5" t="n">
        <v>887</v>
      </c>
      <c r="C15" s="5" t="n">
        <v>0</v>
      </c>
    </row>
    <row r="16" spans="1:3">
      <c r="A16" s="4" t="s">
        <v>757</v>
      </c>
    </row>
    <row r="17" spans="1:3">
      <c r="A17" s="3" t="s">
        <v>750</v>
      </c>
    </row>
    <row r="18" spans="1:3">
      <c r="A18" s="4" t="s">
        <v>751</v>
      </c>
      <c r="B18" s="5" t="n">
        <v>2214</v>
      </c>
      <c r="C18" s="5" t="n">
        <v>1250</v>
      </c>
    </row>
    <row r="19" spans="1:3">
      <c r="A19" s="4" t="s">
        <v>758</v>
      </c>
    </row>
    <row r="20" spans="1:3">
      <c r="A20" s="3" t="s">
        <v>750</v>
      </c>
    </row>
    <row r="21" spans="1:3">
      <c r="A21" s="4" t="s">
        <v>751</v>
      </c>
      <c r="B21" s="5" t="n">
        <v>612</v>
      </c>
      <c r="C21" s="5" t="n">
        <v>0</v>
      </c>
    </row>
    <row r="22" spans="1:3">
      <c r="A22" s="4" t="s">
        <v>759</v>
      </c>
    </row>
    <row r="23" spans="1:3">
      <c r="A23" s="3" t="s">
        <v>750</v>
      </c>
    </row>
    <row r="24" spans="1:3">
      <c r="A24" s="4" t="s">
        <v>751</v>
      </c>
      <c r="B24" s="5" t="n">
        <v>1027</v>
      </c>
      <c r="C24" s="5" t="n">
        <v>1330</v>
      </c>
    </row>
    <row r="25" spans="1:3">
      <c r="A25" s="4" t="s">
        <v>760</v>
      </c>
    </row>
    <row r="26" spans="1:3">
      <c r="A26" s="3" t="s">
        <v>750</v>
      </c>
    </row>
    <row r="27" spans="1:3">
      <c r="A27" s="4" t="s">
        <v>752</v>
      </c>
      <c r="B27" s="5" t="n">
        <v>4255</v>
      </c>
      <c r="C27" s="5" t="n">
        <v>0</v>
      </c>
    </row>
    <row r="28" spans="1:3">
      <c r="A28" s="4" t="s">
        <v>761</v>
      </c>
    </row>
    <row r="29" spans="1:3">
      <c r="A29" s="3" t="s">
        <v>750</v>
      </c>
    </row>
    <row r="30" spans="1:3">
      <c r="A30" s="4" t="s">
        <v>752</v>
      </c>
      <c r="B30" s="5" t="n">
        <v>0</v>
      </c>
      <c r="C30" s="5" t="n">
        <v>1061</v>
      </c>
    </row>
    <row r="31" spans="1:3">
      <c r="A31" s="4" t="s">
        <v>762</v>
      </c>
    </row>
    <row r="32" spans="1:3">
      <c r="A32" s="3" t="s">
        <v>750</v>
      </c>
    </row>
    <row r="33" spans="1:3">
      <c r="A33" s="4" t="s">
        <v>752</v>
      </c>
      <c r="B33" s="7" t="n">
        <v>0</v>
      </c>
      <c r="C33" s="7" t="n">
        <v>24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63</v>
      </c>
      <c r="B1" s="2" t="s">
        <v>80</v>
      </c>
      <c r="D1" s="2" t="s">
        <v>1</v>
      </c>
    </row>
    <row r="2" spans="1:6">
      <c r="B2" s="2" t="s">
        <v>2</v>
      </c>
      <c r="C2" s="2" t="s">
        <v>81</v>
      </c>
      <c r="D2" s="2" t="s">
        <v>2</v>
      </c>
      <c r="E2" s="2" t="s">
        <v>81</v>
      </c>
      <c r="F2" s="2" t="s">
        <v>28</v>
      </c>
    </row>
    <row r="3" spans="1:6">
      <c r="A3" s="3" t="s">
        <v>229</v>
      </c>
    </row>
    <row r="4" spans="1:6">
      <c r="A4" s="4" t="s">
        <v>764</v>
      </c>
      <c r="B4" s="7" t="n">
        <v>-143548000</v>
      </c>
      <c r="D4" s="7" t="n">
        <v>-143548000</v>
      </c>
      <c r="F4" s="7" t="n">
        <v>-103460000</v>
      </c>
    </row>
    <row r="5" spans="1:6">
      <c r="A5" s="4" t="s">
        <v>765</v>
      </c>
      <c r="B5" s="5" t="n">
        <v>3828000</v>
      </c>
      <c r="D5" s="5" t="n">
        <v>3828000</v>
      </c>
    </row>
    <row r="6" spans="1:6">
      <c r="A6" s="4" t="s">
        <v>766</v>
      </c>
    </row>
    <row r="7" spans="1:6">
      <c r="A7" s="3" t="s">
        <v>229</v>
      </c>
    </row>
    <row r="8" spans="1:6">
      <c r="A8" s="4" t="s">
        <v>767</v>
      </c>
      <c r="B8" s="5" t="n">
        <v>-2375000</v>
      </c>
      <c r="C8" s="7" t="n">
        <v>1286000</v>
      </c>
      <c r="D8" s="5" t="n">
        <v>-8304000</v>
      </c>
      <c r="E8" s="7" t="n">
        <v>5245000</v>
      </c>
    </row>
    <row r="9" spans="1:6">
      <c r="A9" s="4" t="s">
        <v>676</v>
      </c>
      <c r="B9" s="5" t="n">
        <v>-1413000</v>
      </c>
      <c r="C9" s="5" t="n">
        <v>1877000</v>
      </c>
      <c r="D9" s="5" t="n">
        <v>-980000</v>
      </c>
      <c r="E9" s="5" t="n">
        <v>2620000</v>
      </c>
    </row>
    <row r="10" spans="1:6">
      <c r="A10" s="4" t="s">
        <v>768</v>
      </c>
      <c r="E10" s="5" t="n">
        <v>0</v>
      </c>
    </row>
    <row r="11" spans="1:6">
      <c r="A11" s="4" t="s">
        <v>670</v>
      </c>
    </row>
    <row r="12" spans="1:6">
      <c r="A12" s="3" t="s">
        <v>229</v>
      </c>
    </row>
    <row r="13" spans="1:6">
      <c r="A13" s="4" t="s">
        <v>676</v>
      </c>
      <c r="B13" s="5" t="n">
        <v>-1413000</v>
      </c>
      <c r="C13" s="5" t="n">
        <v>1953000</v>
      </c>
      <c r="D13" s="5" t="n">
        <v>-980000</v>
      </c>
      <c r="E13" s="5" t="n">
        <v>2874000</v>
      </c>
    </row>
    <row r="14" spans="1:6">
      <c r="A14" s="4" t="s">
        <v>769</v>
      </c>
    </row>
    <row r="15" spans="1:6">
      <c r="A15" s="3" t="s">
        <v>229</v>
      </c>
    </row>
    <row r="16" spans="1:6">
      <c r="A16" s="4" t="s">
        <v>767</v>
      </c>
      <c r="B16" s="5" t="n">
        <v>-2767000</v>
      </c>
      <c r="C16" s="5" t="n">
        <v>1416000</v>
      </c>
      <c r="D16" s="5" t="n">
        <v>-8916000</v>
      </c>
      <c r="E16" s="5" t="n">
        <v>5586000</v>
      </c>
    </row>
    <row r="17" spans="1:6">
      <c r="A17" s="4" t="s">
        <v>676</v>
      </c>
      <c r="B17" s="5" t="n">
        <v>-1413000</v>
      </c>
      <c r="C17" s="5" t="n">
        <v>1953000</v>
      </c>
      <c r="D17" s="5" t="n">
        <v>-980000</v>
      </c>
      <c r="E17" s="5" t="n">
        <v>2874000</v>
      </c>
    </row>
    <row r="18" spans="1:6">
      <c r="A18" s="4" t="s">
        <v>123</v>
      </c>
    </row>
    <row r="19" spans="1:6">
      <c r="A19" s="3" t="s">
        <v>229</v>
      </c>
    </row>
    <row r="20" spans="1:6">
      <c r="A20" s="4" t="s">
        <v>676</v>
      </c>
      <c r="B20" s="5" t="n">
        <v>0</v>
      </c>
      <c r="C20" s="5" t="n">
        <v>858000</v>
      </c>
      <c r="D20" s="5" t="n">
        <v>0</v>
      </c>
      <c r="E20" s="5" t="n">
        <v>680000</v>
      </c>
    </row>
    <row r="21" spans="1:6">
      <c r="A21" s="4" t="s">
        <v>770</v>
      </c>
    </row>
    <row r="22" spans="1:6">
      <c r="A22" s="3" t="s">
        <v>229</v>
      </c>
    </row>
    <row r="23" spans="1:6">
      <c r="A23" s="4" t="s">
        <v>767</v>
      </c>
      <c r="B23" s="5" t="n">
        <v>392000</v>
      </c>
      <c r="C23" s="5" t="n">
        <v>-130000</v>
      </c>
      <c r="D23" s="5" t="n">
        <v>612000</v>
      </c>
      <c r="E23" s="5" t="n">
        <v>-341000</v>
      </c>
    </row>
    <row r="24" spans="1:6">
      <c r="A24" s="4" t="s">
        <v>676</v>
      </c>
      <c r="B24" s="5" t="n">
        <v>0</v>
      </c>
      <c r="C24" s="7" t="n">
        <v>-76000</v>
      </c>
      <c r="D24" s="5" t="n">
        <v>0</v>
      </c>
      <c r="E24" s="7" t="n">
        <v>-254000</v>
      </c>
    </row>
    <row r="25" spans="1:6">
      <c r="A25" s="4" t="s">
        <v>671</v>
      </c>
    </row>
    <row r="26" spans="1:6">
      <c r="A26" s="3" t="s">
        <v>229</v>
      </c>
    </row>
    <row r="27" spans="1:6">
      <c r="A27" s="4" t="s">
        <v>764</v>
      </c>
      <c r="B27" s="5" t="n">
        <v>-3828000</v>
      </c>
      <c r="D27" s="5" t="n">
        <v>-3828000</v>
      </c>
      <c r="F27" s="5" t="n">
        <v>3312000</v>
      </c>
    </row>
    <row r="28" spans="1:6">
      <c r="A28" s="4" t="s">
        <v>672</v>
      </c>
    </row>
    <row r="29" spans="1:6">
      <c r="A29" s="3" t="s">
        <v>229</v>
      </c>
    </row>
    <row r="30" spans="1:6">
      <c r="A30" s="4" t="s">
        <v>764</v>
      </c>
      <c r="B30" s="7" t="n">
        <v>612000</v>
      </c>
      <c r="D30" s="7" t="n">
        <v>612000</v>
      </c>
      <c r="F30" s="7" t="n">
        <v>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1</v>
      </c>
      <c r="B1" s="2" t="s">
        <v>80</v>
      </c>
      <c r="D1" s="2" t="s">
        <v>1</v>
      </c>
    </row>
    <row r="2" spans="1:5">
      <c r="B2" s="2" t="s">
        <v>2</v>
      </c>
      <c r="C2" s="2" t="s">
        <v>81</v>
      </c>
      <c r="D2" s="2" t="s">
        <v>2</v>
      </c>
      <c r="E2" s="2" t="s">
        <v>81</v>
      </c>
    </row>
    <row r="3" spans="1:5">
      <c r="A3" s="3" t="s">
        <v>229</v>
      </c>
    </row>
    <row r="4" spans="1:5">
      <c r="A4" s="4" t="s">
        <v>641</v>
      </c>
      <c r="B4" s="7" t="n">
        <v>1221</v>
      </c>
      <c r="C4" s="7" t="n">
        <v>-171</v>
      </c>
      <c r="D4" s="7" t="n">
        <v>2709</v>
      </c>
      <c r="E4" s="7" t="n">
        <v>-541</v>
      </c>
    </row>
    <row r="5" spans="1:5">
      <c r="A5" s="4" t="s">
        <v>772</v>
      </c>
    </row>
    <row r="6" spans="1:5">
      <c r="A6" s="3" t="s">
        <v>229</v>
      </c>
    </row>
    <row r="7" spans="1:5">
      <c r="A7" s="4" t="s">
        <v>641</v>
      </c>
      <c r="B7" s="5" t="n">
        <v>1221</v>
      </c>
      <c r="C7" s="5" t="n">
        <v>-172</v>
      </c>
      <c r="D7" s="5" t="n">
        <v>2709</v>
      </c>
      <c r="E7" s="5" t="n">
        <v>-542</v>
      </c>
    </row>
    <row r="8" spans="1:5">
      <c r="A8" s="4" t="s">
        <v>773</v>
      </c>
    </row>
    <row r="9" spans="1:5">
      <c r="A9" s="3" t="s">
        <v>229</v>
      </c>
    </row>
    <row r="10" spans="1:5">
      <c r="A10" s="4" t="s">
        <v>641</v>
      </c>
      <c r="B10" s="5" t="n">
        <v>1137</v>
      </c>
      <c r="C10" s="5" t="n">
        <v>-912</v>
      </c>
      <c r="D10" s="5" t="n">
        <v>1898</v>
      </c>
      <c r="E10" s="5" t="n">
        <v>-1282</v>
      </c>
    </row>
    <row r="11" spans="1:5">
      <c r="A11" s="4" t="s">
        <v>774</v>
      </c>
    </row>
    <row r="12" spans="1:5">
      <c r="A12" s="3" t="s">
        <v>229</v>
      </c>
    </row>
    <row r="13" spans="1:5">
      <c r="A13" s="4" t="s">
        <v>641</v>
      </c>
      <c r="B13" s="7" t="n">
        <v>84</v>
      </c>
      <c r="C13" s="7" t="n">
        <v>740</v>
      </c>
      <c r="D13" s="7" t="n">
        <v>811</v>
      </c>
      <c r="E13" s="7" t="n">
        <v>740</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775</v>
      </c>
      <c r="B1" s="2" t="s">
        <v>776</v>
      </c>
    </row>
    <row r="2" spans="1:2">
      <c r="A2" s="3" t="s">
        <v>777</v>
      </c>
    </row>
    <row r="3" spans="1:2">
      <c r="A3" s="4" t="s">
        <v>778</v>
      </c>
      <c r="B3" s="5" t="n">
        <v>7975000</v>
      </c>
    </row>
    <row r="4" spans="1:2">
      <c r="A4" s="4" t="s">
        <v>779</v>
      </c>
      <c r="B4" s="13" t="n">
        <v>2.4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5T17:26:09Z</dcterms:created>
  <dcterms:modified xmlns:dcterms="http://purl.org/dc/terms/" xmlns:xsi="http://www.w3.org/2001/XMLSchema-instance" xsi:type="dcterms:W3CDTF">2018-09-05T17:26:09Z</dcterms:modified>
</cp:coreProperties>
</file>